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summary " sheetId="8" r:id="rId8"/>
    <s:sheet name="Business combinations" sheetId="9" r:id="rId9"/>
    <s:sheet name="License, research and consultin" sheetId="10" r:id="rId10"/>
    <s:sheet name="Product sales and services" sheetId="11" r:id="rId11"/>
    <s:sheet name="R&amp;D expenses" sheetId="12" r:id="rId12"/>
    <s:sheet name="Discontinued Operations" sheetId="13" r:id="rId13"/>
    <s:sheet name="Stock based compensation" sheetId="14" r:id="rId14"/>
    <s:sheet name="Cash and Cash Equivalents" sheetId="15" r:id="rId15"/>
    <s:sheet name="Marketable securities" sheetId="16" r:id="rId16"/>
    <s:sheet name="Inventory" sheetId="17" r:id="rId17"/>
    <s:sheet name="Prepaid expenses and other curr" sheetId="18" r:id="rId18"/>
    <s:sheet name="Property and Equipment" sheetId="19" r:id="rId19"/>
    <s:sheet name="Goodwill and intangible assets" sheetId="20" r:id="rId20"/>
    <s:sheet name="Accrued Expenses" sheetId="21" r:id="rId21"/>
    <s:sheet name="Other current and Long Term lia" sheetId="22" r:id="rId22"/>
    <s:sheet name="Long-term Debt" sheetId="23" r:id="rId23"/>
    <s:sheet name="Earnings Per Share" sheetId="24" r:id="rId24"/>
    <s:sheet name="Shareholders' Equity" sheetId="25" r:id="rId25"/>
    <s:sheet name="Income taxes" sheetId="26" r:id="rId26"/>
    <s:sheet name="Employee Retirement plans" sheetId="27" r:id="rId27"/>
    <s:sheet name="Fair value of financial instrum" sheetId="28" r:id="rId28"/>
    <s:sheet name="Commitments and Contingencies" sheetId="29" r:id="rId29"/>
    <s:sheet name="Industry and geographic informa" sheetId="30" r:id="rId30"/>
    <s:sheet name="Related Party Transactions" sheetId="31" r:id="rId31"/>
    <s:sheet name="Post Balance Sheet Events" sheetId="32" r:id="rId32"/>
    <s:sheet name="Nature of business and summar33" sheetId="33" r:id="rId33"/>
    <s:sheet name="Nature of business and summar34" sheetId="34" r:id="rId34"/>
    <s:sheet name="Business combinations (Tables)" sheetId="35" r:id="rId35"/>
    <s:sheet name="Product sales and services (Tab" sheetId="36" r:id="rId36"/>
    <s:sheet name="R&amp;D expenses (Tables)" sheetId="37" r:id="rId37"/>
    <s:sheet name="Discontinued Operations (Tables" sheetId="38" r:id="rId38"/>
    <s:sheet name="Stock based compensation (Table" sheetId="39" r:id="rId39"/>
    <s:sheet name="Cash and Cash Equivalents (Tabl" sheetId="40" r:id="rId40"/>
    <s:sheet name="Marketable securities (Tables)" sheetId="41" r:id="rId41"/>
    <s:sheet name="Inventory (Tables)" sheetId="42" r:id="rId42"/>
    <s:sheet name="Prepaid expenses and other cu43" sheetId="43" r:id="rId43"/>
    <s:sheet name="Property and Equipment (Tables)" sheetId="44" r:id="rId44"/>
    <s:sheet name="Goodwill and intangible assets " sheetId="45" r:id="rId45"/>
    <s:sheet name="Accrued Expenses (Tables)" sheetId="46" r:id="rId46"/>
    <s:sheet name="Other current and Long Term l47" sheetId="47" r:id="rId47"/>
    <s:sheet name="Long-term Debt (Tables)" sheetId="48" r:id="rId48"/>
    <s:sheet name="Earnings Per Share (Tables)" sheetId="49" r:id="rId49"/>
    <s:sheet name="Shareholders' Equity (Tables)" sheetId="50" r:id="rId50"/>
    <s:sheet name="Income taxes (Tables)" sheetId="51" r:id="rId51"/>
    <s:sheet name="Employee Retirement plans (Tabl" sheetId="52" r:id="rId52"/>
    <s:sheet name="Fair value of financial instr53" sheetId="53" r:id="rId53"/>
    <s:sheet name="Commitments and Contingencies (" sheetId="54" r:id="rId54"/>
    <s:sheet name="Industry and geographic infor55" sheetId="55" r:id="rId55"/>
    <s:sheet name="Nature of business and summar56" sheetId="56" r:id="rId56"/>
    <s:sheet name="Nature of business and summar57" sheetId="57" r:id="rId57"/>
    <s:sheet name="Business combinations (Details)" sheetId="58" r:id="rId58"/>
    <s:sheet name="Business combinations (Details " sheetId="59" r:id="rId59"/>
    <s:sheet name="Business combinations (Detail60" sheetId="60" r:id="rId60"/>
    <s:sheet name="License, research and consult61" sheetId="61" r:id="rId61"/>
    <s:sheet name="Product sales and services (Det" sheetId="62" r:id="rId62"/>
    <s:sheet name="Product sales and services (D63" sheetId="63" r:id="rId63"/>
    <s:sheet name="Product sales and services (D64" sheetId="64" r:id="rId64"/>
    <s:sheet name="R&amp;D expenses (Details)" sheetId="65" r:id="rId65"/>
    <s:sheet name="R&amp;D expenses (Details Textual)" sheetId="66" r:id="rId66"/>
    <s:sheet name="Discontinued Operations (Detail" sheetId="67" r:id="rId67"/>
    <s:sheet name="Discontinued Operations (Deta68" sheetId="68" r:id="rId68"/>
    <s:sheet name="Discontinued Operations (Deta69" sheetId="69" r:id="rId69"/>
    <s:sheet name="Discontinued Operations (Deta70" sheetId="70" r:id="rId70"/>
    <s:sheet name="Discontinued Operations (Deta71" sheetId="71" r:id="rId71"/>
    <s:sheet name="Stock based compensation (Detai" sheetId="72" r:id="rId72"/>
    <s:sheet name="Stock based compensation (Det73" sheetId="73" r:id="rId73"/>
    <s:sheet name="Stock based compensation (Det74" sheetId="74" r:id="rId74"/>
    <s:sheet name="Stock based compensation (Det75" sheetId="75" r:id="rId75"/>
    <s:sheet name="Stock based compensation (Det76" sheetId="76" r:id="rId76"/>
    <s:sheet name="Stock based compensation (Det77" sheetId="77" r:id="rId77"/>
    <s:sheet name="Stock based compensation (Det78" sheetId="78" r:id="rId78"/>
    <s:sheet name="Stock based compensation (Det79" sheetId="79" r:id="rId79"/>
    <s:sheet name="Cash and Cash Equivalents (Deta" sheetId="80" r:id="rId80"/>
    <s:sheet name="Marketable securities (Details)" sheetId="81" r:id="rId81"/>
    <s:sheet name="Marketable securities (Details " sheetId="82" r:id="rId82"/>
    <s:sheet name="Marketable securities (Detail83" sheetId="83" r:id="rId83"/>
    <s:sheet name="Inventory (Details)" sheetId="84" r:id="rId84"/>
    <s:sheet name="Prepaid expenses and other cu85" sheetId="85" r:id="rId85"/>
    <s:sheet name="Property and Equipment (Details" sheetId="86" r:id="rId86"/>
    <s:sheet name="Property and Equipment (Detai87" sheetId="87" r:id="rId87"/>
    <s:sheet name="Goodwill and intangible asset88" sheetId="88" r:id="rId88"/>
    <s:sheet name="Goodwill and intangible asset89" sheetId="89" r:id="rId89"/>
    <s:sheet name="Goodwill and intangible asset90" sheetId="90" r:id="rId90"/>
    <s:sheet name="Accrued Expenses (Details)" sheetId="91" r:id="rId91"/>
    <s:sheet name="Other current and Long Term l92" sheetId="92" r:id="rId92"/>
    <s:sheet name="Other current and Long Term l93" sheetId="93" r:id="rId93"/>
    <s:sheet name="Other current and Long Term l94" sheetId="94" r:id="rId94"/>
    <s:sheet name="Long-term Debt (Details)" sheetId="95" r:id="rId95"/>
    <s:sheet name="Long-term Debt (Details 1)" sheetId="96" r:id="rId96"/>
    <s:sheet name="Long-term Debt (Details 2)" sheetId="97" r:id="rId97"/>
    <s:sheet name="Long-term Debt (Details Textual" sheetId="98" r:id="rId98"/>
    <s:sheet name="Earnings Per Share (Details)" sheetId="99" r:id="rId99"/>
    <s:sheet name="Earnings Per Share (Details Tex" sheetId="100" r:id="rId100"/>
    <s:sheet name="Shareholders' Equity (Details)" sheetId="101" r:id="rId101"/>
    <s:sheet name="Shareholders' Equity (Details T" sheetId="102" r:id="rId102"/>
    <s:sheet name="Income taxes (Details)" sheetId="103" r:id="rId103"/>
    <s:sheet name="Income taxes (Details 1)" sheetId="104" r:id="rId104"/>
    <s:sheet name="Income taxes (Details 2)" sheetId="105" r:id="rId105"/>
    <s:sheet name="Income taxes (Details 3)" sheetId="106" r:id="rId106"/>
    <s:sheet name="Income taxes (Details Textual)" sheetId="107" r:id="rId107"/>
    <s:sheet name="Employee Retirement plans (Deta" sheetId="108" r:id="rId108"/>
    <s:sheet name="Employee Retirement plans (D109" sheetId="109" r:id="rId109"/>
    <s:sheet name="Employee Retirement plans (D110" sheetId="110" r:id="rId110"/>
    <s:sheet name="Employee Retirement plans (D111" sheetId="111" r:id="rId111"/>
    <s:sheet name="Fair value of financial inst112" sheetId="112" r:id="rId112"/>
    <s:sheet name="Fair value of financial inst113" sheetId="113" r:id="rId113"/>
    <s:sheet name="Commitments and Contingencie114" sheetId="114" r:id="rId114"/>
    <s:sheet name="Commitments and Contingencie115" sheetId="115" r:id="rId115"/>
    <s:sheet name="Industry and geographic info116" sheetId="116" r:id="rId116"/>
    <s:sheet name="Industry and geographic info117" sheetId="117" r:id="rId117"/>
    <s:sheet name="Industry and geographic info118" sheetId="118" r:id="rId118"/>
    <s:sheet name="Related Party Transactions (Det" sheetId="119" r:id="rId119"/>
    <s:sheet name="Post Balance Sheet Events (Deta" sheetId="120" r:id="rId120"/>
  </s:sheets>
  <s:definedNames/>
  <s:calcPr calcId="124519" calcMode="auto" fullCalcOnLoad="1"/>
</s:workbook>
</file>

<file path=xl/sharedStrings.xml><?xml version="1.0" encoding="utf-8"?>
<sst xmlns="http://schemas.openxmlformats.org/spreadsheetml/2006/main" uniqueCount="1251">
  <si>
    <t>Document And Entity Information</t>
  </si>
  <si>
    <t>12 Months Ended</t>
  </si>
  <si>
    <t>Dec. 31, 2014shares</t>
  </si>
  <si>
    <t>Document Information [Line Items]</t>
  </si>
  <si>
    <t>Entity Registrant Name</t>
  </si>
  <si>
    <t>FLAMEL TECHNOLOGIES SA</t>
  </si>
  <si>
    <t>Entity Central Index Key</t>
  </si>
  <si>
    <t>Current Fiscal Year End Date</t>
  </si>
  <si>
    <t>--12-31</t>
  </si>
  <si>
    <t>Trading Symbol</t>
  </si>
  <si>
    <t>FLML</t>
  </si>
  <si>
    <t>Entity Filer Category</t>
  </si>
  <si>
    <t>Accelerated Filer</t>
  </si>
  <si>
    <t>Entity Common Stock, Shares Outstanding</t>
  </si>
  <si>
    <t>Document Type</t>
  </si>
  <si>
    <t>20-F</t>
  </si>
  <si>
    <t>Amendment Flag</t>
  </si>
  <si>
    <t>true</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Amendment Description</t>
  </si>
  <si>
    <t>Flamel Technologies S.A. is filing this Amendment No. 1 to its annual report on Form 20-F for the fiscal year ended December 31, 2014 (the &amp;#8220;2014 Form 20-F&amp;#8221;), which was originally filed with the Securities and Exchange Commission on April 30, 2015 (the &amp;#8220;Original Filing&amp;#8221;), for the sole purposes of: (a) Amending Page F-5 of Item 18 of the Original Filing to include a column that presents the consolidated comprehensive income for the year ended December 31, 2012 in the Consolidated Statements of Comprehensive Income. The column for the year ended December 31, 2012 was inadvertently omitted from Page F-5 of Item 18 of the Original Filing. In accordance with Rule 12b-15 under the Securities Exchange Act of 1934 (the &amp;#8220;Exchange Act&amp;#8221;), the complete text of Item 18 (i.e., the entire financial statements) as amended is being filed herewith; (b) correcting a typographical error on page F-3 of Item 18 of the Original Filing to delete an extra zero (&amp;#8220;0&amp;#8221;) within the descriptive caption of the line item for ordinary shares. As note in item (a) above, the complete text of Item 18 as amended is being filed herewith; (c) Filing a Consent of the independent registered public accounting firm, as Exhibit 23.1, to reference the accountants&amp;#8217; report that appears with the financial statements being filed herewith as described in item (a) above. The Consent being filed herewith also eliminates the typographical error contained in the Consent that was attached to the Original Filing as Exhibit 23.1; such original Consent inadvertently referred to the accountants&amp;#8217; report which appears in the Original Filing as being dated April 30, 2014 whereas such accountants&amp;#8217; report was actually dated April 30, 2015; and (d) In accordance with Rule 12b-15 under the Exchange Act, to include as exhibits the new certifications required by Rule 13a-14(a) under the Exchange Act. This Amendment No. 1 speaks as of April 30, 2015, which was the filing date of the 2014 Form 20-F. Other than as expressly set forth above, this Amendment No. 1 does not, and does not purport to, amend, update or restate the information in the 2014 Form 20-F as filed in the Original Filing, or reflect any events that have occurred after the date of the Original Filing.</t>
  </si>
  <si>
    <t>CONSOLIDATED BALANCE SHEETS - USD ($) $ in Thousands</t>
  </si>
  <si>
    <t>Dec. 31, 2014</t>
  </si>
  <si>
    <t>Dec. 31, 2013</t>
  </si>
  <si>
    <t>Current assets:</t>
  </si>
  <si>
    <t>Cash and cash equivalents</t>
  </si>
  <si>
    <t>Marketable securities</t>
  </si>
  <si>
    <t>Accounts receivable (net of allowance of $144 and $127 at December 31, 2013 and 2014 respectively)</t>
  </si>
  <si>
    <t>Inventory</t>
  </si>
  <si>
    <t>Research and development tax credit receivable current portion</t>
  </si>
  <si>
    <t>Prepaid expenses and other current assets</t>
  </si>
  <si>
    <t>Total current assets from continuing operations</t>
  </si>
  <si>
    <t>Total current assets from Assets held for sale</t>
  </si>
  <si>
    <t>Goodwill</t>
  </si>
  <si>
    <t>Property and equipment, net</t>
  </si>
  <si>
    <t>Intangible assets, net</t>
  </si>
  <si>
    <t>Other assets:</t>
  </si>
  <si>
    <t>Income tax deferred charge</t>
  </si>
  <si>
    <t>Research and development tax credit receivable less current portion</t>
  </si>
  <si>
    <t>Other long-term assets from continuing operations</t>
  </si>
  <si>
    <t>Total long-term assets from continuing operations</t>
  </si>
  <si>
    <t>Total long term from assets held for sale</t>
  </si>
  <si>
    <t>Total assets including "assets held for sale"</t>
  </si>
  <si>
    <t>Current liabilities:</t>
  </si>
  <si>
    <t>Current portion of long-term debt</t>
  </si>
  <si>
    <t>Current portion of capital lease obligations</t>
  </si>
  <si>
    <t>Accounts payable</t>
  </si>
  <si>
    <t>Deferred revenue</t>
  </si>
  <si>
    <t>Advances from customers</t>
  </si>
  <si>
    <t>Accrued expenses</t>
  </si>
  <si>
    <t>Other current liabilities</t>
  </si>
  <si>
    <t>Income tax payable</t>
  </si>
  <si>
    <t>Total current liabilities from continuing operations</t>
  </si>
  <si>
    <t>Total current liabilities from liabilities held for sale</t>
  </si>
  <si>
    <t>Long-term debt, less current portion</t>
  </si>
  <si>
    <t>Capital lease obligations, less current portion</t>
  </si>
  <si>
    <t>Deferred tax liabilities</t>
  </si>
  <si>
    <t>Other long-term liabilities</t>
  </si>
  <si>
    <t>Total long-term liabilities from continuing operations</t>
  </si>
  <si>
    <t>Total long-term liabilities from liabilities held for sale</t>
  </si>
  <si>
    <t>Shareholders' equity :</t>
  </si>
  <si>
    <t>Ordinary shares: 25,612,550 issued and outstanding at December 31, 2013 and 40,191,264 at December 31, 2014 (shares authorised 52,683,254) at nominal value of 0.122 euro</t>
  </si>
  <si>
    <t>Additional paid-in capital</t>
  </si>
  <si>
    <t>Accumulated deficit</t>
  </si>
  <si>
    <t>Accumulated other comprehensive income (loss)</t>
  </si>
  <si>
    <t>Total shareholders' equity</t>
  </si>
  <si>
    <t>Total Liabilities and shareholder's equity including held for sale</t>
  </si>
  <si>
    <t>CONSOLIDATED BALANCE SHEETS [Parenthetical] $ in Thousands</t>
  </si>
  <si>
    <t>Dec. 31, 2014USD ($)shares</t>
  </si>
  <si>
    <t>Dec. 31, 2014€ / shares</t>
  </si>
  <si>
    <t>Dec. 31, 2013USD ($)shares</t>
  </si>
  <si>
    <t>Dec. 31, 2013€ / shares</t>
  </si>
  <si>
    <t>Allowance for accounts receivable (in dollars) | $</t>
  </si>
  <si>
    <t>Common stock, par value (in euro per share) | € / shares</t>
  </si>
  <si>
    <t>Common stock, shares authorized</t>
  </si>
  <si>
    <t>Common stock, shares issued</t>
  </si>
  <si>
    <t>Common stock, shares outstanding</t>
  </si>
  <si>
    <t>CONSOLIDATED STATEMENTS OF OPERATIONS - USD ($) shares in Thousands, $ in Thousands</t>
  </si>
  <si>
    <t>Dec. 31, 2012</t>
  </si>
  <si>
    <t>Revenue:</t>
  </si>
  <si>
    <t>License and research revenue</t>
  </si>
  <si>
    <t>Product sales and services</t>
  </si>
  <si>
    <t>Other revenues</t>
  </si>
  <si>
    <t>Total revenue</t>
  </si>
  <si>
    <t>Costs and expenses:</t>
  </si>
  <si>
    <t>Cost of products and services sold</t>
  </si>
  <si>
    <t>Research and development</t>
  </si>
  <si>
    <t>Selling, general and administrative</t>
  </si>
  <si>
    <t>Fair value remeasurement of acquisition liabilities, incl. related parties</t>
  </si>
  <si>
    <t>Impairment of assets</t>
  </si>
  <si>
    <t>Amortisation of intangible R&amp;D assets</t>
  </si>
  <si>
    <t>Acquisition note expenses, incl. related parties</t>
  </si>
  <si>
    <t>Total</t>
  </si>
  <si>
    <t>Income (loss) from operations</t>
  </si>
  <si>
    <t>Interest expense</t>
  </si>
  <si>
    <t>Interest expense on debt related to the royalty agreement with related parties</t>
  </si>
  <si>
    <t>Interest income</t>
  </si>
  <si>
    <t>Foreign exchange gain (loss)</t>
  </si>
  <si>
    <t>Other Income</t>
  </si>
  <si>
    <t>Income (loss) before income taxes</t>
  </si>
  <si>
    <t>Income tax</t>
  </si>
  <si>
    <t>Net income (loss) from continuing operations</t>
  </si>
  <si>
    <t>Net income from discontinued operations</t>
  </si>
  <si>
    <t>Net income (loss)</t>
  </si>
  <si>
    <t>Earnings (loss) per ordinary share (basic)</t>
  </si>
  <si>
    <t>Continuing operations</t>
  </si>
  <si>
    <t>Discontinued operations</t>
  </si>
  <si>
    <t>Earnings (loss) per share (diluted):</t>
  </si>
  <si>
    <t>Weighted average number of shares outstanding (in thousands) :</t>
  </si>
  <si>
    <t>Basic (in shares)</t>
  </si>
  <si>
    <t>Diluted (in shares)</t>
  </si>
  <si>
    <t>CONSOLIDATED STATEMENTS OF COMPREHENSIVE INCOME - USD ($) $ in Thousands</t>
  </si>
  <si>
    <t>Net loss</t>
  </si>
  <si>
    <t>Other comprehensive income (loss):</t>
  </si>
  <si>
    <t>Net foreign currency translation gain (loss)</t>
  </si>
  <si>
    <t>Unrealized gain (loss) on Marketable Securities</t>
  </si>
  <si>
    <t>Other comprehensive income (loss), net of tax</t>
  </si>
  <si>
    <t>Comprehensive loss</t>
  </si>
  <si>
    <t>CONSOLIDATED STATEMENTS OF SHAREHOLDERS' EQUITY - USD ($) $ in Thousands</t>
  </si>
  <si>
    <t>Common Stock [Member]</t>
  </si>
  <si>
    <t>Additional Paid-in Capital [Member]</t>
  </si>
  <si>
    <t>Retained Earnings [Member]</t>
  </si>
  <si>
    <t>Accumulated Other Comprehensive Income (Loss) [Member]</t>
  </si>
  <si>
    <t>Balance at Dec. 31, 2011</t>
  </si>
  <si>
    <t>Balance (in shares) at Dec. 31, 2011</t>
  </si>
  <si>
    <t>Subscription of warrants</t>
  </si>
  <si>
    <t>Issuance of ordinary shares on exercise of stock options or warrants</t>
  </si>
  <si>
    <t>Issuance of ordinary shares on exercise of stock options or warrants (in shares)</t>
  </si>
  <si>
    <t>Issuance of ordinary shares on vesting of free shares</t>
  </si>
  <si>
    <t>Issuance of ordinary shares on vesting of free shares (in shares)</t>
  </si>
  <si>
    <t>Stock-based compensation expense</t>
  </si>
  <si>
    <t>Other comprehensive income (loss)</t>
  </si>
  <si>
    <t>Balance at Dec. 31, 2012</t>
  </si>
  <si>
    <t>Balance (in shares) at Dec. 31, 2012</t>
  </si>
  <si>
    <t>Balance at Dec. 31, 2013</t>
  </si>
  <si>
    <t>Balance (in shares) at Dec. 31, 2013</t>
  </si>
  <si>
    <t>Issuance of ordinary shares on capital raise</t>
  </si>
  <si>
    <t>Issuance of ordinary shares on capital raise (in shares)</t>
  </si>
  <si>
    <t>Issuance of ordinary shares to Recipharm AB</t>
  </si>
  <si>
    <t>Issuance of ordinary shares to Recipharm AB (in shares)</t>
  </si>
  <si>
    <t>Balance at Dec. 31, 2014</t>
  </si>
  <si>
    <t>Balance (in shares) at Dec. 31, 2014</t>
  </si>
  <si>
    <t>CONSOLIDATED STATEMENTS OF CASH FLOWS - USD ($) $ in Thousands</t>
  </si>
  <si>
    <t>Cash flows from operating activities:</t>
  </si>
  <si>
    <t>Adjustments to reconcile net income (loss) to net cash provided by (used in) operating activities:</t>
  </si>
  <si>
    <t>Depreciation of property and equipment and intangible assets</t>
  </si>
  <si>
    <t>Loss (gain) on disposal of property and equipment</t>
  </si>
  <si>
    <t>Unrealized exchange gain</t>
  </si>
  <si>
    <t>Gains on sales of marketable securities</t>
  </si>
  <si>
    <t>Grants recognized in other income and income from operations</t>
  </si>
  <si>
    <t>Remeasurement of acquisition liabilities and royalty agreements (Note 21)</t>
  </si>
  <si>
    <t>Interest expenses on debt related to the royalty agreement including related party (Note 24)</t>
  </si>
  <si>
    <t>Impairment of assets (Note 13)</t>
  </si>
  <si>
    <t>Calculated interest on amortized method</t>
  </si>
  <si>
    <t>Change in deferred tax (Note 19)</t>
  </si>
  <si>
    <t>Stock compensation expense (Note 7)</t>
  </si>
  <si>
    <t>Increase (decrease) in cash from:</t>
  </si>
  <si>
    <t>Accounts receivable</t>
  </si>
  <si>
    <t>Inventory (Note 10)</t>
  </si>
  <si>
    <t>Prepaid expenses and other current assets (Note 11)</t>
  </si>
  <si>
    <t>Research and development tax credit receivable</t>
  </si>
  <si>
    <t>Other long-term assets and liabilities</t>
  </si>
  <si>
    <t>Net cash used in operating activities</t>
  </si>
  <si>
    <t>Cash flows from investing activities:</t>
  </si>
  <si>
    <t>Purchases of property and equipment</t>
  </si>
  <si>
    <t>Proceeds from disposal of property and equipment (Note 6)</t>
  </si>
  <si>
    <t>Proceeds from sales of marketable securities (Note 9)</t>
  </si>
  <si>
    <t>Purchase of marketable securities (Note 9)</t>
  </si>
  <si>
    <t>Cash transferred on acquisition</t>
  </si>
  <si>
    <t>Net cash provided by (used in) investing activities</t>
  </si>
  <si>
    <t>Cash flows from financing activities:</t>
  </si>
  <si>
    <t>Reimbursment of loans</t>
  </si>
  <si>
    <t>Reimbursment of conditional grants (Note 21)</t>
  </si>
  <si>
    <t>Proceeds from loans or conditional grants (Note 21)</t>
  </si>
  <si>
    <t>Principal payments on capital lease obligations</t>
  </si>
  <si>
    <t>Earn-out payment for acquisition</t>
  </si>
  <si>
    <t>Cash proceeds from issuance of ordinary shares and warrants (Note 18)</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come tax paid</t>
  </si>
  <si>
    <t>Interest paid</t>
  </si>
  <si>
    <t>The supplemental schedule of non cash investing and financing activities is as follows</t>
  </si>
  <si>
    <t>Capital lease obligations incurred</t>
  </si>
  <si>
    <t>Fair value of assets acquired at acquisition date:</t>
  </si>
  <si>
    <t>Liabilities assumed at acquisition date:</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Nature of business and summary of significant accounting policies: Nature of business Flamel Technologies, S.A. (“Flamel” or the "Company") is organized as a Société Anonyme Management estimates The accompanying consolidated financial statements were prepared in accordance with U.S. generally accepted accounting principles (U.S. GAAP). The preparation of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Significant estimates reflected in the consolidated financial statements include, but are not limited to, purchase price allocation of its acquisitions, remeasurement of liabilities accounted at fair value, the recoverability of the carrying amount and estimated useful lives of long-lived assets, in progress R&amp;D and goodwill, share-based compensation expenses, evaluation of long term personnel compensation, calculation of R&amp;D tax credit, and valuation allowance of deferred tax assets. Management makes these estimates using the best information available at the time the estimates are made; however, actual results could differ from those estimates. 1.3. Discontinued Operations The company divested its development and manufacturing facility in Pessac, France on December 1, 2014 to Recipharm. The Company followed the guidance in Financial Statements Accounting Standards Board Accounting Standards Codification (“ASC”) Topic 205 Presentation of Financial Statements (ASC 205), Topic 360 Property, Plant and Equipment (ASC 360) and Accounting Standards Update (ASU 2014-08), Reporting of Discontinued Operations and Disclosures of Disposals of Components of an Entity in determining the accounting for the divestiture. The Company opted to early adopt the provisions of ASU 2014-08 as its management believes that all criteria for presenting the divestiture of the Pessac Facility and its business as a discontinued operation were met. Presenting the divestiture as a discontinued operation will also provide a better understanding of the results of the Company’s new strategy and in assessing the impact of the disposal on the ongoing operations of the entity. The divestiture represents a strategic shift that had or will have a major effect on our operations and financial results. Since consummating the Éclat acquisition in March 2012 ® ® ® ® ® 50 The divestiture was accomplished in a single transaction and the assets, contracts and liabilities referred to in the Asset Purchase Agreement signed between Flamel and Recipharm were determined to represent a disposal group. This disposal group is considered to be a component of the Company. While the Pessac Facility and its related business were not identified as a reportable segment or operating segment, as the Company operates in only one segment, the Pessac Facility and its related business may be considered as an asset group as the transferred assets, liabilities and contracts represent the lowest level for which identifiable cash flows are largely independent of the cash flows of any other group of assets and liabilities. Flamel transferred all future cash outflows and inflows relating to the Pessac Facility that can be clearly distinguished operationally and for financial reporting purposes. The results of Discontinued Operations, less income taxes, have been reported as a separate component of income in the statement of operations. The assets and liabilities of the discontinued operation have been reported separately in the asset and liability sections, of the balance sheet for the periods presented therein. See note 6 to the Consolidated Financial Statements in “Item 18. Financial Statements 1.4. Going concern Management believes that the cash and cash equivalents and marketable securities of $ 92.8 1.5. Principles of consolidation The accompanying consolidated financial statements include the Company and its wholly-owned subsidiaries in the United States and Ireland. All inter-company accounts and transactions have been eliminated. The list of the subsidiaries is detailed in Exhibit 8.1. 1.6. Translation of financial statements of foreign entities and foreign currency transactions The reporting currency of the Company and its wholly-owned subsidiaries is the U.S. dollar as permitted by the SEC for a foreign private issuer (S-X Rule 3-20(a)). All financial statement amounts of the Company and any other subsidiary for which the functional currency is the Euro or any other currency other than the U.S. dollar, are translated into U.S. dollar equivalents at exchange rates as follows: (1) asset and liability accounts at year-end rates, (2) income statement accounts at weighted average exchange rates for the year, and (3) shareholders' equity accounts at historical rates. Corresponding translation gains or losses are recorded in shareholders' equity. Transaction gains and losses are reflected in the statement of opera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operations. As of December 31, 2014 the conversion generates an unrealized exchange rate gain of approximately $ 11.6 The Company has not undertaken hedging transactions to cover its currency translation exposure. Revenue recognition Revenue includes upfront licensing fees, milestone payments for R&amp;D achievements, compensation for the execution of R&amp;D activities and sales of pharmaceutical products. Where agreements have more than one deliverable, a determination is made as to whether the license and R&amp;D elements should be recognized separately or combined into a single unit of account in accordance with ASU 2009-13, Revenue with Multiple Deliverables. The Company uses a Multiple Attribution Model, referred to as the milestone-based method: ⋅ 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 ⋅ Non-refundable technology access fees received from collaboration agreements that require the Company's continuing involvement in the form of development efforts are recognized as revenue ratably over the development period. ⋅ R&amp;D work is compensated at a non-refundable hourly rate for a projected number of hours. Revenue on such agreements is recognized at the hourly rate for the number of hours worked as the R&amp;D work is performed. Costs incurred under these contracts are considered costs in the period incurred. Payments received in advance of performance are recorded as deferred revenue and recognized in revenue as services are rendered.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branded products where market conditions remain volatile and selling price is subject to change the Company recognizes revenue based on net product sales of wholesalers to their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renowned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When Flamel receives revenue under signed feasibility study agreements, revenue is then recognized over the term of the agreement as services are performed. The Company receives financial support for various research and investment projects from governmental agencies. Revenue from conditional grants related to specific development projects is recognized as an offset to operating expenses when all conditions stated in the grant have been met and the funding has been received. Revenues from unconditional grants for R&amp;D projects are recognized as an offset to R&amp;D expense on a pro-rata basis over the duration of the program. Funding can be received to finance certain R&amp;D projects which are repayable on commercial success of the project. In the absence of commercial success, the Company is released of its obligation to repay the funds and the funds are recognized in the Income Statement as ‘Other Income’. Flamel benefits from tax credits on a percentage of eligible R&amp;D costs. These tax credits can be refundable in cash or offset against taxable income and are not contingent upon future taxable income. As explained in note 5 to the Consolidated Financial Statements, the company determined that the research tax credit should be classified as a R&amp;D grant and the tax credit is recognized as an offset to R&amp;D expense. 1.8. Governmental Grants The Company receives financial support for various research or investment projects from governmental agencies. The Company recognizes conditional grants related to specific development projects conditioned on completion of investment program and ongoing employment at the facilities as an offset to operating expenses once all conditions stated in the grant have been met. The Company recognizes unconditional grants for R&amp;D (R&amp;D) projects requiring the collaboration of both private and public research partners as an offset to R&amp;D expense on a pro-rata basis over the duration of the program. The Company receives funds to finance R&amp;D projects. These funds are repayable on commercial success of the project. In the absence of commercial success, the Company is released of its obligation to repay the funds and as such the funds are recognized in the Income Statement as ‘Other Income’. The absence of commercial success must be formally confirmed by the granting authority. Should the Company wish to discontinue the R&amp;D to which the funding is associated, the granting authorities must be informed. 1.9. R&amp;D costs R&amp;D expenses comprise the following types of costs incurred in performing R&amp;D activities: salaries, allocated overhead and occupancy costs, clinical trial and related clinical or development manufacturing costs, contract and other outside service fees, filing fees and regulatory support. R&amp;D expenditures are charged to operations as incurred. The Company does not disclose research development costs per partner funded contract and does not believe such disclosure would be material to investors. Concentration of credit risk The Company's cash and cash equivalents are mainly deposited with Morgan Stanley, Crédit Agricole, HSBC, and Commerce Bank. The marketable securities issued by Morgan Stanley and from Crédit Agricole have strong credit ratings. The Company’s revenues are derived mainly from product sales and services and collaborative R&amp;D contracts with pharmaceutical companies based in Europe and the United States and wholesalers based in the United States. All significant customers are discussed in Note 3. The Company performs ongoing credit evaluations of its customers and maintains provisions for potential credit losses as considered necessary. The Company generally does not require collateral. Historically, the Company has not experienced significant credit losses on its customer accounts. The allowance for doubtful accounts was $ 139,000 144,000 127,000 1.11. Earnings per share Basic earnings (loss) per share are computed by dividing net income (los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Such securities are not considered in computing diluted loss per share as their effects would be anti-dilutive. Cash and cash equivalents Cash and cash equivalents consist of cash on hand, cash on deposit and fixed term deposit being highly liquid investments with a maturity of three months or less at the date of purchase. Marketable securities Marketable securities consist of highly liquid investments in money market mutual funds. Marketable securities are classified as available-for-sale securities in accordance with ASC 320-10, "Accounting for Certain Investments in Debt and Equity Securities" These investments are recorded at fair value, which is based on quoted market prices. Accordingly, unrealized gains and losses are included in accumulated other comprehensive income until realized. 1.14. Accounts Receivable Accounts receivable are stated at amounts invoiced net of allowances for doubtful accounts . 1.15. Inventories Inventories consist of raw materials and finished products, which are stated at cos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 Property and equipment Property and equipment is stated at historical cost less accumulated depreciation. Land and buildings 20 years Laboratory equipment 4 - 8 years Office and computer equipment 3 years Furniture, fixtures and fittings 5-10 years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licenses and intangible assets corresponding to acquired, in progress R&amp;D recognized as part of the Éclat acquisition purchase price allocation. Acquired IPR&amp;D has an indefinite life and is not amortized until completion and development of the project, at which time the IPR&amp;D becomes an amortizable asset. Amortization of acquired IPR&amp;D is computed using the straight-line method over estimated useful life of the assets. 1.18. Impairment of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 (or the group of assets, including the asset in question, that represents the lowest level of separately-identifiable cash flows) to the total estimated undiscounted future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 when the quoted market prices are not available for the long-lived assets. Estimated future cash flows are based on management assumptions and are subject to risk and uncertainty. 1.19. Income taxes The Company accounts for income taxes in accordance with ASC 740. Under ASC 740, deferred tax assets are determined based on the difference between the financial reporting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1.20. Research credit tax The Company is eligible to receive a French research tax credit that is calculated based on a percentage of eligible R&amp;D costs. The tax credit can be refundable in cash and is not contingent on future taxable income. As such, the Company considers the research credit tax as a grant, offsetting operating expenses. Employee stock options and warrants The Company accounts for Stock based compensation based on grant-date fair value estimated in accordance with ASC 718. The Company estimated the fair value of stock options and warrants using a Black-Scholes option-pricing valuation model (“Black-Scholes model”). The Company uses a simplified method to estimate the maturity. The Company considered historical data was insufficient and irrelevant relative to the grant of stock-options and warrants to a limited population and the simplified method was used to determine the expected term for stock-options and warrants granted. The Company recognizes compensation cost, net of an estimated forfeiture rate, using the accelerated method over the requisite service period of the award. Long-Term Debt The Long Term debt associated with the acquisition liabilities arising from the acquisition of Eclat Pharmaceuticals are accounted at fair-value ( see note 2 Business Combinations and note 16 Long-Term Debt The long-term debt associated with the Deerfied Facility and Broadfin Facility Agreements are accounted for at amortized cost and were fully reimbursed in March 2014. The Company elected the fair value option for the measurement of the long-term liability associated with the Deerfield and Broadfin Royalty Agreements ( see note 16 Long-Term Debt 1.23. Recent Accounting Pronouncements In May 2014, the FASB issued ASU No. 2014-09, “Revenue from contracts with customers (topic 606)” (“ASU 2014-09”). ASU 2014-09 is effective for reporting periods beginning after December 15, 2016. The Company is assessing the impact of the provisions of ASU 2014-09 on the consolidated financial position and results of operations of the Company. In April 2014, the FASB issued ASU No. 2014-08, “Presentation of Financial Statements (topic 205) and Property, Plant, and Equipment (Topic 360)” (“ASU 2014-08”). ASU 2014-08 requires new disclosures related to Discontinued Operations. ASU 2014-08 is effective for reporting periods beginning after December 15, 2014. The company has elected to adopt ASU No. 2014-08 as of December 31, 2014. See 1.3 and note 6  Discontinued Operations. In August 2014, the FASB issued ASU Update No. 2014-15, Presentation of Financial Statements  Going Concern: Disclosure of Uncertainties about an Entity’s Ability to continue as a Going Concern (subtopic 205-40). Update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Update 2014-15 is effective for the annual period ending after December 15, 2016, and for annual periods and interim periods thereafter. Early application is permitted. Upon adoption the Company will use the guidance in ASU 2014-15 to assess going concern. Management believes that the cash and cash equivalents of $92.8 million as of December 2014 are sufficient for the company to continue as a going concern for at least the next twelve months</t>
  </si>
  <si>
    <t>Business combinations</t>
  </si>
  <si>
    <t>Business Combinations [Abstract]</t>
  </si>
  <si>
    <t>Business Combination Disclosure [Text Block]</t>
  </si>
  <si>
    <t xml:space="preserve"> 2. Business combinations Effective March 13, 2012, Flamel acquired, through its wholly owned subsidiary Flamel US Holdings, Inc., or Flamel US, all of the membership interests of Éclat Pharmaceuticals, LLC (or “Éclat Pharmaceuticals”) from Éclat Holdings, LLC (or “Éclat Holdings”) an affiliate of Flamel’s largest shareholder Deerfield Capital L.P. Éclat Pharmaceuticals operates as a specialty pharmaceuticals business focused on the development, approval and commercialization of niche brands and generic pharmaceutical products. In exchange for all of the issued and outstanding membership interests of Éclat Pharmaceuticals, Flamel US provided consideration consisting of: · a $ 12 · two warrants to purchase a total of 3,300,000 · a commitment to make earn out payments of 20 · a commitment to pay 100 ® 1 The Purchase Agreement also contains certain representations and warranties, covenants, indemnification and other customary provisions. The $12 million senior secured six-year note that accrued interest at an annual rate of 7.5 March 24, 2014 In addition to the note, two six year warrants were issued to purchase an aggregate of 3,300,000 2,200,000 7.44 1,100,000 11.00 50,927,000 (Amounts in thousands of Note 5,625 Warrants 12,065 Deferred consideration 33,237 Total acquisition liabilities 50,927 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discount rate, 72 Share price $ 7.29 Risk-free interest rate 2.00 % Dividend yield - Expected volatility 56.26 % Expected term 6.0 years The deferred consideration fair value was estimated by using a discounted cash flow model based on probability adjusted annual gross profit of each of the Éclat Pharmaceuticals products. A discount rate of 20 ® 13 The Company’s result of operations in future periods will be affected by the movements in the fair value of the acquisition liabilities which are remeasured at each balance sheet date. Changes in fair value will be recognized in operating income. Changes in assumptions or other variants used to calculate the fair value of acquisition liabilities, such as, but not limited to, the Company’s share price, volatility of the share price, discount rates, probability assessment of success in completing development and commercializing acquired products, market share, market size and selling prices negotiated for each product will have an effect on the fair value of the acquisition liabilities. (See note 16 Long Term Debt and note 21 Fair Value of Financial Instruments). The transaction was accounted for as a business combination under the acquisition method of accounting. Accordingly, the tangible assets and identifiable intangible assets acquired and liabilities assumed were recorded at fair value, with the remaining purchase price recorded as goodwill. A total of $ 47.3 20 18.5 (See note 13 Goodwill and Intangible Assets</t>
  </si>
  <si>
    <t>License, research and consulting agreements</t>
  </si>
  <si>
    <t>License, Research and Consulting Agreements [Abstract]</t>
  </si>
  <si>
    <t>License, Research and Consulting Agreements Disclosure [Text Block]</t>
  </si>
  <si>
    <t xml:space="preserve"> 3. License, research and consulting agreements: 3.1. Merck Serono, a division of Merck KGaA On December 20, 2007 Flamel Technologies entered into a relationship with Merck Serono, a division of Merck KGaA, to investigate the applicability of Flamel’s Medusa for the extended release of a therapeutic protein of Merck Serono’s portfolio. In consideration of the agreement signed in 2007, Merck Serono made an upfront payment of $ 2.7 6.5 5.0 53.0 41.0 On November 2, 2012, Flamel received notice from Merck Serono to terminate for convenience the development and license agreement, effective January 31, 2013. For the year 2012, the Company recognized $ 2,745,000 1,426,000 3.2. Eagle Pharmaceuticals On October 12, 2011 the Company entered into a license and development agreement with Eagle Pharmaceuticals for the development of a Medusa-based hydrogel depot formulation of the small molecule antibiotic, tigecycline. In consideration of this agreement, the Company recognized R&amp;D revenues of $ 345,000 1.2 0.9 In 2012, the Company recognized R&amp;D revenues of $ 659,000 43,000 In 2013, the Company recognized R&amp;D revenues of $ 31,600 3.3. Corning In December 1998, the Company signed a long-term research and product development agreement with Corning France and Corning Incorporated. Pursuant to the terms of this agreement, Flamel received royalties on the sales of Corning products that utilize Flamel’s innovations. The Company recognized royalties on Corning’s sales of $ 152,000 111,000 336,000 3.4. Others The Company recognized license and R&amp;D revenues with undisclosed partners for an amount of $ 3.3 3.0 2.8</t>
  </si>
  <si>
    <t>Product sales and services [Abstract]</t>
  </si>
  <si>
    <t>Product sales and services [Text Block]</t>
  </si>
  <si>
    <t xml:space="preserve"> 4. Product sales and services Flamel recognized product sales of $ 11.9 1.0 0.6 The Company launched Bloxiverz ® 1.1 ® ® 10.2 ® 15.8 The Company launched Vazculep in October of 2014 and determined that market acceptance of the product had not occurred given its short period of time on the market and that sufficient data to determine product returns had not yet been achieved. For the twelve months ended December 31, 2014, the criteria for recognizing the revenue were not met and the Company deferred $ 2.7 Year Ended December 31, 2014 Sales Recognized Deferred Sales Deferred Sales Ending Deferred Gross Sales $ 15,789 $ 11,051 $ (9,420) $ 1,630 Less: Chargebacks $ 3,363 $ 132 $ (23) $ 109 Wholesaler distribution fees 1,470 972 (823) 149 Cash discounts and other 326 225 (188) 37 Fees and returns 419 - - - Net Sales $ 10,211 $ 9,722 $ (8,386) $ 1,335 The sales deductions discussed above are presented in the consolidated financial statements as reductions to gross revenues or deferred revenue, as presented above, and a decrease to accounts receivable or an increase to accrued liabilities. ® Year Ended December 31, 2014 ($ Beginning Additions Reductions Ending Accounts Receivable Reserves: Chargebacks $ 483 $ 4,832 $ (4,307) $ 1,008 Wholesaler distribution fees 102 2,619 (1,642) 1,079 Cash Discounts and other 28 733 (508) 252 Liabilities: GPO fees $ 6 $ 267 $ (161) $ 112 Sales returns 42 200 (8) 234 Medicaid rebates 37 16 (29) 24 Total 698 8,667 (6,656) 2,709 Actual product returns and other allowances incurred are dependent upon future events and may be different from the Company’s recorded provisions. The Company continually monitors the factors that influence such estimates and makes adjustments when it is believed that deductions may differ from established allowances.</t>
  </si>
  <si>
    <t>R&amp;D expenses</t>
  </si>
  <si>
    <t>Research and Development Expenses [Abstract]</t>
  </si>
  <si>
    <t>Research and Development Expenses [Text Block]</t>
  </si>
  <si>
    <t xml:space="preserve"> 5. R&amp;D expenses In millions of U.S. Dollars 2012 2013 2014 R&amp;D Expenses 21.2 21.8 22.8 R&amp;D Tax Credit (6.5) (5.8) (5.5) Grants (0.1) - - Total 14.6 16.0 17.3 As of December 31, 2012 the Company recognized to the income statement unconditional grants for a total of $ 103,000</t>
  </si>
  <si>
    <t>Discontinued Operations</t>
  </si>
  <si>
    <t>Discontinued Operations and Disposal Groups [Abstract]</t>
  </si>
  <si>
    <t>Disposal Groups, Including Discontinued Operations, Disclosure [Text Block]</t>
  </si>
  <si>
    <t xml:space="preserve"> 6. Discontinued Operations On December 1, 2014, the Company signed an Asset Purchase Agreement with Recipharm for the divestiture of its development and manufacturing facility located in Pessac, France. The assets included in the divestiture were tangible equipment, furniture and fixtures, inventories and all intellectual property rights relating to the operation and technological know-how necessary in manufacturing the products that are produced in the facility and the assignment to Recipharm of all employees, customer contracts and liabilities which primarily relate to agreements of the Company with GlaxoSmithKline (“GSK”) for the manufacture and sale of Coreg CR ® ® ® ® ® Royalties from Coreg CR ® 6.9 6.8 6.3 ® 9.1 8.0 6.7 2.6 3.5 2.0 The supply Agreement originally signed between Flamel and GSK in December 2004, included payments to Flamel of $ 20,717,000 8,188,000 11,138,000 In July 2006, Flamel and GSK entered into a further agreement whereby GSK partly sponsored the extension of the then existing Pessac Facility from two lines to three. GSK had exclusive use of part of this equipment for the production of Coreg CR ® 8.1 The funds received from GSK to finance the acquisition of assets owned by Flamel were classified as other liabilities (current and long-term) and amortized on a pro-rata basis over the expected life of the related assets and as an offset of the depreciation of the related assets. On the divestiture of the facility the remaining liability was offset against the gain on sale of the tangible assets. The aggregate consideration paid for the acquired assets and business was $ 13.2 0.7 5.0 Fiscal Year In thousands of U.S. Dollars 2012 2013 2014 Revenues $ 18,570 $ 18,265 $ 14,967 Income (loss) from operations 1,550 3,667 (875) Gain (loss) on disposal - - 5,007 Interest Expense (11) (9) (4) Income taxes (27) (74) (110) Income (loss) from discontinued operations, net of tax $ 1,512 $ 3,584 $ 4,018 December 31, In thousands of U.S. Dollars 2013 2014 Accounts receivable, net $ - $ 730 Inventories 1,352 - Total major classes of current assets of the discontinued operations 1,352 730 Net Property, plant and equipment 15,044 - Total major classes of non current assets of the discontinued operations 15,044 - Total assets of the disposal group classified as held for sale 16,396 730 Current portion of capital lease obligations 69 Accounts payable - 168 Other current liabilities 832 - Total major classes of Current Liabilities of the discontinued operations 901 168 Capital lease obligations, less current portion 88 - Other liabilities 7,626 - Total major classes of Non-Current Liabilities of assets Held for sale 7,714 - Total liabilities of the disposal group classified as held for sale 8,615 168 2012 2013 2014 Capital Expenditures $ 766 $ 872 $ 1,271 Depreciation and Amortization 1,910 1,751 1,709 Operating and Investing non-cash elements (975) (676) (740) In connection with the Asset Purchase Agreement, the Company entered into a number of other agreements with Recipharm. Master Agreement on Supply and Services of Products (“MSA”) Recipharm will provide various services in the domain of R&amp;D and manufacture of pharmaceutical products for an initial non-cancellable period of five years. Over the initial term, any services to be provided to shall include internal and external costs incurred by Recipharm plus 20 22.5 First Year $ 4.25 millions Second Year $ 4.25 millions Third Year $ 4.25 millions Fourth and Fifth Year each $ 4.86 millions Transitional Service Agreement In order to provide for the orderly transition of the Pessac Facility business to Recipharm, transitional services will be provided over a period of six months. The Transition services include primarily back office support such as information technology, human resources, accounting and other services as defined in the Transition Services Agreement. Option Agreement Recipharm has a first option (right of first refusal) to discuss and negotiate licenses of Flamel’s intellectual property rights for the sale certain products in Europe. Upon exercise of the option, Recipharm and Flamel shall agree in good faith on terms and conditions of related license agreement within forty-five (45) days from the exercise of the option. The term of the Option Agreement is from the signing of the agreement through December 31, 2017. Flamel received no compensation related to the option agreement. Concurrently with the above, Recipharm made an investment of $13.0 million in newly issued Flamel shares which corresponds to approximately 2.3</t>
  </si>
  <si>
    <t>Stock based compensation</t>
  </si>
  <si>
    <t>Disclosure of Compensation Related Costs, Share-based Payments [Abstract]</t>
  </si>
  <si>
    <t>Disclosure of Compensation Related Costs, Share-based Payments [Text Block]</t>
  </si>
  <si>
    <t xml:space="preserve"> 7. Stock based compensation 7.1. ASC 718 The Company applies the provisions of ASC 718 in accounting for its stock based compensation. The fair value of each option and warrant granted during the year is estimated on the date of grant using the Black-Scholes option pricing model. Option valuation models require the input of subjective assumptions and these assumptions can vary over time. The weighted-average assumptions on grants made in each of the following years were: Year Ended December 31 2012 2013 2014 Weighted-average expected life (years) $ 5.70 $ 5.43 $ 4.26 Expected volatility rate 62.50 % 61.00 % 61.00 % Expected dividend yield - - - Risk-free interest rate 0.95 % 1.40 % 1.23 % Forfeiture rate - - - We base our determination of expected volatility predominantly on the implied volatility of our traded options with consideration of our historical volatilities. Given the limited historical data and the grant of stock options and warrants to a limited population, the simplified method has been used to calculate the expected life. Stock based compensation expense recognized was as follows: As of December 31, 2013, the projected compensation expense related to non-vested options or warrants amounted to $4,090,000 and are expected to be recognized over a weighted average period of 2.13 years. As of December 31, 2014, the projected compensation expense related to non-vested options or warrants amounted to $10,899,000 and are expected to be recognized over a weighted average period of 2.15 years. (In thousands of U.S dollars Options Free of charge share awards Warrants Total 2012 2013 2014 2012 2013 2014 2012 2013 2014 2012 2013 2014 Research and development 419 398 327 649 320 494 - 61 206 1,068 779 1,027 Cost of goods sold 2 1 1 46 19 38 - - - 49 20 38 Selling, general and administrative 1,280 903 765 464 211 390 179 116 643 1,923 1,230 1,798 Total stock-based compensation expense 1,701 1,302 1,093 1,160 550 921 179 177 850 3,040 2,029 2,863 Effect on earnings per share Basic 0.07 0.05 0.03 0.05 0.02 0.03 0.01 0.01 0.02 0.12 0.08 0.08 Diluted 0.07 0.05 0.03 0.05 0.02 0.03 0.01 0.01 0.02 0.12 0.08 0.08 7.2. Warrants The summary of warrants activity is as follows: Warrants Weighted Average Weighted Average Balance at January 1, 2012 900,000 $ 6.89 € 4.85 Warrants granted 3,300,000 $ 8.63 € 6.61 Warrants reintegrated 100,000 $ 6.65 € 4.97 Warrants cancelled 200,000 $ 10.20 € 6.57 Balance at December 31, 2012 4,100,000 $ 8.12 € 6.18 Warrants granted 200,000 $ 6.14 € 4.58 Warrants exercised 50,000 $ 6.29 € 4.50 Warrants cancelled 200,000 $ 6.29 € 4.50 Balance at December 31, 2013 4,050,000 $ 8.14 € 6.21 Warrants granted 298,000 $ 14.54 € 10.94 Warrants exercised 445,000 $ 6.12 € 4.49 Warrants cancelled 50,000 $ 7.02 € 5.44 Balance at December 31, 2014 3,853,000 $ 8.86 € 6.76 [1] Historical exchange rate at date of grant 445,000 warrants were exercised in 2014, 50,000 warrants were exercised in 2013 and no warrants were exercised in 2012. Exercise prices and intrinsic value for warrants outstanding as of December 31, 2014 were as follows: Warrants Outstanding Warrants Exercisable Range of Number of Weighted Weighted Weighted Number of Weighted Weighted 0 to 4.58 255,000 1.69 4.17 9.94 255,000 4.17 9.94 5.44 to 6.57 2,200,000 3.20 5.70 8.41 2,200,000 5.70 8.41 6.58 to 8.52 1,100,000 3.20 8.42 5.69 1,100,000 8.42 5.69 8.52 to 10.94 298,000 3.62 10.94 3.17 3,853,000 3.13 6.78 7.33 3,600,000 6.43 7.68 The total fair value of warrants vested during 2012 amounted to €271,000 or $348,000 (average exchange rate of the year). No warrants were vested during 2013. The total fair value of warrants vested during 2014 amounted to €225,500 or $300,000 (average exchange rate of the year). Intrinsic value represents the variance between the share price and the exercise price. As of December 31, 2014 the aggregate intrinsic value of warrants outstanding amounted to €28,237,000 or $37,070,000 (historical exchange rate at date of grant). 7.3. Stock Options The activity under the option plans is as follows: Shares Available Options Granted Weighted Average Weighted Average Balance at January 1, 2012 275,000 3,140,990 $ 14.65 € 11.66 Options authorized 1,000,000 - - - Granted (550,000 ) 550,000 $ 5.97 € 4.67 Exercised - (195,000 ) $ 2.04 € 2.33 Forfeited 10,000 (223,500 ) $ 16.88 € 13.69 Balance at December 31, 2012 735,000 3,272,490 $ 13.79 € 10.90 Options authorized 600,000 - - - cancelled (10,000 ) - - - Granted (710,000 ) 710,000 $ 5.97 € 4.36 Forfeited 13,000 (647,500 ) $ 15.29 € 12.63 Balance at December 31, 2013 628,000 3,334,990 $ 11.84 € 9.17 Options authorized 1,700,000 - - - cancelled (628,000 ) - - - Granted (669,500 ) 669,500 $ 16.30 € 13.15 Exercised - (550,750 ) $ 6.28 € 4.57 Forfeited - (955,500 ) $ 19.19 € 15.00 Balance at December 31, 2014 1,030,500 2,498,240 $ 11.45 € 9.02 [1] Historical exchange rate at date of grant The total intrinsic value of options exercised during 2012 amounted to €735,000 or $973,000 (historical exchange rate at date of exercise). No options were exercised during 2013. The total intrinsic value of options exercised during 2014 amounted to €2,864,000 or $3,789,000 (historical exchange rate at date of exercise). Stock options outstanding at December 31, 2014, which expire from 2015 to 2024, had exercise prices ranging from €3.00 to € 25.39. The weighted average remaining contractual life of all options is 7 years. As of December 31, 2014, there were 2,498,440 outstanding options at a weighted average exercise price of €9.02, of which 1,266,990 were exercisable at a weighted average price of €8.90. Exercise prices and intrinsic value for options outstanding as of December 31, 2014 were as follows: Stock Options Outstanding Stock Options Exercisable Range of Number of Weighted Weighted Weighted Number of Weighted average Weighted 0 to 3.28 284,750 7.98 3.02 11.09 84,500 3.06 11.05 4.03 to 5.44 1,069,250 7.72 4.96 9.15 707,750 4.89 9.22 6.40 to 12.02 62,000 0.19 11.42 2.69 62,000 11.42 2.69 12.86 to 16.56 970,990 7.09 13.49 0.88 301,490 14.25 1.19 19.2 to 25.39 111,250 1.59 22.98 - 111,250 22.98 - 2,498,240 7.05 9.02 8.34 1,266,990 8.90 7.57 The total fair value of options vested during 2012 amounted to €846,000 or $1,088,000 (average exchange rate of the year). The total fair value of options vested during 2013 amounted to €999,000 or $1,327,000 (average exchange rate of the year). The total fair value of options vested during 2014 amounted to €952,000 or $1,265,000 (average exchange rate of the year). The aggregate intrinsic value of options outstanding amounted to €13,964,000 or $18,555,000 (historical exchange rate at date of grant). The aggregate intrinsic value of options exercisable amounted to €7,981,000 or $10,606,000 (historical exchange rate at date of grant). 7.4. Free share awards The activity under the free share award plans is as follows: Free of Charge Free of Charge Weighted Average Weighted Average Balance at January 1, 2012 26,600 440,650 $ 5.81 € 4.36 Options authorized 200,000 - - - Granted (189,700 ) 189,700 $ 3.07 € 2.38 Exercised - (258,150 ) $ 6.52 € 4.92 Forfeited 21,550 (21,550 ) $ 5.79 € 4.35 Balance at December 31, 2012 58,450 350,650 $ 3.81 € 2.88 Options authorized 200,000 - - - Granted (192,500 ) 192,500 $ 7.36 € 5.35 Exercised - (137,150 ) $ 4.39 € 3.28 Forfeited 20,600 (38,400 ) $ 5.10 € 3.72 Balance at December 31, 2013 86,550 367,600 $ 5.32 € 3.93 Options authorized 250,000 - - - Granted (188,300 ) 188,300 $ 16.30 € 13.15 Exercised - (150,600 ) $ 3.07 € 2.38 Forfeited 0 (3,750 ) $ 7.36 € 5.35 Cancelled (86,550 ) Balance at December 31, 2014 61,700 401,550 $ 11.29 € 8.82 [1] Historical exchange rate at date of grant As of December 31, 2012 the total fair value (or intrinsic value) of Free Share Awards outstanding amounted to €1,009,000 or $1,336,000 (historical exchange rate at date of grant). As of December 31, 2013 the total fair value (or intrinsic value) of Free Share Awards outstanding amounted to €1,446,000 or $1,954,000 (historical exchange rate at date of grant). As of December 31, 2014 the total fair value (or intrinsic value) of Free Share Awards outstanding amounted to €3,544,000 or $4,533,000 (historical exchange rate at date of grant).</t>
  </si>
  <si>
    <t>Cash and Cash Equivalents</t>
  </si>
  <si>
    <t>Cash and Cash Equivalents [Abstract]</t>
  </si>
  <si>
    <t>Cash and Cash Equivalents Disclosure [Text Block]</t>
  </si>
  <si>
    <t xml:space="preserve"> 8. Cash and Cash Equivalents Cash consists of cash on deposit and fixed term investments held in several major banks and cash on hand. December 31, (In thousands of U.S. dollars) 2013 2014 Morgan Stanley $ 0 $ 7,784 HSBC 3,657 16,480 Credit Agricole 48 13,529 Commerce Bank 2,898 1,916 Other 33 51 Total cash and cash equivalents $ 6,636 $ 39,760 </t>
  </si>
  <si>
    <t>Investments, Debt and Equity Securities [Abstract]</t>
  </si>
  <si>
    <t>Cash Cash Equivalents And Marketable Securities [Text Block]</t>
  </si>
  <si>
    <t xml:space="preserve"> 9. Marketable securities Marketable securities are classified as available-for-sale securities and are recorded at fair market value. Unrealized gains and losses are recorded as other comprehensive income in shareholder’s equity, net of income tax effects. As of December 31, 2012, 2013 and 2014 marketable securities amounted respectively to $ 6.4 0.4 53.1 0.2 (in thousands of U.S dollars) Fair value Value at cost Unrealized Gains (Losses) 2012 2013 2014 2012 2013 2014 2012 2013 2014 Credit Agricole securities 6,413 401 12,494 6,413 401 12,494 - - - Morgan Stanley securities - 40,580 - 40,382 - (198) Total 6,413 401 53,074 6,413 401 52,876 - - (198) 6,000 0 963,000 (in thousands of U.S dollars) Proceeds from sales Purchase of securities Gross gains Gross Losses 2012 2013 2014 2012 2013 2014 2012 2013 2014 2012 2013 2014 Credit Agricole securities 15,030 7,152 13,678 3,573 1,085 27,752 3 - 243 - - - Morgan Stanley securities - - - 40,523 720 - - (416) HSBC securities 3,216 - - - - - 3 - - - - - Total 18,246 7,152 13,678 3,573 1,085 68,275 6 - 963 - - (416) </t>
  </si>
  <si>
    <t>Inventory Disclosure [Abstract]</t>
  </si>
  <si>
    <t>Inventory Disclosure [Text Block]</t>
  </si>
  <si>
    <t xml:space="preserve"> 10. Inventory The components of inventories were as follows: December 31, (In thousands of U.S. dollars) 2013 2014 Raw materials 918 1,661 Finished goods 1,492 5,068 Inventories, net 2,410 6,729 </t>
  </si>
  <si>
    <t>Prepaid Expenses and Other Current Assets [Abstract]</t>
  </si>
  <si>
    <t>Prepaid Expenses And Other Current Assets Disclosure [Text Block]</t>
  </si>
  <si>
    <t xml:space="preserve"> Prepaid expenses and other current assets December 31, (In thousands of U.S. dollars) 2013 2014 Valued-added tax recoverable 689 1,077 Prepaid expenses 1,478 3,225 Advance to suppliers 219 111 Others current assets 95 5 Total Prepaid expenses and other current assets 2,481 4,418 The increase in prepaid expenses relates to deferred income tax expense, see note 19  Income taxes.</t>
  </si>
  <si>
    <t>Property and Equipment</t>
  </si>
  <si>
    <t>Property, Plant and Equipment [Abstract]</t>
  </si>
  <si>
    <t>Property, Plant and Equipment Disclosure [Text Block]</t>
  </si>
  <si>
    <t xml:space="preserve"> 12. Property and Equipment December 31, (In thousands of U.S. dollars) 2013 2014 Land and buildings - - Laboratory equipment 10,985 9,801 Office and computer equipment 3,423 3,289 Furniture, fixtures and fittings 5,067 4,544 Construction in progress - - Total property and equipment 19,475 17,633 Less accumulated depreciation and amortization (17,084) (15,857) Property and equipment, net 2,391 1,776 Depreciation expense related to property and equipment amounted to $ 0.8 0.8 0.7</t>
  </si>
  <si>
    <t>Goodwill and intangible assets</t>
  </si>
  <si>
    <t>Goodwill and Intangible Assets Disclosure [Abstract]</t>
  </si>
  <si>
    <t>Goodwill and Intangible Assets Disclosure [Text Block]</t>
  </si>
  <si>
    <t xml:space="preserve"> 13. Goodwill and intangible assets December 31, 2013 2014 (In thousands of U.S. dollars) Gross carrying Accumulated Impairment Intangible Gross carrying Accumulated Impairment Intangible Goodwill $ 544 (544) - - $ - - - - Goodwill Eclat acquisition 18,491 - - 18,491 18,491 - - 18,491 Total Goodwill $ 19,035 $ (544) $ - $ 18,491 $ 18,491 $ - $ - $ 18,491 Intangible asset corresponding to acquired IPR&amp;D of Bloxiverz 35,248 - 35,248 35,248 (11,749) 23,499 Intangible asset corresponding to acquired IPR&amp;D of Vazculep 12,061 (7,170) 4,891 12,061 (7,170) 4,890 Total Intangible assets $ 47,309 $ - $ (7,170) $ 40,139 $ 47,309 $ (11,749) $ (7,170) $ 28,389 Intangible assets corresponding to acquired in-process R&amp;D of Bloxiverz® is being amortized straight-line over a 3 6 The Company conducts impairment tests of intangible assets and recognized an expense of $ 7,170,000 (In thousands of U.S. dollars) December 31, 2015 12,565 2016 12,565 2017 815 2018 815 2019 815 27,575 </t>
  </si>
  <si>
    <t>Accrued Expenses</t>
  </si>
  <si>
    <t>Payables and Accruals [Abstract]</t>
  </si>
  <si>
    <t>Accounts Payable And Accrued Liabilities Disclosure [Text Block]</t>
  </si>
  <si>
    <t xml:space="preserve"> Accrued Expenses Accrued expenses consist mainly of expenses related to paid vacations, compensatory leaves with related social charges. December 31, (In thousands of U.S. dollars) 2013 2014 Accrued compensation 2,440 3,792 Accrued social charges 3,566 1,866 Accrued Interest 521 - Other - 9 Total accrued expenses 6,527 5,667 </t>
  </si>
  <si>
    <t>Other current and Long Term liabilities</t>
  </si>
  <si>
    <t>Other Liabilities Disclosure [Abstract]</t>
  </si>
  <si>
    <t>Other Liabilities Disclosure [Text Block]</t>
  </si>
  <si>
    <t xml:space="preserve"> Other current and Long Term liabilities 15.1. Other current liabilities December 31, (In thousands of U.S. dollars) 2013 2014 R&amp;D tax credit financing short term 7,121 5,382 Employee service award provision short term 285 - Provision for retirement indemnity short term - 55 Other 72 222 Total Other current liabilities 7,478 5,659 In 2012, the Company obtained an advance from OSEO, a governmental agency supporting innovation, for $ 5,848,000 4,432,000 Euro Interbank Offered Rate (EURIBOR) plus 0.9%. 13,234,000 7,121,000 6,113,000 5,382,000 The Service award provision is accrued over the respective service period (5, 10, 15 and 20 years). For the year ended December 31, 2013 the total provision amounted to $ 285,000 15.2. Other long term liabilities December 31, (In thousands of U.S. dollars) 2013 2014 R&amp;D tax credit financing long term 6,113 - Provision for retirement indemnity (see note 20) 2,142 2,296 Other 59 37 Total Other long term liabilities 8,314 2,333 As of December 31, 2013 the total financing of the R&amp;D tax credit amounted to $ 13,234,000 6,113,000 As of December 31, 2014 other long term liabilities are mainly composed of the provision for retirement indemnity (see note 21).</t>
  </si>
  <si>
    <t>Long-term Debt</t>
  </si>
  <si>
    <t>Debt Disclosure [Abstract]</t>
  </si>
  <si>
    <t>Long Term Debt [Text Block]</t>
  </si>
  <si>
    <t xml:space="preserve"> 16. Long-term Debt: December 31, (In thousands of U.S. dollars) 2013 2014 Oseo ANVAR loans (a) 2,553 1,927 French Ministry of Research (b) 2,033 1,790 Acquisition liability contingent consideration (c) 37,991 70,112 Acquisition liability note (c) 10,405 - Acquisition liability warrant consideration (c) 10,497 34,542 Deerfield Facility agreement (d) 12,492 - Deerfield Royalty agreement (d) 4,590 6,837 Broadfin Facility agreement (e) 2,767 - Broadfin Royalty agreement (e) 2,187 3,259 Total 85,514 118,467 Current portion 19,194 42,332 Long-term portion 66,320 76,135 (a) OSEO Anvar is an agency of the French government that provides financing to French companies for R&amp;D. At December 31, 2013 and 2014, the Company had outstanding loans from Anvar of $ 2,553,000 1,927,000 (b) In 2002, the Company received a loan of $ 464,000 1,707,000 (c) The Acquisition liability relates to the acquisition by the Company through its wholly owned subsidiary Flamel US Holdings, Inc., or Flamel US, all of the membership interests of Éclat Pharmaceuticals, LLC (see note 2 Business combinations). In exchange for all of the issued and outstanding membership interests of Éclat Pharmaceuticals, Flamel US provided consideration consisting of: ⋅ a $ 12 ⋅ two warrants to purchase a total of 3,300,000 ⋅ a commitment to make earn-out payments of 20 100 1 As of December 31, 2013, 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100 3.0 2013 2014 Share price $8.05 $17.13 Risk-free interest rate 1.27 % 1.17 % Dividend yield - - Expected volatility 50.0 % 56.5 % Expected term 4.3 years 3.3 years 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 As of December 31, 2014, the deferred consideration fair value was estimated by using a discounted cash flow model based on probability-adjusted annual gross profit of each of the Éclat Pharmaceuticals products. A discount rate of 20 See also Note 21  Fair Value of Financial Instruments. (d) On February 4, 2013 the Company concluded a $ 15 Consideration received was as follows: ⋅ $ 12.4 15 2.6 10 20 30 40 March 24, 2014 2.5 ⋅ $ 2.6 1.75 December 31, 2024 The facility agreement is accounted for at amortized cost using an effective rate of 23 The facility and royalty agreements are secured by the intellectual property and regulatory rights related to certain Éclat products and certain receivables. As of December 31, 201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See also Note 21  Fair Value of Financial Instruments. On December 3, 2013 the Company concluded with Broadfin Healthcare Master Fund, a current shareholder, a $ 15 5 5.0 5.0 Consideration received was as follows: ⋅ $ 2.8 5 100 January 1, 2017 March 24, 2014 2.2 ⋅ $ 2.2 0.834 December 31, 2024 The facility agreement is accounted for at amortized cost using an effective rate of 41 The facility and royalty agreements are secured by intellectual property associated with the Company's Medusa technology and a junior lien on substantially all of the assets of the Borrowers, which were previously pledged in connection with the Deerfield facility, royalty and acquisition liabilities. As of December 31, 201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In thousands of U.S. dollars) 2015 45,722 2016 18,163 2017 11,834 2018 13,551 2019 8,758 98,028 </t>
  </si>
  <si>
    <t>Earnings Per Share</t>
  </si>
  <si>
    <t>Earnings Per Share [Abstract]</t>
  </si>
  <si>
    <t>Earnings Per Share [Text Block]</t>
  </si>
  <si>
    <t xml:space="preserve"> 17. Earnings Per Share Year ended December 31, (In thousands, except per share amounts) 2012 2013 2014 Numerator: Net income (loss) from continuing operations $ (4,740) $ (46,511) $ (88,924) Net income (loss) from discontinuing operations $ 1,512 $ 3,587 $ 4,018 Denominator: Weighted average shares outstanding used for basic earnings (loss) per share 25,135,416 25,450,175 36,214,384 Effect of dilutive securities: Stock-options and warrants - - - Weighted average shares outstanding and dilutive securities used for diluted earnings (loss) per share 25,135,416 25,450,175 36,214,384 Earnings (loss) per ordinary share (Basic) Continuing Operations $ (0.19) $ (1.83) $ (2.45) Discontinued Operations $ 0.06 $ 0.14 $ 0.11 Net income (loss) $ (0.13) $ (1.69) $ (2.34) Earnings (loss) per share (diluted) : Continuing Operations $ (0.19) $ (1.83) $ (2.45) Discontinued Operations $ 0.06 $ 0.14 $ 0.11 Net income (loss) $ (0.13) $ (1.69) $ (2.34) For the years ended December 31, 2012, 2013 and 2014, the effects of dilutive securities were excluded from the calculation of earnings per share as a net loss was reported in these periods. Options to purchase 6,396,240 9.87 </t>
  </si>
  <si>
    <t>Shareholders' Equity</t>
  </si>
  <si>
    <t>Stockholders' Equity Note [Abstract]</t>
  </si>
  <si>
    <t>Stockholders Equity Note Disclosure [Text Block]</t>
  </si>
  <si>
    <t xml:space="preserve"> Shareholders’ Equity 18.1. Preemptive subscription rights Shareholders have preemptive rights to subscribe for additional shares issued by the Company for cash on a pro rata basis when the Company makes a share offering. Shareholders may waive such preemptive subscription rights at an extraordinary general meeting of shareholders under certain circumstances. Preemptive subscription rights, if not previously waived, are transferable during the subscription period relating to a particular offer of shares. 18.2. Dividends Dividends may be distributed from the statutory retained earnings, subject to the requirements of French law and the Company’s by-laws. The Company has not distributed any dividends since its inception, as the result of an accumulated statutory deficit of approximately $ 148.4 18.3. Warrants The effects of applying the fair value method provided in accordance with ASC 718 are shown in Note 7. On June 25, 2010 the Company authorized the Directors of the Company, to subscribe to 250,000 0.70 0.90 5.44 6.68 200,000 50,000 On June 24, 2011 the Company authorized the Directors of the Company, to subscribe to 350,000 0.47 0.67 3.54 5.03 300,000 On March 13, 2012, in connection with the acquisition of Éclat Pharmaceutical, Flamel issued to Breaking Stick LLC (formerly Éclat Holdings LLC), two six-year warrants to purchase an aggregate of 3,300,000 2,200,000 7.44 1,100,000 11.00 see note 16 Long Term Debt On June 20, 2013, the Company authorized the Directors of the Company, to subscribe to 270,000 0.43 0.57 4.58 6.14 180,000 On June 20, 2013, the Company authorized the scientific advisory board members, excluding directors, to subscribe to 20,000 0.43 0.57 20,000 On June 24, 2014, the Company authorized the Directors of the Company, to subscribe to 300,000 0.89 1.22 10.94 14.87 298,000 On exercise of warrants by beneficiaries, the Company issues new shares. 18.4. Stock options The Company issued stock options under plans approved by shareholders in 1990, 1993, 1996, 2000, 2001, 2003, 2004, 2005, 2007, 2010, 2012, 2013 and 2014. The option terms provide for exercise within a maximum 10 In January 1997, the French parliament adopted a law that requires French companies and beneficiaries to pay social contributions, which generally represent 45 In December 2007, the French parliament adopted a law that requires French companies to pay an additional social security contribution of 10 25 14 30 On exercise of stock options by beneficiaries, the Company issues new shares. 18.5. Free Share Awards On June 24, 2014, the shareholders of the Company authorized the issuance of 250,000 In December 2007, the French parliament adopted a law that requires French companies to pay an additional social contribution of 10% for each share granted, based on the share price at date of grant. In December 2010, the French parliament introduced a contribution rate of 14% depending of the value of the grant. In July 2012 the contribution rate was raised to 30%. On December 11, 2009 the Company granted 295,000 267,400 On December 6, 2010 the Company granted 230,000 208,150 On December 7, 2011 the Company granted 200,000 45,000 137,150 On December 10, 2012 the Company granted 189,700 150,600 On December 12, 2013 the company granted 192,500 On December 11, 2014 the company granted 188,300 18.6. Restricted Shares On June 20, 2013, the shareholders of the Company authorized the issuance of 200,000 18.7. Accumulated other comprehensive income December 31, (In thousands of U.S. dollars) 2013 2014 Foreign currency translation 10,815 (7,225) Unrealized gain (loss) on marketable secuirities (198) Total 10,815 (7,423) 18.8. Capital raise During the twelve month period ended December 31, 2014, the Company issued 12,400,000 9.75 0.585 115.2 0.7 2.4 In December 1,026,364 12.71</t>
  </si>
  <si>
    <t>Income taxes</t>
  </si>
  <si>
    <t>Income Tax Disclosure [Abstract]</t>
  </si>
  <si>
    <t>Income Tax Disclosure [Text Block]</t>
  </si>
  <si>
    <t xml:space="preserve"> 19. Income taxes Income (loss) before income taxes comprises the following: Year ended December 31, (in thousands of U.S. dollars) 2012 2013 2014 France (15,755 ) (3,889 ) (392 ) United States 6,286 (53,864 ) (89,939 ) Total $ (9,469 ) $ (57,753 ) $ (90,331 ) A reconciliation of income tax benefit (provision) computed at the French statutory rate (33.33%) and the US statutory rate (40%) to the income tax benefit is as follows: Year ended December 31, (in thousands of U.S. dollars) 2012 2013 2014 Income tax benefit (provision) computed at the statutory rate (US &amp; France) 2,737 22,842 36,106 Deferred Tax Allowance (5,251 ) (1,930 ) (10,973 ) Business Tax (59 ) (76 ) (1,400 ) Non Taxable remeasurement of fair value accounting of earn out 7,303 (9,592 ) (22,326 ) Total $ 4,729 $ 11,244 $ 1,407 License fees, milestone and royalties payments may be subject to a withholding tax depending on the tax rules of the country in which the licensee is located. In December 2009, with effect from January 1, 2010 the French authorities abolished the previous business tax and introduced the "Contribution Economique Territoriale" comprised of two components. One of these components is based upon a measure of income and therefore results in income tax accounting. For the year ended December 31, 2012, 2013 and December 31, 2014 the amount of this component was $29,000, $76,000 and $1,400,000 respectively. The increase in business tax for the year ended December 31, 2014 is due to the taxable income generated from French based operations following the divestiture of the Pessac Facility and income generated from the sale of intellectual property to the Irish operations. Significant components of the Company's deferred taxes consist of the following: December 31, (In thousands of U.S. dollars) 2012 2013 2014 Deferred income tax assets: Net taxable operating loss carry-forwards (not utilized) 65,657 81,769 66,167 Other deferred income tax assets 3,656 1,898 1,052 Valuation allowance (64,356 ) (69,940 ) (57,980 ) Net deferred income tax assets 4,957 13,728 9,238 Deferred income tax liabilities (19,086 ) (16,534 ) (9,238 ) Deferred income taxes, net (14,130 ) (2,806 ) - The Company has provided valuation allowances covering 100% of net deferred tax assets generated from its activities in France and US due to the Company's history of losses. As of December 31, 2012 and 2013, deferred tax assets have been recognized on losses from US operations to the extent of the deferred tax liabilities. As of December 31, 2014, the Company had $142.2 million in French net operating losses carry-forwards. Annual utilization is normally limited to €1,000,000 plus fifty per cent (50%) of any taxable income in excess of this threshold. The net operating losses carry-forwards are forfeited on substantial change in operations. Substantial change in operations occurs when the following criteria are met: · Reduction of more than fifty per cent (50%) in revenues from one fiscal year to another, · Reduction of more than fifty per cent (50%) in the average employees employed or in the gross book value of assets from one fiscal year to another. Following the divestiture of the Pessac Facility the above criteria were met for the French operations. However, the Company filed a request with the French tax administration in November 2014, in accordance with French tax legislation, to limit the forfeiture of the net operating losses carry-forwards to those pertaining to the Pessac Facility and to maintain the net operating losses carry-forwards pertaining to the R&amp;D operations that remain in the French operations. The request was filed on the basis that the divestiture was part of a strategic shift in the Company operations to maintain the operations and employment related to the R&amp;D operations in France and with an objective of becoming profitable. The Company expects to receive a response from the French tax administration in the next twelve months. The ability for the Company to carry forward net operating losses from French operations is deemed uncertain. As of December 31, 2014, the Company had $46.9 million in US net operating losses carry-forwards which expire from 2030 to 2032, for which utilization of pre-acquisition tax losses of $4.9 million is limited to $1.8 million per year. The decrease in available net operating losses carry-forwards in 2014 is due to taxable income from French operations in 2014 of $69.3 million, on which $35.3 million net operating losses have been utilized, offset by an increase in net operating losses from US operations of $10.2 million. The French government provides tax credits to companies for spending on innovative R&amp;D. These credits are recorded as an offset of R&amp;D expenses (see note 5) and are credited against income taxes payable in each of the four years after being incurred or, if not so utilized, are recoverable in cash. As of December 31, 2014, Flamel had total net income tax payable of $7.6 million reflecting income tax payable of $11.7 million, offset by a research tax credit of $5.5 million and business tax payable of $1.5 million. The income tax will be paid in May 2015. On December 16, 2014, Flamel transferred all of its intangible property from its French entity to its Irish-based entity as a part of a global reorganization. The intangible property includes patents on drug delivery platforms, clinical data sets and other intangible assets related to the pipeline of proprietary products in development. As of December 31, 2014, and as a result of the intra-entity transaction, an income tax expense has been deferred for $14.1 million, of which $1.0 million is classified as prepaid expenses and $13.1 million as a long term asset. The deferred tax expense will be amortized over the tax life of the asset which is 14.3 years, at a rate of 7% per year and result in tax relief of $9.7 million from 2015 to 2029. No deferred tax asset has been recognized on this intra-entity transaction. As of December 31, 2014, Flamel had a research tax receivable of $5.9 million from the tax credit generated in 2011. In 2012, the Company obtained an advance from OSEO, a governmental agency supporting innovation, secured against the Research tax credit generated in fiscal year 2011(see Note 15.1). Generally, if these credits are not applied against future income taxes, they will be received as cash payments in the fourth year after the credit is earned. The scheduled payments are shown in the following table: (In thousands of U.S. dollars) December 31, 2015 5,930 Total current portion 5,930 </t>
  </si>
  <si>
    <t>Employee Retirement plans</t>
  </si>
  <si>
    <t>Compensation and Retirement Disclosure [Abstract]</t>
  </si>
  <si>
    <t>Pension And Other Postretirement Benefits Disclosure [Text Block]</t>
  </si>
  <si>
    <t xml:space="preserve"> Employee Retirement plans In accordance with French law, post-retirement benefits for most of the Company’s employees are sponsored by the relevant government agencies in France. The Company’s liability with respect to these plans is generally limited to specific monthly payroll deductions. Consequently, there is no additional liability in connection with these plans. Expenses recognized for these plans were $ 815,000 701,000 719,000 French law requires the Company to provide for the payment of a lump sum retirement indemnity to French employees based upon years of service and compensation at retirement. Benefits do not vest prior to retirement. The Company’s benefit obligation was $ 2,142,000 2,350,000 In 2008, 2010 and 2013, the French Government reinforced legislation regarding an employer’s ability to make employees retire and the final age for retirement. As such the retirement indemnity has been calculated on the assumption of voluntary retirement and the impact on the benefit obligation was recognized as an actuarial loss. 2012 2013 2014 Average increase of salaries 3% 3% 3% Discounted interest rate 3% 3.25% 1.49% Turn over actuarial standard and average of the last 5 years actuarial standard and average of the last 5 years actuarial standard and average of the last 5 years Age of retirement 60 to 65 years 60 to 65 years 60 to 65 years December 31, In thousands of U.S. dollars 2013 2014 Benefit obligations at beginning of year 1,159 2,142 Service cost 1,106 99 Interest cost 36 36 Plan amendments - - Benefits paids - (87) Actuarial loss (gain) (233) 460 Exchange rate changes 74 (300) Benefit obligations at end of year 2,142 2,350 The Company does not have a funded benefit plan and the lump sum retirement indemnity is accrued on the balance sheet as a liability. Future expected payment of benefits: Year Ending: In thousands of U.S. dollars 12/31/2015 55 12/31/2016 - 12/31/2017 - 12/31/2018 - 12/31/2019 12 Next 5 Years 150 In the United States, the Company previously sponsored a defined contribution retirement plan for certain employees located in the United States. The contribution is the lesser of 25 49,000 140,000</t>
  </si>
  <si>
    <t>Fair value of financial instruments</t>
  </si>
  <si>
    <t>Fair Value Disclosures [Abstract]</t>
  </si>
  <si>
    <t>Fair Value Disclosures [Text Block]</t>
  </si>
  <si>
    <t xml:space="preserve"> 21. Fair value of financial instruments: At December 31, 2013 and 2014,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 As noted in Note 9, the company calculates fair value for its marketable securities based on quoted market prices for identical assets and liabilities which represents Level 1 of ASC 820-10 fair value hierarchy. At December 31, 2013 and 2014 the fair value of long-term debt and long term receivables was comparable with their carrying values. In thousands of U.S. Dollars Net Carrying Value Fair Value Measured and Recorded Using Operational Financial Gain December 31, 2014 Level 1 Level 2 Level 3 earnings earnings Total Assets Cash and cash equivalent 39,760 39,760 - - - - - Marketable securities 53,074 53,074 - - - 547 547 Total - 547 547 Liabilities Acquisition liability contingent consideration (a) 70,112 - - 70,112 (33,445) - (33,445) Acquisition liability note (b) - - - - (3,013) - (3,013) Acquisition liability warrant consideration (c) 34,542 - - 34,542 (24,045) - (24,045) Deerfield Royalty Agreement (d) 6,837 6,837 - (2,386) (2,386) Broadfin Royalty Agreement (e) 3,259 3,259 - (1,139) (1,139) Total (60,503) (3,525) (64,028) The following table presents information about the Company securities based on quoted market prices for identical assets and liabilities for 2013 and indicates the fair value hierarchy of the valuation techniques utilized to determine such fair value. (in thousands) Net Carrying Value Fair Value Measured and Recorded Using Operational Financial Gain December 31, 2013 Level 1 Level 2 Level 3 earnings earnings Total Assets Cash and cash equivalent 6,636 6,636 - - - - - Marketable securities 401 401 - - - - - Liabilities Acquisition liability contingent consideration (a) 37,991 - - 37,991 (14,768) - (14,768) Acquisition liability note (b) 10,405 - - 10,405 (5,027) - (5,027) Acquisition liability warrant consideration (c) 10,497 - - 10,497 (8,340) - (8,340) Deerfield Royalty Agreement (d) 4,590 4,590 - (1,991) (1,991) Broadfin Royalty Agreement (e) 2,187 2,187 - - Total (28,135) (1,991) (30,126) The fair value of the financial instruments in connection with the acquisition of Éclat ( see note 2 Business Combinations (a) Acquisition liability deferred consideration: the fair value is estimated using a discounted cash flow model based on probability adjusted projected annual gross profit of each of the products which formed the project portfolio at the time of acquisition of Éclat Pharmaceuticals ( Note 16 (b) Acquisition liability Note: the Company uses a probability-weighted discounted cash flow model ( see note 16 Long Term Debt (c) Acquisition liability warrant consideration: the Company uses a Black-Scholes option pricing model. The fair value of the warrant consideration will change over time depending on the volatility and share price at balance sheet date ( see note 16 Long Term Debt (d) Deerfield Royalty Agreement: the fair value is estimated using a discounted cash flow model based on probability adjusted projected annual net sales of each of the products which may be approved and sold by Éclat Pharmaceuticals ( see Note 16 Long Term Debt (e) Broadfin Royalty Agreement: the fair value is estimated using a discounted cash flow model based on probability adjusted projected annual net sales of each of the products which may be approved and sold by Éclat Pharmaceuticals ( see Note 16 Long Term Debt Acquisition Liabilities Liability recorded upon acquisition $ (50,927) Operational gain (loss) recognized in earnings for fiscal year 2012 18,993 Operational gain (loss) recognized in earnings for fiscal year 2013 (28,135) Payment deferred consideration (Hycet) 841 Payment interest on acquisition liability note 335 Net carrying value at January 1, 2014 $ (58,893) Operational gain (loss) recognized in earnings for fiscal year 2014 (60,503) Reimbursment of acquisition liability note 12,000 Payment of interest on acquisition liability note 1,389 Payment of deferred consideration 1,354 Net carrying value at December 31, 2014 $ (104,653) Deerfield Royalty Broadfin Royalty Agreement Agreement Liability recorded upon execution of Agreeement $ (2,600) $ (2,187) Interest expense recognized in earnings for fiscal year 2013 (1,990) - Interest expense recognized in earnings for fiscal year 2014 (2,386) (1,139) Payment of Royalty 140 67 Net carrying value at December 31, 2014 $ (6,837) $ (3,259) The acquisition liabilities, consisting of the note, warrants and deferred consideration, and the Deerfield and Broadfin Royalty agreements all of which are classified as long-term debt, are measured at fair value and the income or expense may change significantly as assumptions regarding the valuations and probability of successful development and approval of products in development vary.</t>
  </si>
  <si>
    <t>Commitments and Contingencies</t>
  </si>
  <si>
    <t>Commitments and Contingencies Disclosure [Abstract]</t>
  </si>
  <si>
    <t>Commitments And Contingencies Disclosure [Text Block]</t>
  </si>
  <si>
    <t xml:space="preserve"> 22. Commitments and Contingencies 22.1. Operating leases The Company leases its facilities and certain equipment under non-cancelable operating leases, which expire through 2016. In thousands of U.S. Dollars December 31, 2015 841 2016 177 TOTAL 1,018 Rental expense for the years ended December 31, 2012, 2013 and 2014 was approximately $ 863,000 759,000 844,000 22.2. Litigation While we may be engaged in various claims and legal proceedings in the ordinary course of business, we are not involved (whether as a defendant or otherwise) in and we have no knowledge of any threat of, any litigation, arbitration or administrative or other proceeding that management believes will have a material adverse effect on our consolidated financial position or results of operations. 22.3. Purchase Commitments The Company has commitments to purchase to acquire services from Recipharm Pessac for a total of $22.5 million for a five year period commencing January 1, 2015 (see Note 6 Discontinued Operations) and to purchase one batch per year for the next five years of the generic pharmaceutical product it markets for $46,000 per year.</t>
  </si>
  <si>
    <t>Industry and geographic information</t>
  </si>
  <si>
    <t>Segment Reporting [Abstract]</t>
  </si>
  <si>
    <t>Segment Reporting Disclosure [Text Block]</t>
  </si>
  <si>
    <t xml:space="preserve"> 23. Industry and geographic information The Company operates in one segment, the development and commercialization of pharmaceutical products, including controlled-release therapeutic products based on its proprietary polymer based technology. Operations outside of France consist principally of the operations of Éclat Pharmaceuticals acquired in March 2012 which had sales amounting to $ 560,000 983,000 11,920,000 (in thousands of U.S. dollars) As of December 31, 2012 2013 2014 Revenues USA 3,894 3,368 14,302 Europe 3,640 811 473 Total Revenues 7,534 4,179 14,775 (in thousands of U.S. dollars) As of December 31, 2012 2013 2014 Long-lived assets: USA $ 60,260 $ 58,868 $ 47,077 France $ 31,966 $ 2,307 $ 1,703 Total long-lived assets $ 92,226 $ 61,175 $ 48,780 </t>
  </si>
  <si>
    <t>Related Party Transactions</t>
  </si>
  <si>
    <t>Related Party Transactions [Abstract]</t>
  </si>
  <si>
    <t>Related Party Transactions Disclosure [Text Block]</t>
  </si>
  <si>
    <t xml:space="preserve"> 24. Related Party Transactions In March 2012, we acquired, through our wholly owned subsidiary Flamel US Holdings, all of the membership interests of Éclat from Éclat Holdings, an affiliate of Flamel’s largest shareholder Deerfield Capital L.P., see “note 2 - Business Combinations”. The consideration consisted of a $ 12 3,300,000 20 100 1 12 Long Term debt On February 4, 2013, we entered into a Facility Agreement (the “Deerfield Facility”), through Flamel US with Deerfield Private Design Fund II, L.P. and Deerfield Private Design International II, L.P. (together, the “Deerfield Entities”) providing for debt financing of $ 15 12.5 112,500 In conjunction with our entry in the Deerfield Facility, Éclat entered into a Royalty Agreement with Horizon Santé FLML, Sarl and Deerfield Private Design Fund II, L.P., both affiliates of the Deerfield Entities (together, “Deerfield PDF/Horizon”). The Royalty Agreement provides for Éclat to pay Deerfield PDF/Horizon 1.75 We have also entered into a Security Agreement dated February 4, 2013 with Deerfield PDF/Horizon, whereby Deerfield PDF/Horizon was granted a security interest in the intellectual property and regulatory rights related to the products to secure the obligations of Éclat and Flamel US, including the full and prompt payment of royalties to Deerfield PDF/Horizon under the Royalty Agreement. On December 3, 2013, we and certain of our U.S. subsidiaries entered into a Facility Agreement (the “Broadfin Facility”) with Broadfin Healthcare Master Fund, Ltd. (“Broadfin”) providing for loans by Broadfin in an aggregate amount not to exceed $ 15.0 Under the terms of the Broadfin Facility, upon closing Broadfin made an initial loan of $ 5.0 5.0 5.0 12.5 In connection with entering into the Broadfin Facility, we also entered into a Royalty Agreement with Broadfin, dated as of December 3, 2013 (the “Broadfin Royalty Agreement”). Pursuant to the Broadfin Royalty Agreement, we are required to pay a royalty of 0.834</t>
  </si>
  <si>
    <t>Post Balance Sheet Events</t>
  </si>
  <si>
    <t>Subsequent Events [Abstract]</t>
  </si>
  <si>
    <t>Subsequent Events [Text Block]</t>
  </si>
  <si>
    <t xml:space="preserve"> Post Balance Sheet Events On January 15, 2015, the Wholesale Acquisition Cost (“WAC”) for Bloxiverz ® 98.75 35.80 19.0</t>
  </si>
  <si>
    <t>Nature of business and summary of significant accounting policies (Policies)</t>
  </si>
  <si>
    <t>Accounting Policies [Abstract]</t>
  </si>
  <si>
    <t>Nature Of Business Policy [Policy Text Block]</t>
  </si>
  <si>
    <t xml:space="preserve"> Nature of business Flamel Technologies, S.A. (“Flamel” or the "Company") is organized as a Société Anonyme</t>
  </si>
  <si>
    <t>Use of Estimates, Policy [Policy Text Block]</t>
  </si>
  <si>
    <t xml:space="preserve"> Management estimates The accompanying consolidated financial statements were prepared in accordance with U.S. generally accepted accounting principles (U.S. GAAP). The preparation of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Significant estimates reflected in the consolidated financial statements include, but are not limited to, purchase price allocation of its acquisitions, remeasurement of liabilities accounted at fair value, the recoverability of the carrying amount and estimated useful lives of long-lived assets, in progress R&amp;D and goodwill, share-based compensation expenses, evaluation of long term personnel compensation, calculation of R&amp;D tax credit, and valuation allowance of deferred tax assets. Management makes these estimates using the best information available at the time the estimates are made; however, actual results could differ from those estimates.</t>
  </si>
  <si>
    <t>Discontinued Operations, Policy [Policy Text Block]</t>
  </si>
  <si>
    <t xml:space="preserve"> 1.3. Discontinued Operations The company divested its development and manufacturing facility in Pessac, France on December 1, 2014 to Recipharm. The Company followed the guidance in Financial Statements Accounting Standards Board Accounting Standards Codification (“ASC”) Topic 205 Presentation of Financial Statements (ASC 205), Topic 360 Property, Plant and Equipment (ASC 360) and Accounting Standards Update (ASU 2014-08), Reporting of Discontinued Operations and Disclosures of Disposals of Components of an Entity in determining the accounting for the divestiture. The Company opted to early adopt the provisions of ASU 2014-08 as its management believes that all criteria for presenting the divestiture of the Pessac Facility and its business as a discontinued operation were met. Presenting the divestiture as a discontinued operation will also provide a better understanding of the results of the Company’s new strategy and in assessing the impact of the disposal on the ongoing operations of the entity. The divestiture represents a strategic shift that had or will have a major effect on our operations and financial results. Since consummating the Éclat acquisition in March 2012 ® ® ® ® ® 50 The divestiture was accomplished in a single transaction and the assets, contracts and liabilities referred to in the Asset Purchase Agreement signed between Flamel and Recipharm were determined to represent a disposal group. This disposal group is considered to be a component of the Company. While the Pessac Facility and its related business were not identified as a reportable segment or operating segment, as the Company operates in only one segment, the Pessac Facility and its related business may be considered as an asset group as the transferred assets, liabilities and contracts represent the lowest level for which identifiable cash flows are largely independent of the cash flows of any other group of assets and liabilities. Flamel transferred all future cash outflows and inflows relating to the Pessac Facility that can be clearly distinguished operationally and for financial reporting purposes. The results of Discontinued Operations, less income taxes, have been reported as a separate component of income in the statement of operations. The assets and liabilities of the discontinued operation have been reported separately in the asset and liability sections, of the balance sheet for the periods presented therein. See note 6 to the Consolidated Financial Statements in “Item 18. Financial Statements</t>
  </si>
  <si>
    <t>Going Concern [Policy Text Block]</t>
  </si>
  <si>
    <t xml:space="preserve"> 1.4. Going concern Management believes that the cash and cash equivalents and marketable securities of $ 92.8</t>
  </si>
  <si>
    <t>Consolidation, Policy [Policy Text Block]</t>
  </si>
  <si>
    <t xml:space="preserve"> 1.5. Principles of consolidation The accompanying consolidated financial statements include the Company and its wholly-owned subsidiaries in the United States and Ireland. All inter-company accounts and transactions have been eliminated. The list of the subsidiaries is detailed in Exhibit 8.1.</t>
  </si>
  <si>
    <t>Foreign Currency Transactions and Translations Policy [Policy Text Block]</t>
  </si>
  <si>
    <t xml:space="preserve"> 1.6. Translation of financial statements of foreign entities and foreign currency transactions The reporting currency of the Company and its wholly-owned subsidiaries is the U.S. dollar as permitted by the SEC for a foreign private issuer (S-X Rule 3-20(a)). All financial statement amounts of the Company and any other subsidiary for which the functional currency is the Euro or any other currency other than the U.S. dollar, are translated into U.S. dollar equivalents at exchange rates as follows: (1) asset and liability accounts at year-end rates, (2) income statement accounts at weighted average exchange rates for the year, and (3) shareholders' equity accounts at historical rates. Corresponding translation gains or losses are recorded in shareholders' equity. Transaction gains and losses are reflected in the statement of opera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operations. As of December 31, 2014 the conversion generates an unrealized exchange rate gain of approximately $ 11.6 The Company has not undertaken hedging transactions to cover its currency translation exposure.</t>
  </si>
  <si>
    <t>Revenue Recognition, Policy [Policy Text Block]</t>
  </si>
  <si>
    <t xml:space="preserve"> Revenue recognition Revenue includes upfront licensing fees, milestone payments for R&amp;D achievements, compensation for the execution of R&amp;D activities and sales of pharmaceutical products. Where agreements have more than one deliverable, a determination is made as to whether the license and R&amp;D elements should be recognized separately or combined into a single unit of account in accordance with ASU 2009-13, Revenue with Multiple Deliverables. The Company uses a Multiple Attribution Model, referred to as the milestone-based method: ⋅ 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 ⋅ Non-refundable technology access fees received from collaboration agreements that require the Company's continuing involvement in the form of development efforts are recognized as revenue ratably over the development period. ⋅ R&amp;D work is compensated at a non-refundable hourly rate for a projected number of hours. Revenue on such agreements is recognized at the hourly rate for the number of hours worked as the R&amp;D work is performed. Costs incurred under these contracts are considered costs in the period incurred. Payments received in advance of performance are recorded as deferred revenue and recognized in revenue as services are rendered.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branded products where market conditions remain volatile and selling price is subject to change the Company recognizes revenue based on net product sales of wholesalers to their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renowned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When Flamel receives revenue under signed feasibility study agreements, revenue is then recognized over the term of the agreement as services are performed. The Company receives financial support for various research and investment projects from governmental agencies. Revenue from conditional grants related to specific development projects is recognized as an offset to operating expenses when all conditions stated in the grant have been met and the funding has been received. Revenues from unconditional grants for R&amp;D projects are recognized as an offset to R&amp;D expense on a pro-rata basis over the duration of the program. Funding can be received to finance certain R&amp;D projects which are repayable on commercial success of the project. In the absence of commercial success, the Company is released of its obligation to repay the funds and the funds are recognized in the Income Statement as ‘Other Income’. Flamel benefits from tax credits on a percentage of eligible R&amp;D costs. These tax credits can be refundable in cash or offset against taxable income and are not contingent upon future taxable income. As explained in note 5 to the Consolidated Financial Statements, the company determined that the research tax credit should be classified as a R&amp;D grant and the tax credit is recognized as an offset to R&amp;D expense.</t>
  </si>
  <si>
    <t>Governmental Grants Policy [Policy Text Block]</t>
  </si>
  <si>
    <t xml:space="preserve"> 1.8. Governmental Grants The Company receives financial support for various research or investment projects from governmental agencies. The Company recognizes conditional grants related to specific development projects conditioned on completion of investment program and ongoing employment at the facilities as an offset to operating expenses once all conditions stated in the grant have been met. The Company recognizes unconditional grants for R&amp;D (R&amp;D) projects requiring the collaboration of both private and public research partners as an offset to R&amp;D expense on a pro-rata basis over the duration of the program. The Company receives funds to finance R&amp;D projects. These funds are repayable on commercial success of the project. In the absence of commercial success, the Company is released of its obligation to repay the funds and as such the funds are recognized in the Income Statement as ‘Other Income’. The absence of commercial success must be formally confirmed by the granting authority. Should the Company wish to discontinue the R&amp;D to which the funding is associated, the granting authorities must be informed.</t>
  </si>
  <si>
    <t>Research and Development Expense, Policy [Policy Text Block]</t>
  </si>
  <si>
    <t xml:space="preserve"> 1.9. R&amp;D costs R&amp;D expenses comprise the following types of costs incurred in performing R&amp;D activities: salaries, allocated overhead and occupancy costs, clinical trial and related clinical or development manufacturing costs, contract and other outside service fees, filing fees and regulatory support. R&amp;D expenditures are charged to operations as incurred. The Company does not disclose research development costs per partner funded contract and does not believe such disclosure would be material to investors.</t>
  </si>
  <si>
    <t>Concentration Risk, Credit Risk, Policy [Policy Text Block]</t>
  </si>
  <si>
    <t xml:space="preserve"> Concentration of credit risk The Company's cash and cash equivalents are mainly deposited with Morgan Stanley, Crédit Agricole, HSBC, and Commerce Bank. The marketable securities issued by Morgan Stanley and from Crédit Agricole have strong credit ratings. The Company’s revenues are derived mainly from product sales and services and collaborative R&amp;D contracts with pharmaceutical companies based in Europe and the United States and wholesalers based in the United States. All significant customers are discussed in Note 3. The Company performs ongoing credit evaluations of its customers and maintains provisions for potential credit losses as considered necessary. The Company generally does not require collateral. Historically, the Company has not experienced significant credit losses on its customer accounts. The allowance for doubtful accounts was $ 139,000 144,000 127,000</t>
  </si>
  <si>
    <t>Earnings Per Share, Policy [Policy Text Block]</t>
  </si>
  <si>
    <t xml:space="preserve"> 1.11. Earnings per share Basic earnings (loss) per share are computed by dividing net income (los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Such securities are not considered in computing diluted loss per share as their effects would be anti-dilutive.</t>
  </si>
  <si>
    <t>Cash and Cash Equivalents, Policy [Policy Text Block]</t>
  </si>
  <si>
    <t xml:space="preserve"> Cash and cash equivalents Cash and cash equivalents consist of cash on hand, cash on deposit and fixed term deposit being highly liquid investments with a maturity of three months or less at the date of purchase.</t>
  </si>
  <si>
    <t>Marketable Securities, Policy [Policy Text Block]</t>
  </si>
  <si>
    <t xml:space="preserve"> Marketable securities Marketable securities consist of highly liquid investments in money market mutual funds. Marketable securities are classified as available-for-sale securities in accordance with ASC 320-10, "Accounting for Certain Investments in Debt and Equity Securities" These investments are recorded at fair value, which is based on quoted market prices. Accordingly, unrealized gains and losses are included in accumulated other comprehensive income until realized.</t>
  </si>
  <si>
    <t>Trade and Other Accounts Receivable, Policy [Policy Text Block]</t>
  </si>
  <si>
    <t xml:space="preserve"> 1.14. Accounts Receivable Accounts receivable are stated at amounts invoiced net of allowances for doubtful accounts .</t>
  </si>
  <si>
    <t>Inventory, Policy [Policy Text Block]</t>
  </si>
  <si>
    <t xml:space="preserve"> 1.15. Inventories Inventories consist of raw materials and finished products, which are stated at cos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t>
  </si>
  <si>
    <t>Property, Plant and Equipment, Policy [Policy Text Block]</t>
  </si>
  <si>
    <t xml:space="preserve"> Property and equipment Property and equipment is stated at historical cost less accumulated depreciation. Land and buildings 20 years Laboratory equipment 4 - 8 years Office and computer equipment 3 years Furniture, fixtures and fittings 5-10 years</t>
  </si>
  <si>
    <t>Goodwill and Intangible Assets, Policy [Policy Text Block]</t>
  </si>
  <si>
    <t xml:space="preserve">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licenses and intangible assets corresponding to acquired, in progress R&amp;D recognized as part of the Éclat acquisition purchase price allocation. Acquired IPR&amp;D has an indefinite life and is not amortized until completion and development of the project, at which time the IPR&amp;D becomes an amortizable asset. Amortization of acquired IPR&amp;D is computed using the straight-line method over estimated useful life of the assets.</t>
  </si>
  <si>
    <t>Impairment or Disposal of Long-Lived Assets, Policy [Policy Text Block]</t>
  </si>
  <si>
    <t xml:space="preserve"> 1.18. Impairment of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 (or the group of assets, including the asset in question, that represents the lowest level of separately-identifiable cash flows) to the total estimated undiscounted future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 when the quoted market prices are not available for the long-lived assets. Estimated future cash flows are based on management assumptions and are subject to risk and uncertainty.</t>
  </si>
  <si>
    <t>Income Tax, Policy [Policy Text Block]</t>
  </si>
  <si>
    <t xml:space="preserve"> 1.19. Income taxes The Company accounts for income taxes in accordance with ASC 740. Under ASC 740, deferred tax assets are determined based on the difference between the financial reporting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t>
  </si>
  <si>
    <t>Research Credit Tax Policy [Policy Text Block]</t>
  </si>
  <si>
    <t xml:space="preserve"> 1.20. Research credit tax The Company is eligible to receive a French research tax credit that is calculated based on a percentage of eligible R&amp;D costs. The tax credit can be refundable in cash and is not contingent on future taxable income. As such, the Company considers the research credit tax as a grant, offsetting operating expenses.</t>
  </si>
  <si>
    <t>Employee Stock Ownership Plan (ESOP), Policy [Policy Text Block]</t>
  </si>
  <si>
    <t xml:space="preserve"> Employee stock options and warrants The Company accounts for Stock based compensation based on grant-date fair value estimated in accordance with ASC 718. The Company estimated the fair value of stock options and warrants using a Black-Scholes option-pricing valuation model (“Black-Scholes model”). The Company uses a simplified method to estimate the maturity. The Company considered historical data was insufficient and irrelevant relative to the grant of stock-options and warrants to a limited population and the simplified method was used to determine the expected term for stock-options and warrants granted. The Company recognizes compensation cost, net of an estimated forfeiture rate, using the accelerated method over the requisite service period of the award.</t>
  </si>
  <si>
    <t>Debt, Policy [Policy Text Block]</t>
  </si>
  <si>
    <t xml:space="preserve"> Long-Term Debt The Long Term debt associated with the acquisition liabilities arising from the acquisition of Eclat Pharmaceuticals are accounted at fair-value ( see note 2 Business Combinations and note 16 Long-Term Debt The long-term debt associated with the Deerfied Facility and Broadfin Facility Agreements are accounted for at amortized cost and were fully reimbursed in March 2014. The Company elected the fair value option for the measurement of the long-term liability associated with the Deerfield and Broadfin Royalty Agreements ( see note 16 Long-Term Debt</t>
  </si>
  <si>
    <t>New Accounting Pronouncements, Policy [Policy Text Block]</t>
  </si>
  <si>
    <t xml:space="preserve"> 1.23. Recent Accounting Pronouncements In May 2014, the FASB issued ASU No. 2014-09, “Revenue from contracts with customers (topic 606)” (“ASU 2014-09”). ASU 2014-09 is effective for reporting periods beginning after December 15, 2016. The Company is assessing the impact of the provisions of ASU 2014-09 on the consolidated financial position and results of operations of the Company. In April 2014, the FASB issued ASU No. 2014-08, “Presentation of Financial Statements (topic 205) and Property, Plant, and Equipment (Topic 360)” (“ASU 2014-08”). ASU 2014-08 requires new disclosures related to Discontinued Operations. ASU 2014-08 is effective for reporting periods beginning after December 15, 2014. The company has elected to adopt ASU No. 2014-08 as of December 31, 2014. See 1.3 and note 6  Discontinued Operations. In August 2014, the FASB issued ASU Update No. 2014-15, Presentation of Financial Statements  Going Concern: Disclosure of Uncertainties about an Entity’s Ability to continue as a Going Concern (subtopic 205-40). Update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Update 2014-15 is effective for the annual period ending after December 15, 2016, and for annual periods and interim periods thereafter. Early application is permitted. Upon adoption the Company will use the guidance in ASU 2014-15 to assess going concern. Management believes that the cash and cash equivalents of $92.8 million as of December 2014 are sufficient for the company to continue as a going concern for at least the next twelve months</t>
  </si>
  <si>
    <t>Nature of business and summary of significant accounting policies (Tables)</t>
  </si>
  <si>
    <t>Property, Plant and Equipment, Schedule of Significant Acquisitions and Disposals [Table Text Block]</t>
  </si>
  <si>
    <t xml:space="preserve"> Depreciation and amortization are computed using the straight-line method over the following estimated useful lives: Land and buildings 20 years Laboratory equipment 4 - 8 years Office and computer equipment 3 years Furniture, fixtures and fittings 5-10 years</t>
  </si>
  <si>
    <t>Business combinations (Tables)</t>
  </si>
  <si>
    <t>Schedule Of Acquisition Liabilities [Table Text Block]</t>
  </si>
  <si>
    <t xml:space="preserve"> The acquisition-date fair value of the consideration transferred totaled $ 50,927,000 (Amounts in thousands of Note 5,625 Warrants 12,065 Deferred consideration 33,237 Total acquisition liabilities 50,927 </t>
  </si>
  <si>
    <t>Schedule Of Valuation Assumptions [Table Text Block]</t>
  </si>
  <si>
    <t xml:space="preserve"> The fair value of the warrants was determined by using a Black-Scholes option pricing model with the following assumptions: Share price $ 7.29 Risk-free interest rate 2.00 % Dividend yield - Expected volatility 56.26 % Expected term 6.0 years </t>
  </si>
  <si>
    <t>Product sales and services (Tables)</t>
  </si>
  <si>
    <t>Schedule Of Recognized Net Sales [Table Text Block]</t>
  </si>
  <si>
    <t xml:space="preserve"> A summary of recognized net sales for the twelve months ended December 31, 2014 and ending net deferred sales as of December 31, 2014 for the Company’s two (2) FDA-approved products as of December 31, 2014 is presented below: Year Ended December 31, 2014 Sales Recognized Deferred Sales Deferred Sales Ending Deferred Gross Sales $ 15,789 $ 11,051 $ (9,420) $ 1,630 Less: Chargebacks $ 3,363 $ 132 $ (23) $ 109 Wholesaler distribution fees 1,470 972 (823) 149 Cash discounts and other 326 225 (188) 37 Fees and returns 419 - - - Net Sales $ 10,211 $ 9,722 $ (8,386) $ 1,335 </t>
  </si>
  <si>
    <t>Schedule of Changes In Reserve Or Liability [Table Text Block]</t>
  </si>
  <si>
    <t xml:space="preserve"> A summary of fiscal year 2014 changes for each reserve or liability for Bloxiverz ® Year Ended December 31, 2014 ($ Beginning Additions Reductions Ending Accounts Receivable Reserves: Chargebacks $ 483 $ 4,832 $ (4,307) $ 1,008 Wholesaler distribution fees 102 2,619 (1,642) 1,079 Cash Discounts and other 28 733 (508) 252 Liabilities: GPO fees $ 6 $ 267 $ (161) $ 112 Sales returns 42 200 (8) 234 Medicaid rebates 37 16 (29) 24 Total 698 8,667 (6,656) 2,709 </t>
  </si>
  <si>
    <t>R&amp;D expenses (Tables)</t>
  </si>
  <si>
    <t>Research and Development Arrangement, Contract to Perform for Others [Table Text Block]</t>
  </si>
  <si>
    <t xml:space="preserve"> In millions of U.S. Dollars 2012 2013 2014 R&amp;D Expenses 21.2 21.8 22.8 R&amp;D Tax Credit (6.5) (5.8) (5.5) Grants (0.1) - - Total 14.6 16.0 17.3 </t>
  </si>
  <si>
    <t>Discontinued Operations (Tables)</t>
  </si>
  <si>
    <t>Schedule Of Disposal Groups, Including Discontinued Operation Income Statement [Table Text Block]</t>
  </si>
  <si>
    <t xml:space="preserve"> Summary results of operations for the Pessac business were as follows: Fiscal Year In thousands of U.S. Dollars 2012 2013 2014 Revenues $ 18,570 $ 18,265 $ 14,967 Income (loss) from operations 1,550 3,667 (875) Gain (loss) on disposal - - 5,007 Interest Expense (11) (9) (4) Income taxes (27) (74) (110) Income (loss) from discontinued operations, net of tax $ 1,512 $ 3,584 $ 4,018 </t>
  </si>
  <si>
    <t>Schedule Of Disposal Groups, Including Discontinued Operation Balance Sheets [Table Text Block]</t>
  </si>
  <si>
    <t xml:space="preserve"> Carrying amounts of major classes of assets and liabilities classified as held for sale in the statement of financial position are as follows: December 31, In thousands of U.S. Dollars 2013 2014 Accounts receivable, net $ - $ 730 Inventories 1,352 - Total major classes of current assets of the discontinued operations 1,352 730 Net Property, plant and equipment 15,044 - Total major classes of non current assets of the discontinued operations 15,044 - Total assets of the disposal group classified as held for sale 16,396 730 Current portion of capital lease obligations 69 Accounts payable - 168 Other current liabilities 832 - Total major classes of Current Liabilities of the discontinued operations 901 168 Capital lease obligations, less current portion 88 - Other liabilities 7,626 - Total major classes of Non-Current Liabilities of assets Held for sale 7,714 - Total liabilities of the disposal group classified as held for sale 8,615 168 </t>
  </si>
  <si>
    <t>Schedule Of Disposal Groups, Including Discontinued Operation Cash Flows [Table Text Block]</t>
  </si>
  <si>
    <t xml:space="preserve"> The major cash-flows related to Discontinued Operations presented in the statement of cash-flows are as follows 2012 2013 2014 Capital Expenditures $ 766 $ 872 $ 1,271 Depreciation and Amortization 1,910 1,751 1,709 Operating and Investing non-cash elements (975) (676) (740) </t>
  </si>
  <si>
    <t>Schedule Of Supply And Services Of Products [Table Text Block]</t>
  </si>
  <si>
    <t xml:space="preserve"> The minimum amount of services per year, for a cumulative total of $ 22.5 First Year $ 4.25 millions Second Year $ 4.25 millions Third Year $ 4.25 millions Fourth and Fifth Year each $ 4.86 millions </t>
  </si>
  <si>
    <t>Stock based compensation (Tables)</t>
  </si>
  <si>
    <t>Schedule of Share-based Payment Award, Stock Options, Valuation Assumptions [Table Text Block]</t>
  </si>
  <si>
    <t xml:space="preserve"> The weighted-average assumptions on grants made in each of the following years were: Year Ended December 31 2012 2013 2014 Weighted-average expected life (years) $ 5.70 $ 5.43 $ 4.26 Expected volatility rate 62.50 % 61.00 % 61.00 % Expected dividend yield - - - Risk-free interest rate 0.95 % 1.40 % 1.23 % Forfeiture rate - - - </t>
  </si>
  <si>
    <t>Schedule Of Sharebased Compensation Expense [Table Text Block]</t>
  </si>
  <si>
    <t xml:space="preserve"> Stock based compensation expense recognized was as follows: As of December 31, 2013, the projected compensation expense related to non-vested options or warrants amounted to $ 4,090,000 2.13 As of December 31, 2014, the projected compensation expense related to non-vested options or warrants amounted to $ 10,899,000 2.15 (In thousands of U.S dollars Options Free of charge share awards Warrants Total 2012 2013 2014 2012 2013 2014 2012 2013 2014 2012 2013 2014 Research and development 419 398 327 649 320 494 - 61 206 1,068 779 1,027 Cost of goods sold 2 1 1 46 19 38 - - - 49 20 38 Selling, general and administrative 1,280 903 765 464 211 390 179 116 643 1,923 1,230 1,798 Total stock-based compensation expense 1,701 1,302 1,093 1,160 550 921 179 177 850 3,040 2,029 2,863 Effect on earnings per share Basic 0.07 0.05 0.03 0.05 0.02 0.03 0.01 0.01 0.02 0.12 0.08 0.08 Diluted 0.07 0.05 0.03 0.05 0.02 0.03 0.01 0.01 0.02 0.12 0.08 0.08 </t>
  </si>
  <si>
    <t>Schedule of Stockholders' Equity Note, Warrants or Rights [Table Text Block]</t>
  </si>
  <si>
    <t xml:space="preserve"> The summary of warrants activity is as follows: Warrants Weighted Average Weighted Average Balance at January 1, 2012 900,000 $ 6.89 € 4.85 Warrants granted 3,300,000 $ 8.63 € 6.61 Warrants reintegrated 100,000 $ 6.65 € 4.97 Warrants cancelled 200,000 $ 10.20 € 6.57 Balance at December 31, 2012 4,100,000 $ 8.12 € 6.18 Warrants granted 200,000 $ 6.14 € 4.58 Warrants exercised 50,000 $ 6.29 € 4.50 Warrants cancelled 200,000 $ 6.29 € 4.50 Balance at December 31, 2013 4,050,000 $ 8.14 € 6.21 Warrants granted 298,000 $ 14.54 € 10.94 Warrants exercised 445,000 $ 6.12 € 4.49 Warrants cancelled 50,000 $ 7.02 € 5.44 Balance at December 31, 2014 3,853,000 $ 8.86 € 6.76 [1] Historical exchange rate at date of grant</t>
  </si>
  <si>
    <t>Schedule Of Warrants Activity [Table Text Block]</t>
  </si>
  <si>
    <t xml:space="preserve"> Exercise prices and intrinsic value for warrants outstanding as of December 31, 2014 were as follows: Warrants Outstanding Warrants Exercisable Range of Number of Weighted Weighted Weighted Number of Weighted Weighted 0 to 4.58 255,000 1.69 4.17 9.94 255,000 4.17 9.94 5.44 to 6.57 2,200,000 3.20 5.70 8.41 2,200,000 5.70 8.41 6.58 to 8.52 1,100,000 3.20 8.42 5.69 1,100,000 8.42 5.69 8.52 to 10.94 298,000 3.62 10.94 3.17 3,853,000 3.13 6.78 7.33 3,600,000 6.43 7.68 </t>
  </si>
  <si>
    <t>Disclosure of Share-based Compensation Arrangements by Share-based Payment Award [Table Text Block]</t>
  </si>
  <si>
    <t xml:space="preserve"> Shares Available Options Granted Weighted Average Weighted Average Balance at January 1, 2012 275,000 3,140,990 $ 14.65 € 11.66 Options authorized 1,000,000 - - - Granted (550,000) 550,000 $ 5.97 € 4.67 Exercised - (195,000) $ 2.04 € 2.33 Forfeited 10,000 (223,500) $ 16.88 € 13.69 Balance at December 31, 2012 735,000 3,272,490 $ 13.79 € 10.90 Options authorized 600,000 - - - cancelled (10,000) - - - Granted (710,000) 710,000 $ 5.97 € 4.36 Forfeited 13,000 (647,500) $ 15.29 € 12.63 Balance at December 31, 2013 628,000 3,334,990 $ 11.84 € 9.17 Options authorized 1,700,000 - - - cancelled (628,000) - - - Granted (669,500) 669,500 $ 16.30 € 13.15 Exercised - (550,750) $ 6.28 € 4.57 Forfeited - (955,500) $ 19.19 € 15.00 Balance at December 31, 2014 1,030,500 2,498,240 $ 11.45 € 9.02 [1] Historical exchange rate at date of grant</t>
  </si>
  <si>
    <t>Schedule of Share-based Compensation, Stock Options, Activity [Table Text Block]</t>
  </si>
  <si>
    <t xml:space="preserve"> Exercise prices and intrinsic value for options outstanding as of December 31, 2014 were as follows: Stock Options Outstanding Stock Options Exercisable Range of Number of Weighted Weighted Weighted Number of Weighted average Weighted 0 to 3.28 284,750 7.98 3.02 11.09 84,500 3.06 11.05 4.03 to 5.44 1,069,250 7.72 4.96 9.15 707,750 4.89 9.22 6.40 to 12.02 62,000 0.19 11.42 2.69 62,000 11.42 2.69 12.86 to 16.56 970,990 7.09 13.49 0.88 301,490 14.25 1.19 19.2 to 25.39 111,250 1.59 22.98 - 111,250 22.98 - 2,498,240 7.05 9.02 8.34 1,266,990 8.90 7.57 </t>
  </si>
  <si>
    <t>Schedule of Share-based Compensation, Activity [Table Text Block]</t>
  </si>
  <si>
    <t xml:space="preserve"> The activity under the free share award plans is as follows: Free of Charge Free of Charge Weighted Average Weighted Average Balance at January 1, 2012 26,600 440,650 $ 5.81 € 4.36 Options authorized 200,000 - - - Granted (189,700) 189,700 $ 3.07 € 2.38 Exercised - (258,150) $ 6.52 € 4.92 Forfeited 21,550 (21,550) $ 5.79 € 4.35 Balance at December 31, 2012 58,450 350,650 $ 3.81 € 2.88 Options authorized 200,000 - - - Granted (192,500) 192,500 $ 7.36 € 5.35 Exercised - (137,150) $ 4.39 € 3.28 Forfeited 20,600 (38,400) $ 5.10 € 3.72 Balance at December 31, 2013 86,550 367,600 $ 5.32 € 3.93 Options authorized 250,000 - - - Granted (188,300) 188,300 $ 16.30 € 13.15 Exercised - (150,600) $ 3.07 € 2.38 Forfeited 0 (3,750) $ 7.36 € 5.35 Cancelled (86,550) Balance at December 31, 2014 61,700 401,550 $ 11.29 € 8.82 [1] Historical exchange rate at date of grant</t>
  </si>
  <si>
    <t>Cash and Cash Equivalents (Tables)</t>
  </si>
  <si>
    <t>Schedule of Cash and Cash Equivalents [Table Text Block]</t>
  </si>
  <si>
    <t xml:space="preserve"> The components of cash and cash equivalents were as follows: December 31, (In thousands of U.S. dollars) 2013 2014 Morgan Stanley $ 0 $ 7,784 HSBC 3,657 16,480 Credit Agricole 48 13,529 Commerce Bank 2,898 1,916 Other 33 51 Total cash and cash equivalents $ 6,636 $ 39,760 </t>
  </si>
  <si>
    <t>Marketable securities (Tables)</t>
  </si>
  <si>
    <t>Trading Securities (and Certain Trading Assets) [Table Text Block]</t>
  </si>
  <si>
    <t xml:space="preserve"> As of December 31, 2012, 2013 there were no unrealized gains or losses. As of December 31, 2014, an unrealized loss of $ 0.2 (in thousands of U.S dollars) Fair value Value at cost Unrealized Gains (Losses) 2012 2013 2014 2012 2013 2014 2012 2013 2014 Credit Agricole securities 6,413 401 12,494 6,413 401 12,494 - - - Morgan Stanley securities - 40,580 - 40,382 - (198) Total 6,413 401 53,074 6,413 401 52,876 - - (198) </t>
  </si>
  <si>
    <t>Available-for-sale Securities [Table Text Block]</t>
  </si>
  <si>
    <t xml:space="preserve"> Gross realized gains on sales of these available-for-sale securities amounted to $ 6,000 0 963,000 (in thousands of U.S dollars) Proceeds from sales Purchase of securities Gross gains Gross Losses 2012 2013 2014 2012 2013 2014 2012 2013 2014 2012 2013 2014 Credit Agricole securities 15,030 7,152 13,678 3,573 1,085 27,752 3 - 243 - - - Morgan Stanley securities - - - 40,523 720 - - (416) HSBC securities 3,216 - - - - - 3 - - - - - Total 18,246 7,152 13,678 3,573 1,085 68,275 6 - 963 - - (416) </t>
  </si>
  <si>
    <t>Inventory (Tables)</t>
  </si>
  <si>
    <t>Schedule of Inventory, Current [Table Text Block]</t>
  </si>
  <si>
    <t xml:space="preserve"> The components of inventories were as follows: December 31, (In thousands of U.S. dollars) 2013 2014 Raw materials 918 1,661 Finished goods 1,492 5,068 Inventories, net 2,410 6,729 </t>
  </si>
  <si>
    <t>Prepaid expenses and other current assets (Tables)</t>
  </si>
  <si>
    <t>Schedule Of Prepaid Expenses and Other Current Assets [Table Text Block]</t>
  </si>
  <si>
    <t xml:space="preserve"> The components of prepaid expenses and other current assets were as follows: December 31, (In thousands of U.S. dollars) 2013 2014 Valued-added tax recoverable 689 1,077 Prepaid expenses 1,478 3,225 Advance to suppliers 219 111 Others current assets 95 5 Total Prepaid expenses and other current assets 2,481 4,418 </t>
  </si>
  <si>
    <t>Property and Equipment (Tables)</t>
  </si>
  <si>
    <t>Property, Plant and Equipment [Table Text Block]</t>
  </si>
  <si>
    <t xml:space="preserve"> The components of property and equipment were as follows: December 31, (In thousands of U.S. dollars) 2013 2014 Land and buildings - - Laboratory equipment 10,985 9,801 Office and computer equipment 3,423 3,289 Furniture, fixtures and fittings 5,067 4,544 Construction in progress - - Total property and equipment 19,475 17,633 Less accumulated depreciation and amortization (17,084) (15,857) Property and equipment, net 2,391 1,776 </t>
  </si>
  <si>
    <t>Goodwill and intangible assets (Tables)</t>
  </si>
  <si>
    <t>Schedule of Finite-Lived Intangible Assets [Table Text Block]</t>
  </si>
  <si>
    <t xml:space="preserve"> December 31, 2013 2014 (In thousands of U.S. dollars) Gross carrying Accumulated Impairment Intangible Gross carrying Accumulated Impairment Intangible Goodwill $ 544 (544) - - $ - - - - Goodwill Eclat acquisition 18,491 - - 18,491 18,491 - - 18,491 Total Goodwill $ 19,035 $ (544) $ - $ 18,491 $ 18,491 $ - $ - $ 18,491 Intangible asset corresponding to acquired IPR&amp;D of Bloxiverz 35,248 - 35,248 35,248 (11,749) 23,499 Intangible asset corresponding to acquired IPR&amp;D of Vazculep 12,061 (7,170) 4,891 12,061 (7,170) 4,890 Total Intangible assets $ 47,309 $ - $ (7,170) $ 40,139 $ 47,309 $ (11,749) $ (7,170) $ 28,389 </t>
  </si>
  <si>
    <t>Schedule of Finite-Lived Intangible Assets, Future Amortization Expense [Table Text Block]</t>
  </si>
  <si>
    <t xml:space="preserve"> Total future amortization of intangible assets related to Bloxiverz® and Vazculep for the next five years ending December 31 are as follows: (In thousands of U.S. dollars) December 31, 2015 12,565 2016 12,565 2017 815 2018 815 2019 815 27,575 </t>
  </si>
  <si>
    <t>Accrued Expenses (Tables)</t>
  </si>
  <si>
    <t>Schedule of Accrued Liabilities [Table Text Block]</t>
  </si>
  <si>
    <t xml:space="preserve"> Accrued expenses comprises of the following: December 31, (In thousands of U.S. dollars) 2013 2014 Accrued compensation 2,440 3,792 Accrued social charges 3,566 1,866 Accrued Interest 521 - Other - 9 Total accrued expenses 6,527 5,667 </t>
  </si>
  <si>
    <t>Other current and Long Term liabilities (Tables)</t>
  </si>
  <si>
    <t>Schedule Of Other Current Liabilities [Table Text Block]</t>
  </si>
  <si>
    <t xml:space="preserve"> Other current liabilities comprise the following: December 31, (In thousands of U.S. dollars) 2013 2014 R&amp;D tax credit financing short term 7,121 5,382 Employee service award provision short term 285 - Provision for retirement indemnity short term - 55 Other 72 222 Total Other current liabilities 7,478 5,659 </t>
  </si>
  <si>
    <t>Schedule Of Long Term Liabilities [Table Text Block]</t>
  </si>
  <si>
    <t xml:space="preserve"> Other long term liabilities are composed of the following: December 31, (In thousands of U.S. dollars) 2013 2014 R&amp;D tax credit financing long term 6,113 - Provision for retirement indemnity (see note 20) 2,142 2,296 Other 59 37 Total Other long term liabilities 8,314 2,333 </t>
  </si>
  <si>
    <t>Long-term Debt (Tables)</t>
  </si>
  <si>
    <t>Schedule of Long-term Debt Instruments [Table Text Block]</t>
  </si>
  <si>
    <t xml:space="preserve"> December 31, (In thousands of U.S. dollars) 2013 2014 Oseo ANVAR loans (a) 2,553 1,927 French Ministry of Research (b) 2,033 1,790 Acquisition liability contingent consideration (c) 37,991 70,112 Acquisition liability note (c) 10,405 - Acquisition liability warrant consideration (c) 10,497 34,542 Deerfield Facility agreement (d) 12,492 - Deerfield Royalty agreement (d) 4,590 6,837 Broadfin Facility agreement (e) 2,767 - Broadfin Royalty agreement (e) 2,187 3,259 Total 85,514 118,467 Current portion 19,194 42,332 Long-term portion 66,320 76,135 (a) OSEO Anvar is an agency of the French government that provides financing to French companies for R&amp;D. At December 31, 2013 and 2014, the Company had outstanding loans from Anvar of $ 2,553,000 1,927,000 (b) In 2002, the Company received a loan of $ 464,000 1,707,000 (c) The Acquisition liability relates to the acquisition by the Company through its wholly owned subsidiary Flamel US Holdings, Inc., or Flamel US, all of the membership interests of Éclat Pharmaceuticals, LLC (see note 2 Business combinations). In exchange for all of the issued and outstanding membership interests of Éclat Pharmaceuticals, Flamel US provided consideration consisting of: ⋅ a $ 12 ⋅ two warrants to purchase a total of 3,300,000 ⋅ a commitment to make earn-out payments of 20 100 1 As of December 31, 2013, 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100 3.0 2013 2014 Share price $8.05 $17.13 Risk-free interest rate 1.27 % 1.17 % Dividend yield - - Expected volatility 50.0 % 56.5 % Expected term 4.3 years 3.3 years 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 As of December 31, 2014, the deferred consideration fair value was estimated by using a discounted cash flow model based on probability-adjusted annual gross profit of each of the Éclat Pharmaceuticals products. A discount rate of 20 See also Note 21  Fair Value of Financial Instruments. (d) On February 4, 2013 the Company concluded a $ 15 Consideration received was as follows: ⋅ $ 12.4 15 2.6 10 20 30 40 March 24, 2014 2.5 ⋅ $ 2.6 1.75 December 31, 2024 The facility agreement is accounted for at amortized cost using an effective rate of 23 The facility and royalty agreements are secured by the intellectual property and regulatory rights related to certain Éclat products and certain receivables. As of December 31, 201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See also Note 21  Fair Value of Financial Instruments. On December 3, 2013 the Company concluded with Broadfin Healthcare Master Fund, a current shareholder, a $ 15 5 5.0 5.0</t>
  </si>
  <si>
    <t>Schedule Of Fair Value Assumptions Of Warrant [Table Text Block]</t>
  </si>
  <si>
    <t xml:space="preserve"> The fair value of the warrants was determined by using a Black-Scholes option pricing model with the following assumptions for each of the years indicated: 2013 2014 Share price $8.05 $17.13 Risk-free interest rate 1.27 % 1.17 % Dividend yield - - Expected volatility 50.0 % 56.5 % Expected term 4.3 years 3.3 years </t>
  </si>
  <si>
    <t>Schedule Of Long Term Debt Maturities [Table Text Block]</t>
  </si>
  <si>
    <t xml:space="preserve"> Total future payments on long-term debt for the next five years ending December 31 (assuming the underlying projects are commercially or technically successful for governmental research loans) are as follows: (In thousands of U.S. dollars) 2015 45,722 2016 18,163 2017 11,834 2018 13,551 2019 8,758 98,028 </t>
  </si>
  <si>
    <t>Earnings Per Share (Tables)</t>
  </si>
  <si>
    <t>Schedule of Earnings Per Share Reconciliation [Table Text Block]</t>
  </si>
  <si>
    <t xml:space="preserve"> The following is a reconciliation of the numerators and denominators of the basic and diluted earnings per share computations: Year ended December 31, (In thousands, except per share amounts) 2012 2013 2014 Numerator: Net income (loss) from continuing operations $ (4,740) $ (46,511) $ (88,924) Net income (loss) from discontinuing operations $ 1,512 $ 3,587 $ 4,018 Denominator: Weighted average shares outstanding used for basic earnings (loss) per share 25,135,416 25,450,175 36,214,384 Effect of dilutive securities: Stock-options and warrants - - - Weighted average shares outstanding and dilutive securities used for diluted earnings (loss) per share 25,135,416 25,450,175 36,214,384 Earnings (loss) per ordinary share (Basic) Continuing Operations $ (0.19) $ (1.83) $ (2.45) Discontinued Operations $ 0.06 $ 0.14 $ 0.11 Net income (loss) $ (0.13) $ (1.69) $ (2.34) Earnings (loss) per share (diluted) : Continuing Operations $ (0.19) $ (1.83) $ (2.45) Discontinued Operations $ 0.06 $ 0.14 $ 0.11 Net income (loss) $ (0.13) $ (1.69) $ (2.34) </t>
  </si>
  <si>
    <t>Shareholders' Equity (Tables)</t>
  </si>
  <si>
    <t>Schedule of Accumulated Other Comprehensive Income (Loss) [Table Text Block]</t>
  </si>
  <si>
    <t xml:space="preserve"> The components of accumulated other comprehensive income is as follows: December 31, (In thousands of U.S. dollars) 2013 2014 Foreign currency translation 10,815 (7,225) Unrealized gain (loss) on marketable secuirities (198) Total 10,815 (7,423) </t>
  </si>
  <si>
    <t>Income taxes (Tables)</t>
  </si>
  <si>
    <t>Schedule Of Components Of Income Before Income Tax [Table Text Block]</t>
  </si>
  <si>
    <t xml:space="preserve"> Income (loss) before income taxes comprises the following: Year ended December 31, (in thousands of U.S. dollars) 2012 2013 2014 France (15,755) (3,889) (392) United States 6,286 (53,864) (89,939) Total $ (9,469) $ (57,753) $ (90,331) </t>
  </si>
  <si>
    <t>Schedule of Effective Income Tax Rate Reconciliation [Table Text Block]</t>
  </si>
  <si>
    <t xml:space="preserve"> A reconciliation of income tax benefit (provision) computed at the French statutory rate ( 33.33 40 Year ended December 31, (in thousands of U.S. dollars) 2012 2013 2014 Income tax benefit (provision) computed at the statutory rate (US &amp; France) 2,737 22,842 36,106 Deferred Tax Allowance (5,251) (1,930) (10,973) Business Tax (59) (76) (1,400) Non Taxable remeasurement of fair value accounting of earn out 7,303 (9,592) (22,326) Total $ 4,729 $ 11,244 $ 1,407 </t>
  </si>
  <si>
    <t>Schedule of Deferred Tax Assets and Liabilities [Table Text Block]</t>
  </si>
  <si>
    <t xml:space="preserve"> Significant components of the Company's deferred taxes consist of the following: December 31, (In thousands of U.S. dollars) 2012 2013 2014 Deferred income tax assets: Net taxable operating loss carry-forwards (not utilized) 65,657 81,769 66,167 Other deferred income tax assets 3,656 1,898 1,052 Valuation allowance (64,356) (69,940) (57,980) Net deferred income tax assets 4,957 13,728 9,238 Deferred income tax liabilities (19,086) (16,534) (9,238) Deferred income taxes, net (14,130) (2,806) - </t>
  </si>
  <si>
    <t>Schedule Of Income Tax Payments Table [Table Text Block]</t>
  </si>
  <si>
    <t xml:space="preserve"> The scheduled payments are shown in the following table: (In thousands of U.S. dollars) December 31, 2015 5,930 Total current portion 5,930 </t>
  </si>
  <si>
    <t>Employee Retirement plans (Tables)</t>
  </si>
  <si>
    <t>Schedule Of Defined Benefit Plan Assumptions [Table Text Block]</t>
  </si>
  <si>
    <t xml:space="preserve"> The benefit obligation is calculated as the present value of estimated future benefits to be paid, using the following assumptions: 2012 2013 2014 Average increase of salaries 3% 3% 3% Discounted interest rate 3% 3.25% 1.49% Turn over actuarial standard and average of the last 5 years actuarial standard and average of the last 5 years actuarial standard and average of the last 5 years Age of retirement 60 to 65 years 60 to 65 years 60 to 65 years </t>
  </si>
  <si>
    <t>Schedule of Changes in Accumulated Postemployment Benefit Obligations [Table Text Block]</t>
  </si>
  <si>
    <t xml:space="preserve"> Changes in the funded status of the benefit plans were as follows: December 31, In thousands of U.S. dollars 2013 2014 Benefit obligations at beginning of year 1,159 2,142 Service cost 1,106 99 Interest cost 36 36 Plan amendments - - Benefits paids - (87) Actuarial loss (gain) (233) 460 Exchange rate changes 74 (300) Benefit obligations at end of year 2,142 2,350 </t>
  </si>
  <si>
    <t>Schedule Of Defined Benefit Plan Expected Future Benefit [Table Text Block]</t>
  </si>
  <si>
    <t xml:space="preserve"> The future expected benefits to be paid over the next five years and for the five years thereafter is as follows: Future expected payment of benefits: Year Ending: In thousands of U.S. dollars 12/31/2015 55 12/31/2016 - 12/31/2017 - 12/31/2018 - 12/31/2019 12 Next 5 Years 150 </t>
  </si>
  <si>
    <t>Fair value of financial instruments (Tables)</t>
  </si>
  <si>
    <t>Schedule of Fair Value, Assets and Liabilities Measured on Recurring Basis [Table Text Block]</t>
  </si>
  <si>
    <t xml:space="preserve"> The following table presents information about the Company securities based on quoted market prices for identical assets and liabilities for 2014 and indicates the fair value hierarchy of the valuation techniques utilized to determine such fair value. In thousands of U.S. Dollars Net Carrying Value Fair Value Measured and Recorded Using Operational Financial Gain December 31, 2014 Level 1 Level 2 Level 3 earnings earnings Total Assets Cash and cash equivalent 39,760 39,760 - - - - - Marketable securities 53,074 53,074 - - - 547 547 Total - 547 547 Liabilities Acquisition liability contingent consideration (a) 70,112 - - 70,112 (33,445) - (33,445) Acquisition liability note (b) - - - - (3,013) - (3,013) Acquisition liability warrant consideration (c) 34,542 - - 34,542 (24,045) - (24,045) Deerfield Royalty Agreement (d) 6,837 6,837 - (2,386) (2,386) Broadfin Royalty Agreement (e) 3,259 3,259 - (1,139) (1,139) Total (60,503) (3,525) (64,028) The following table presents information about the Company securities based on quoted market prices for identical assets and liabilities for 2013 and indicates the fair value hierarchy of the valuation techniques utilized to determine such fair value. (in thousands) Net Carrying Value Fair Value Measured and Recorded Using Operational Financial Gain December 31, 2013 Level 1 Level 2 Level 3 earnings earnings Total Assets Cash and cash equivalent 6,636 6,636 - - - - - Marketable securities 401 401 - - - - - Liabilities Acquisition liability contingent consideration (a) 37,991 - - 37,991 (14,768) - (14,768) Acquisition liability note (b) 10,405 - - 10,405 (5,027) - (5,027) Acquisition liability warrant consideration (c) 10,497 - - 10,497 (8,340) - (8,340) Deerfield Royalty Agreement (d) 4,590 4,590 - (1,991) (1,991) Broadfin Royalty Agreement (e) 2,187 2,187 - - Total (28,135) (1,991) (30,126) The fair value of the financial instruments in connection with the acquisition of Éclat ( see note 2 Business Combinations (a) Acquisition liability deferred consideration: the fair value is estimated using a discounted cash flow model based on probability adjusted projected annual gross profit of each of the products which formed the project portfolio at the time of acquisition of Éclat Pharmaceuticals ( Note 16 (b) Acquisition liability Note: the Company uses a probability-weighted discounted cash flow model ( see note 16 Long Term Debt (c) Acquisition liability warrant consideration: the Company uses a Black-Scholes option pricing model. The fair value of the warrant consideration will change over time depending on the volatility and share price at balance sheet date ( see note 16 Long Term Debt (d) Deerfield Royalty Agreement: the fair value is estimated using a discounted cash flow model based on probability adjusted projected annual net sales of each of the products which may be approved and sold by Éclat Pharmaceuticals ( see Note 16 Long Term Debt (e) Broadfin Royalty Agreement: the fair value is estimated using a discounted cash flow model based on probability adjusted projected annual net sales of each of the products which may be approved and sold by Éclat Pharmaceuticals ( see Note 16 Long Term Debt</t>
  </si>
  <si>
    <t>Fair Value Inputs, Liabilities, Quantitative Information [Table Text Block]</t>
  </si>
  <si>
    <t xml:space="preserve"> The following tables provide a reconciliation of fair value for which the Company used Level 3 inputs: Acquisition Liabilities Liability recorded upon acquisition $ (50,927) Operational gain (loss) recognized in earnings for fiscal year 2012 18,993 Operational gain (loss) recognized in earnings for fiscal year 2013 (28,135) Payment deferred consideration (Hycet) 841 Payment interest on acquisition liability note 335 Net carrying value at January 1, 2014 $ (58,893) Operational gain (loss) recognized in earnings for fiscal year 2014 (60,503) Reimbursment of acquisition liability note 12,000 Payment of interest on acquisition liability note 1,389 Payment of deferred consideration 1,354 Net carrying value at December 31, 2014 $ (104,653) Deerfield Royalty Broadfin Royalty Agreement Agreement Liability recorded upon execution of Agreeement $ (2,600) $ (2,187) Interest expense recognized in earnings for fiscal year 2013 (1,990) - Interest expense recognized in earnings for fiscal year 2014 (2,386) (1,139) Payment of Royalty 140 67 Net carrying value at December 31, 2014 $ (6,837) $ (3,259)</t>
  </si>
  <si>
    <t>Commitments and Contingencies (Tables)</t>
  </si>
  <si>
    <t>Schedule of Future Minimum Rental Payments for Operating Leases [Table Text Block]</t>
  </si>
  <si>
    <t xml:space="preserve"> Future minimum lease payments under operating leases due for the fiscal years ending December 31, 2014 are as follows: In thousands of U.S. Dollars December 31, 2015 841 2016 177 TOTAL 1,018 </t>
  </si>
  <si>
    <t>Industry and geographic information (Tables)</t>
  </si>
  <si>
    <t>Schedule of Segment Reporting Information, by Segment [Table Text Block]</t>
  </si>
  <si>
    <t xml:space="preserve"> Revenues by geographic location of customers are as follows: (in thousands of U.S. dollars) As of December 31, 2012 2013 2014 Revenues USA 3,894 3,368 14,302 Europe 3,640 811 473 Total Revenues 7,534 4,179 14,775 </t>
  </si>
  <si>
    <t>Schedule of Disclosure on Geographic Areas, Long-Lived Assets in Individual Foreign Countries by Country [Table Text Block]</t>
  </si>
  <si>
    <t xml:space="preserve"> The following is a summary of long-lived assets by geographic location: (in thousands of U.S. dollars) As of December 31, 2012 2013 2014 Long-lived assets: USA $ 60,260 $ 58,868 $ 47,077 France $ 31,966 $ 2,307 $ 1,703 Total long-lived assets $ 92,226 $ 61,175 $ 48,780 </t>
  </si>
  <si>
    <t>Nature of business and summary of significant accounting policies (Details)</t>
  </si>
  <si>
    <t>Land and Buildings [Member]</t>
  </si>
  <si>
    <t>Nature Of Business And Summary Of Significant Accounting Policies [Line Items]</t>
  </si>
  <si>
    <t>Property, Plant and Equipment, Estimated Useful Lives</t>
  </si>
  <si>
    <t>20 years</t>
  </si>
  <si>
    <t>Laboratory equipment [Member] | Minimum [Member]</t>
  </si>
  <si>
    <t>4 years</t>
  </si>
  <si>
    <t>Laboratory equipment [Member] | Maximum [Member]</t>
  </si>
  <si>
    <t>8 years</t>
  </si>
  <si>
    <t>Office and computer equipment [Member]</t>
  </si>
  <si>
    <t>3 years</t>
  </si>
  <si>
    <t>Furniture, Fixtures and Fittings [Member] | Minimum [Member]</t>
  </si>
  <si>
    <t>5 years</t>
  </si>
  <si>
    <t>Furniture, Fixtures and Fittings [Member] | Maximum [Member]</t>
  </si>
  <si>
    <t>10 years</t>
  </si>
  <si>
    <t>Nature of business and summary of significant accounting policies (Details Textual)</t>
  </si>
  <si>
    <t>Dec. 31, 2014USD ($)</t>
  </si>
  <si>
    <t>Dec. 31, 2013USD ($)</t>
  </si>
  <si>
    <t>Dec. 31, 2012USD ($)</t>
  </si>
  <si>
    <t>Allowance for Doubtful Accounts Receivable</t>
  </si>
  <si>
    <t>Foreign Currency Transaction Gain (Loss), Unrealized</t>
  </si>
  <si>
    <t>Cash, Cash Equivalents, and Short-term Investments</t>
  </si>
  <si>
    <t>Historical Revenue Percentage</t>
  </si>
  <si>
    <t>Liquidity Disclosure, Sufficient Cash and Waivers Note</t>
  </si>
  <si>
    <t>Management believes that the cash and cash equivalents of $92.8 million as of December 2014 are sufficient for the company to continue as a going concern for at least the next twelve months</t>
  </si>
  <si>
    <t>Business combinations (Details) $ in Thousands</t>
  </si>
  <si>
    <t>Business Combination, Separately Recognized Transactions [Line Items]</t>
  </si>
  <si>
    <t>Note</t>
  </si>
  <si>
    <t>Warrants</t>
  </si>
  <si>
    <t>Deferred consideration</t>
  </si>
  <si>
    <t>Total acquisition liabilities</t>
  </si>
  <si>
    <t>Business combinations (Details 1) - $ / shares</t>
  </si>
  <si>
    <t>Share price</t>
  </si>
  <si>
    <t>Risk-free interest rate</t>
  </si>
  <si>
    <t>1.17%</t>
  </si>
  <si>
    <t>1.27%</t>
  </si>
  <si>
    <t>Dividend yield</t>
  </si>
  <si>
    <t>0.00%</t>
  </si>
  <si>
    <t>Expected volatility</t>
  </si>
  <si>
    <t>56.50%</t>
  </si>
  <si>
    <t>50.00%</t>
  </si>
  <si>
    <t>Expected term</t>
  </si>
  <si>
    <t>3 years 3 months</t>
  </si>
  <si>
    <t>4 years 3 months</t>
  </si>
  <si>
    <t>Warrant [Member]</t>
  </si>
  <si>
    <t>2.00%</t>
  </si>
  <si>
    <t>56.26%</t>
  </si>
  <si>
    <t>6 years</t>
  </si>
  <si>
    <t>Business combinations (Details Textual) - USD ($)</t>
  </si>
  <si>
    <t>Mar. 13, 2012</t>
  </si>
  <si>
    <t>Contingent Potential Cash Payment</t>
  </si>
  <si>
    <t>Business Combination Commitment Percentage</t>
  </si>
  <si>
    <t>100.00%</t>
  </si>
  <si>
    <t>Fair Value Inputs, Discount Rate</t>
  </si>
  <si>
    <t>20.00%</t>
  </si>
  <si>
    <t>Finite-lived Intangible Assets Acquired</t>
  </si>
  <si>
    <t>Future Probability Deferred Compensation Payments</t>
  </si>
  <si>
    <t>Business Combination, Recognized Identifiable Assets Acquired, Goodwill, and Liabilities Assumed, Net</t>
  </si>
  <si>
    <t>Fair Value Assumption Probability Percentage</t>
  </si>
  <si>
    <t>72.00%</t>
  </si>
  <si>
    <t>Maximum [Member]</t>
  </si>
  <si>
    <t>Income Approach Valuation Technique [Member]</t>
  </si>
  <si>
    <t>Senior Secured Six Year Note [Member]</t>
  </si>
  <si>
    <t>Debt Instrument, Interest Rate, Stated Percentage</t>
  </si>
  <si>
    <t>7.50%</t>
  </si>
  <si>
    <t>Debt Instrument, Maturity Date</t>
  </si>
  <si>
    <t>Mar. 24,
		2014</t>
  </si>
  <si>
    <t>Warrant One [Member]</t>
  </si>
  <si>
    <t>Class Of Warrant Or Right Exercisable</t>
  </si>
  <si>
    <t>Class of Warrant or Right, Exercise Price of Warrants or Rights</t>
  </si>
  <si>
    <t>Warrant Two [Member]</t>
  </si>
  <si>
    <t>Eclat Pharmaceuticals [Member]</t>
  </si>
  <si>
    <t>Eclat Pharmaceuticals [Member] | Senior Secured Six Year Note [Member]</t>
  </si>
  <si>
    <t>Debt Instrument, Face Amount</t>
  </si>
  <si>
    <t>Eclat Pharmaceuticals [Member] | Two Warrants [Member]</t>
  </si>
  <si>
    <t>Class of Warrant or Right, Number of Securities Called by Warrants or Rights</t>
  </si>
  <si>
    <t>Hycet [Member]</t>
  </si>
  <si>
    <t>13.00%</t>
  </si>
  <si>
    <t>License, research and consulting agreements (Details Textual) € in Millions</t>
  </si>
  <si>
    <t>Oct. 12, 2011USD ($)</t>
  </si>
  <si>
    <t>Dec. 31, 2009USD ($)</t>
  </si>
  <si>
    <t>Dec. 31, 2009EUR (€)</t>
  </si>
  <si>
    <t>Dec. 31, 2007USD ($)</t>
  </si>
  <si>
    <t>Feb. 12, 2014USD ($)</t>
  </si>
  <si>
    <t>Oct. 12, 2011EUR (€)</t>
  </si>
  <si>
    <t>License, Research And Consulting Agreements [Line Items]</t>
  </si>
  <si>
    <t>License and Research and Development Revenues</t>
  </si>
  <si>
    <t>Merck Serono [Member]</t>
  </si>
  <si>
    <t>Amortization</t>
  </si>
  <si>
    <t>Up Front Payment</t>
  </si>
  <si>
    <t>Payment For Exercising The Option</t>
  </si>
  <si>
    <t>Maximum Milestone Payments Eligibility</t>
  </si>
  <si>
    <t>Accelerated Amortization</t>
  </si>
  <si>
    <t>Corning France and Corning Incorporated [Member]</t>
  </si>
  <si>
    <t>Proceeds from Royalties Received</t>
  </si>
  <si>
    <t>Corning France and Corning Incorporated [Member] | Subsequent Event [Member]</t>
  </si>
  <si>
    <t>Research and Product Development Agreement Termination</t>
  </si>
  <si>
    <t>Eagle Pharmaceuticals Inc [Member]</t>
  </si>
  <si>
    <t>Research and Development Revenues</t>
  </si>
  <si>
    <t>Milestone Payments Receivable</t>
  </si>
  <si>
    <t>Product sales and services (Details) - Food and Drug Administration [Member] $ in Thousands</t>
  </si>
  <si>
    <t>Sales Revenue, Goods, Gross</t>
  </si>
  <si>
    <t>Sales Chargebacks</t>
  </si>
  <si>
    <t>Sales Wholesaler Distribution Fees</t>
  </si>
  <si>
    <t>Sales Discounts, Goods</t>
  </si>
  <si>
    <t>Sales Returns, Goods</t>
  </si>
  <si>
    <t>Sales Revenue, Goods, Net</t>
  </si>
  <si>
    <t>Deferred Sales Gross</t>
  </si>
  <si>
    <t>Deferred Sales Chargebacks</t>
  </si>
  <si>
    <t>Deferred Sales Wholesaler Distribution Fees</t>
  </si>
  <si>
    <t>Deferred Sales Cash Discounts And Other</t>
  </si>
  <si>
    <t>Deferred Sales Fees And returns</t>
  </si>
  <si>
    <t>Deferred Revenue</t>
  </si>
  <si>
    <t>Deferred Sales Gross Reclassed Against Outstanding Accounts Receivable</t>
  </si>
  <si>
    <t>Deferred Sales Net Reclassed Against Outstanding Accounts Receivable Chargebacks</t>
  </si>
  <si>
    <t>Deferred Sales Net Reclassed Against Outstanding Accounts Receivable Wholesaler distribution fees</t>
  </si>
  <si>
    <t>Deferred Sales Net Reclassed Against Outstanding Accounts Receivable Cash discounts and other</t>
  </si>
  <si>
    <t>Deferred Sales Net Reclassed Against Outstanding Accounts Receivable Fees and returns</t>
  </si>
  <si>
    <t>Deferred Sales Net Reclassed Against Outstanding Accounts Receivable</t>
  </si>
  <si>
    <t>Ending Deferred Sales Gross for which Payment has been Collected</t>
  </si>
  <si>
    <t>Ending Deferred Sales Gross for which Payment has been Collected Chargebacks</t>
  </si>
  <si>
    <t>Ending Deferred Sales Gross for which Payment has been Collected Wholesaler Distribution Fees</t>
  </si>
  <si>
    <t>Ending Deferred Sales Gross for which Payment has been Collected Cash discounts and other</t>
  </si>
  <si>
    <t>Ending Deferred Sales Gross for which Payment has been Collected Fees And Returns</t>
  </si>
  <si>
    <t>Ending Deferred Sales Net for which Payment has been Collected</t>
  </si>
  <si>
    <t>Product sales and services (Details 1)</t>
  </si>
  <si>
    <t>Accounts Receivable Reserves, Balance</t>
  </si>
  <si>
    <t>Accounts Receivable Reserves, Ending Balance</t>
  </si>
  <si>
    <t>Accounts Receivable Reserves and Liabilities Balance</t>
  </si>
  <si>
    <t>Accounts Receivable Reserves and Liabilities Additions</t>
  </si>
  <si>
    <t>Accounts Receivable Reserves and Liabilities Reductions</t>
  </si>
  <si>
    <t>Accounts Receivable Reserves and Liabilities Ending Balance</t>
  </si>
  <si>
    <t>Bloxiverz [Member] | GPO fees [Member]</t>
  </si>
  <si>
    <t>Liabilities Beginning Balance</t>
  </si>
  <si>
    <t>Liabilities Additions</t>
  </si>
  <si>
    <t>Liabilities Reductions</t>
  </si>
  <si>
    <t>Liabilities Balance</t>
  </si>
  <si>
    <t>Bloxiverz [Member] | Sales returns [Member]</t>
  </si>
  <si>
    <t>Bloxiverz [Member] | Medicaid rebates [Member]</t>
  </si>
  <si>
    <t>Bloxiverz [Member] | Chargebacks [Member]</t>
  </si>
  <si>
    <t>Accounts Receivable Reserves, Additions</t>
  </si>
  <si>
    <t>Accounts Receivable Reserves, Reductions</t>
  </si>
  <si>
    <t>Bloxiverz [Member] | Wholesaler Distribution Fees [Member]</t>
  </si>
  <si>
    <t>Bloxiverz [Member] | Cash Discounts And Other [Member]</t>
  </si>
  <si>
    <t>Product sales and services (Details Textual) - USD ($) $ in Thousands</t>
  </si>
  <si>
    <t>Recognition of Deferred Revenue</t>
  </si>
  <si>
    <t>Sales Revenue Goods and Services Net</t>
  </si>
  <si>
    <t>Bloxiverz [Member]</t>
  </si>
  <si>
    <t>R&amp;D expenses (Details) - USD ($) $ in Thousands</t>
  </si>
  <si>
    <t>Research And Development Expenses [Line Items]</t>
  </si>
  <si>
    <t>R&amp;D Expenses</t>
  </si>
  <si>
    <t>R&amp;D Tax Credit</t>
  </si>
  <si>
    <t>Grants</t>
  </si>
  <si>
    <t>R&amp;D expenses (Details Textual)</t>
  </si>
  <si>
    <t>Revenue from Grants</t>
  </si>
  <si>
    <t>Discontinued Operations (Details) - USD ($) $ in Thousands</t>
  </si>
  <si>
    <t>Disposal Groups, Including Discontinued Operation Income Statement [Line Items]</t>
  </si>
  <si>
    <t>Revenues</t>
  </si>
  <si>
    <t>Gain (loss) on disposal</t>
  </si>
  <si>
    <t>Interest Expense</t>
  </si>
  <si>
    <t>Income (loss) from discontinued operations, net of tax</t>
  </si>
  <si>
    <t>Discontinued Operations (Details 1) - USD ($) $ in Thousands</t>
  </si>
  <si>
    <t>Disposal Groups, Including Discontinued Operation Balance Sheets [Line Items]</t>
  </si>
  <si>
    <t>Accounts receivable, net</t>
  </si>
  <si>
    <t>Inventories</t>
  </si>
  <si>
    <t>Total major classes of current assets of the discontinued operations</t>
  </si>
  <si>
    <t>Net Property, plant and equipment</t>
  </si>
  <si>
    <t>Total major classes of non current assets of the discontinued operations</t>
  </si>
  <si>
    <t>Total assets of the disposal group classified as held for sale</t>
  </si>
  <si>
    <t>Total major classes of Current Liabilities of the discontinued operations</t>
  </si>
  <si>
    <t>Other liabilities</t>
  </si>
  <si>
    <t>Total major classes of Non-Current Liabilities of assets Held for sale</t>
  </si>
  <si>
    <t>Total liabilities of the disposal group classified as held for sale</t>
  </si>
  <si>
    <t>Discontinued Operations (Details 2) - USD ($) $ in Thousands</t>
  </si>
  <si>
    <t>Disposal Groups, Including Discontinued Operation Cash Flows [Line Items]</t>
  </si>
  <si>
    <t>Capital Expenditures</t>
  </si>
  <si>
    <t>Depreciation and Amortization</t>
  </si>
  <si>
    <t>Operating and Investing non-cash elements</t>
  </si>
  <si>
    <t>Discontinued Operations (Details 3) $ in Thousands</t>
  </si>
  <si>
    <t>Supply And Services Of Products [Line Items]</t>
  </si>
  <si>
    <t>First Year</t>
  </si>
  <si>
    <t>Second Year</t>
  </si>
  <si>
    <t>Third Year</t>
  </si>
  <si>
    <t>Fourth Year</t>
  </si>
  <si>
    <t>Fifth Year</t>
  </si>
  <si>
    <t>Discontinued Operations (Details Textual) - USD ($)</t>
  </si>
  <si>
    <t>1 Months Ended</t>
  </si>
  <si>
    <t>Jul. 31, 2006</t>
  </si>
  <si>
    <t>Dec. 31, 2004</t>
  </si>
  <si>
    <t>Discontinued Operations [Line Items]</t>
  </si>
  <si>
    <t>Other Revenue, Net</t>
  </si>
  <si>
    <t>License and Research Revenue</t>
  </si>
  <si>
    <t>Supply Agreement, Total Funding</t>
  </si>
  <si>
    <t>Minimum Amount On Supply And Services Of Products</t>
  </si>
  <si>
    <t>Discontinued Operation, Gain (Loss) from Disposal of Discontinued Operation, before Income Tax</t>
  </si>
  <si>
    <t>Stock Issued During Period, Value, Acquisitions</t>
  </si>
  <si>
    <t>Recipharm AB [Member]</t>
  </si>
  <si>
    <t>Percentage Of Margin On Costs Incurred On Services</t>
  </si>
  <si>
    <t>Recipharm AB [Member] | Equity Securities [Member]</t>
  </si>
  <si>
    <t>Equity Method Investment, Ownership Percentage</t>
  </si>
  <si>
    <t>2.30%</t>
  </si>
  <si>
    <t>Pessac Business [Member]</t>
  </si>
  <si>
    <t>Proceeds from Divestiture of Businesses</t>
  </si>
  <si>
    <t>Contribution For Potential Employee Obligations</t>
  </si>
  <si>
    <t>Buildings And Fixtures [Member]</t>
  </si>
  <si>
    <t>Payments to Acquire Productive Assets</t>
  </si>
  <si>
    <t>Equipment And Asscociated Costs [Member]</t>
  </si>
  <si>
    <t>Glaxo Smith Kline [Member]</t>
  </si>
  <si>
    <t>Proceeds From Production Facilities</t>
  </si>
  <si>
    <t>Undisclosed Partners [Member]</t>
  </si>
  <si>
    <t>Coreg Sales [Member]</t>
  </si>
  <si>
    <t>Stock based compensation (Details)</t>
  </si>
  <si>
    <t>Share-based Compensation Arrangement by Share-based Payment Award [Line Items]</t>
  </si>
  <si>
    <t>Weighted-average expected life (years)</t>
  </si>
  <si>
    <t>4 years 3 months 4 days</t>
  </si>
  <si>
    <t>5 years 5 months 5 days</t>
  </si>
  <si>
    <t>5 years 8 months 12 days</t>
  </si>
  <si>
    <t>Expected volatility rate</t>
  </si>
  <si>
    <t>61.00%</t>
  </si>
  <si>
    <t>62.50%</t>
  </si>
  <si>
    <t>Expected dividend yield</t>
  </si>
  <si>
    <t>1.23%</t>
  </si>
  <si>
    <t>1.40%</t>
  </si>
  <si>
    <t>0.95%</t>
  </si>
  <si>
    <t>Forfeiture rate</t>
  </si>
  <si>
    <t>Stock based compensation (Details 1) - USD ($) $ / shares in Units, $ in Thousands</t>
  </si>
  <si>
    <t>Stock compensation expense</t>
  </si>
  <si>
    <t>Effect on earnings per share</t>
  </si>
  <si>
    <t>Basic</t>
  </si>
  <si>
    <t>Diluted</t>
  </si>
  <si>
    <t>Employee Stock Option [Member]</t>
  </si>
  <si>
    <t>Free Of Charge Share Awards [Member]</t>
  </si>
  <si>
    <t>Research and Development Expense [Member]</t>
  </si>
  <si>
    <t>Research and Development Expense [Member] | Employee Stock Option [Member]</t>
  </si>
  <si>
    <t>Research and Development Expense [Member] | Free Of Charge Share Awards [Member]</t>
  </si>
  <si>
    <t>Research and Development Expense [Member] | Warrant [Member]</t>
  </si>
  <si>
    <t>Cost Of Goods Sold [Member]</t>
  </si>
  <si>
    <t>Cost Of Goods Sold [Member] | Employee Stock Option [Member]</t>
  </si>
  <si>
    <t>Cost Of Goods Sold [Member] | Free Of Charge Share Awards [Member]</t>
  </si>
  <si>
    <t>Cost Of Goods Sold [Member] | Warrant [Member]</t>
  </si>
  <si>
    <t>Selling, General and Administrative Expenses [Member]</t>
  </si>
  <si>
    <t>Selling, General and Administrative Expenses [Member] | Employee Stock Option [Member]</t>
  </si>
  <si>
    <t>Selling, General and Administrative Expenses [Member] | Free Of Charge Share Awards [Member]</t>
  </si>
  <si>
    <t>Selling, General and Administrative Expenses [Member] | Warrant [Member]</t>
  </si>
  <si>
    <t>Stock based compensation (Details 2) - Warrant [Member]</t>
  </si>
  <si>
    <t>Dec. 31, 2014$ / sharesshares</t>
  </si>
  <si>
    <t>Dec. 31, 2014€ / sharesshares</t>
  </si>
  <si>
    <t>Dec. 31, 2013$ / sharesshares</t>
  </si>
  <si>
    <t>Dec. 31, 2013€ / sharesshares</t>
  </si>
  <si>
    <t>Dec. 31, 2012$ / sharesshares</t>
  </si>
  <si>
    <t>Dec. 31, 2012€ / sharesshares</t>
  </si>
  <si>
    <t>Balance, Warrants Outstanding</t>
  </si>
  <si>
    <t>Warrants granted</t>
  </si>
  <si>
    <t>Warrants reintegrated</t>
  </si>
  <si>
    <t>Warrants exercised</t>
  </si>
  <si>
    <t>Warrants cancelled</t>
  </si>
  <si>
    <t>Balance, Weighted Average Exercise Price | (per share)</t>
  </si>
  <si>
    <t>[1]</t>
  </si>
  <si>
    <t>Warrants granted, Weighted Average Exercise Price | (per share)</t>
  </si>
  <si>
    <t>Warrants reintegrated, Weighted Average Exercise Price | (per share)</t>
  </si>
  <si>
    <t>Warrants cancelled, Weighted Average Exercise Price | (per share)</t>
  </si>
  <si>
    <t>Warrants exercised, Weighted Average Exercise Price | (per share)</t>
  </si>
  <si>
    <t>Historical exchange rate at date of grant</t>
  </si>
  <si>
    <t>Stock based compensation (Details 3)</t>
  </si>
  <si>
    <t>Dec. 31, 2011$ / sharesshares</t>
  </si>
  <si>
    <t>Dec. 31, 2011€ / sharesshares</t>
  </si>
  <si>
    <t>Warrants Outstanding, Number of shares | shares</t>
  </si>
  <si>
    <t>Warrants Outstanding, Weighted average remaining contractual life (in years)</t>
  </si>
  <si>
    <t>1 year 8 months 8 days</t>
  </si>
  <si>
    <t>Warrants Outstanding, Weighted Average Exercise Price</t>
  </si>
  <si>
    <t>Warrants Outstanding, Weighted Average Intrinsic Value</t>
  </si>
  <si>
    <t>Warrants Exercisable, Number of shares | shares</t>
  </si>
  <si>
    <t>Warrants Exercisable, Weighted Average Exercise Price</t>
  </si>
  <si>
    <t>Warrants Exercisable, Weighted Average Intrinsic Value</t>
  </si>
  <si>
    <t>Warrant One [Member] | Maximum [Member]</t>
  </si>
  <si>
    <t>Warrants Exercise Price</t>
  </si>
  <si>
    <t>Warrant One [Member] | Minimum [Member]</t>
  </si>
  <si>
    <t>3 years 2 months 12 days</t>
  </si>
  <si>
    <t>Warrant Two [Member] | Maximum [Member]</t>
  </si>
  <si>
    <t>Warrant Two [Member] | Minimum [Member]</t>
  </si>
  <si>
    <t>Warrant Three [Member]</t>
  </si>
  <si>
    <t>Warrant Three [Member] | Maximum [Member]</t>
  </si>
  <si>
    <t>Warrant Three [Member] | Minimum [Member]</t>
  </si>
  <si>
    <t>3 years 1 month 17 days</t>
  </si>
  <si>
    <t>Warrants Outstanding, Weighted Average Exercise Price | (per share)</t>
  </si>
  <si>
    <t>Warrent Four [Member]</t>
  </si>
  <si>
    <t>3 years 7 months 13 days</t>
  </si>
  <si>
    <t>Warrent Four [Member] | Maximum [Member]</t>
  </si>
  <si>
    <t>Warrent Four [Member] | Minimum [Member]</t>
  </si>
  <si>
    <t>Stock based compensation (Details 4) - Employee Stock Option [Member]</t>
  </si>
  <si>
    <t>Balance, Free of Charge Share Award Available for Grant -Beginning Balance</t>
  </si>
  <si>
    <t>Options authorized, Share Available for Grant</t>
  </si>
  <si>
    <t>Cancelled, Share Available for Grant</t>
  </si>
  <si>
    <t>Granted, Shares Available For Grant</t>
  </si>
  <si>
    <t>Exercised, Shares Available For Grant</t>
  </si>
  <si>
    <t>Forfeited, Shares Available For Grant</t>
  </si>
  <si>
    <t>Balance, Free of Charge Share Award Available for Grant - Ending Balance</t>
  </si>
  <si>
    <t>Balance, Free of Charge Share Award Granted and Outstanding -Beginning Balance</t>
  </si>
  <si>
    <t>Options authorized, Options Granted and Outstanding</t>
  </si>
  <si>
    <t>Cancelled, Options Granted and Outstanding</t>
  </si>
  <si>
    <t>Granted, Options Granted and Outstanding</t>
  </si>
  <si>
    <t>Exercised, Options Granted and Outstanding</t>
  </si>
  <si>
    <t>Forfeited, Options Granted and Outstanding</t>
  </si>
  <si>
    <t>Balance, Free of Charge Share Award Granted and Outstanding - Ending Balance</t>
  </si>
  <si>
    <t>Balance,Weighted Average Fair Value - Beginning Balance | (per share)</t>
  </si>
  <si>
    <t>Options Authorized, Weighted Average Exercise Price | (per share)</t>
  </si>
  <si>
    <t>Cancelled, Weighted Average Exercise Price | (per share)</t>
  </si>
  <si>
    <t>Granted, Weighted Average Exercise Price | (per share)</t>
  </si>
  <si>
    <t>Exercised, Weighted Average Exercise Price | (per share)</t>
  </si>
  <si>
    <t>Forfeited, Weighted Average Exercise Price | (per share)</t>
  </si>
  <si>
    <t>Balance, Weighted Average Fair Value - Ending Balance | (per share)</t>
  </si>
  <si>
    <t>Stock based compensation (Details 5)</t>
  </si>
  <si>
    <t>Stock Option One [Member]</t>
  </si>
  <si>
    <t>Stock Options Outstanding, Number of shares | shares</t>
  </si>
  <si>
    <t>Stock Options Outstanding, Weighted average remaining contractual life (in Years)</t>
  </si>
  <si>
    <t>7 years 11 months 23 days</t>
  </si>
  <si>
    <t>Stock Options Outstanding, Weighted average exercise price in euros</t>
  </si>
  <si>
    <t>Stock Options Outstanding, Weighted average intrinsic value in euros</t>
  </si>
  <si>
    <t>Stock Options Exercisable, Number of shares | shares</t>
  </si>
  <si>
    <t>Stock Options Exercisable, Weighted average exercise price in euros</t>
  </si>
  <si>
    <t>Stock Options Exercisable, Weighted average intrinsic value in euros</t>
  </si>
  <si>
    <t>Stock Option One [Member] | Minimum [Member]</t>
  </si>
  <si>
    <t>Range of exercise prices in euros</t>
  </si>
  <si>
    <t>Stock Option One [Member] | Maximum [Member]</t>
  </si>
  <si>
    <t>Stock Option Two [Member]</t>
  </si>
  <si>
    <t>7 years 8 months 19 days</t>
  </si>
  <si>
    <t>Stock Option Two [Member] | Minimum [Member]</t>
  </si>
  <si>
    <t>Stock Option Two [Member] | Maximum [Member]</t>
  </si>
  <si>
    <t>Stock Option Three [Member]</t>
  </si>
  <si>
    <t>2 months 8 days</t>
  </si>
  <si>
    <t>Stock Option Three [Member] | Minimum [Member]</t>
  </si>
  <si>
    <t>Stock Option Three [Member] | Maximum [Member]</t>
  </si>
  <si>
    <t>Stock Option Four [Member]</t>
  </si>
  <si>
    <t>7 years 1 month 2 days</t>
  </si>
  <si>
    <t>Stock Option Four [Member] | Minimum [Member]</t>
  </si>
  <si>
    <t>Stock Option Four [Member] | Maximum [Member]</t>
  </si>
  <si>
    <t>Stock Option Five [Member]</t>
  </si>
  <si>
    <t>1 year 7 months 2 days</t>
  </si>
  <si>
    <t>Stock Option Five [Member] | Minimum [Member]</t>
  </si>
  <si>
    <t>Stock Option Five [Member] | Maximum [Member]</t>
  </si>
  <si>
    <t>Equity Option [Member]</t>
  </si>
  <si>
    <t>7 years 18 days</t>
  </si>
  <si>
    <t>Stock based compensation (Details 6) - Free Share Award [Member]</t>
  </si>
  <si>
    <t>Options authorized, Free of Charge Share Award Available for Grant</t>
  </si>
  <si>
    <t>Granted, Free of Charge Share Award Available for Grant</t>
  </si>
  <si>
    <t>Exercised, Free of Charge Share Award Available for Grant</t>
  </si>
  <si>
    <t>Forfeited, Free of Charge Share Award Available for Grant</t>
  </si>
  <si>
    <t>Cancelled, Free of Charge Share Award Available for Grant</t>
  </si>
  <si>
    <t>Options authorized Free of Charge Share Award Granted and Outstanding</t>
  </si>
  <si>
    <t xml:space="preserve"> </t>
  </si>
  <si>
    <t>Granted Free of Charge Share Award Granted and Outstanding</t>
  </si>
  <si>
    <t>Options authorized Weighted Average Fair Value at grant date | (per share)</t>
  </si>
  <si>
    <t>[2]</t>
  </si>
  <si>
    <t>Granted Weighted Average Fair Value at grant date | (per share)</t>
  </si>
  <si>
    <t>Exercised Weighted Average Fair Value at grant date | (per share)</t>
  </si>
  <si>
    <t>Forfeited Weighted Average Fair Value at grant date | (per share)</t>
  </si>
  <si>
    <t>Stock based compensation (Details Textual)</t>
  </si>
  <si>
    <t>Dec. 31, 2014EUR (€)shares</t>
  </si>
  <si>
    <t>Dec. 31, 2013EUR (€)shares</t>
  </si>
  <si>
    <t>Dec. 31, 2012USD ($)shares</t>
  </si>
  <si>
    <t>Dec. 31, 2012EUR (€)shares</t>
  </si>
  <si>
    <t>Dec. 31, 2014EUR (€)</t>
  </si>
  <si>
    <t>Dec. 31, 2013EUR (€)</t>
  </si>
  <si>
    <t>Dec. 31, 2012EUR (€)</t>
  </si>
  <si>
    <t>Employee Service Share-based Compensation, Nonvested Awards, Total Compensation Cost Not yet Recognized | $</t>
  </si>
  <si>
    <t>Employee Service Share-based Compensation, Nonvested Awards, Total Compensation Cost Not yet Recognized, Period for Recognition</t>
  </si>
  <si>
    <t>2 years 1 month 24 days</t>
  </si>
  <si>
    <t>2 years 1 month 17 days</t>
  </si>
  <si>
    <t>Fair Value Of Warrants Vested</t>
  </si>
  <si>
    <t>Share-based Compensation Arrangement by Share-based Payment Award, Options, Exercises in Period, Total Intrinsic Value</t>
  </si>
  <si>
    <t>Share-based Compensation Arrangement by Share-based Payment Award, Options, Vested in Period, Fair Value</t>
  </si>
  <si>
    <t>Share-based Compensation Arrangement by Share-based Payment Award, Options, Outstanding, Intrinsic Value</t>
  </si>
  <si>
    <t>Share-based Compensation Arrangement by Share-based Payment Award, Options, Exercisable, Intrinsic Value</t>
  </si>
  <si>
    <t>Warrants Exercised</t>
  </si>
  <si>
    <t>Warrants Outstanding Intrinsic Value</t>
  </si>
  <si>
    <t>Free Share Award [Member]</t>
  </si>
  <si>
    <t>Cash and Cash Equivalents (Details) - USD ($) $ in Thousands</t>
  </si>
  <si>
    <t>Dec. 31, 2011</t>
  </si>
  <si>
    <t>Cash and Cash Equivalents [Line Items]</t>
  </si>
  <si>
    <t>Morgan Stanley [Member]</t>
  </si>
  <si>
    <t>HSBC [Member]</t>
  </si>
  <si>
    <t>Credit Agricole [Member]</t>
  </si>
  <si>
    <t>Commerce Bank [Member]</t>
  </si>
  <si>
    <t>Other [Member]</t>
  </si>
  <si>
    <t>Marketable securities (Details) - USD ($) $ in Thousands</t>
  </si>
  <si>
    <t>Marketable Securities [Line Items]</t>
  </si>
  <si>
    <t>Fair value</t>
  </si>
  <si>
    <t>Value at cost</t>
  </si>
  <si>
    <t>Unrealized Gains (Losses)</t>
  </si>
  <si>
    <t>Credit Agricole securities [Member]</t>
  </si>
  <si>
    <t>Morgan Stanley securities [Member]</t>
  </si>
  <si>
    <t>Marketable securities (Details 1) - USD ($) $ in Thousands</t>
  </si>
  <si>
    <t>Proceeds from sales</t>
  </si>
  <si>
    <t>Purchase of securities</t>
  </si>
  <si>
    <t>Gross gains</t>
  </si>
  <si>
    <t>Gross Losses</t>
  </si>
  <si>
    <t>HSBC securities [Member]</t>
  </si>
  <si>
    <t>Marketable securities (Details Textual) - USD ($)</t>
  </si>
  <si>
    <t>Unrealized Loss on Securities</t>
  </si>
  <si>
    <t>Marketable Securities, Realized Gain (Loss)</t>
  </si>
  <si>
    <t>Inventory (Details) - USD ($) $ in Thousands</t>
  </si>
  <si>
    <t>Inventory [Line Items]</t>
  </si>
  <si>
    <t>Raw materials</t>
  </si>
  <si>
    <t>Finished goods</t>
  </si>
  <si>
    <t>Inventories, net</t>
  </si>
  <si>
    <t>Prepaid expenses and other current assets (Details) - USD ($) $ in Thousands</t>
  </si>
  <si>
    <t>Prepaid Expenses And Other Current Assets [Line Items]</t>
  </si>
  <si>
    <t>Valued-added tax recoverable</t>
  </si>
  <si>
    <t>Prepaid expenses</t>
  </si>
  <si>
    <t>Advance to suppliers</t>
  </si>
  <si>
    <t>Others current assets</t>
  </si>
  <si>
    <t>Total Prepaid expenses and other current assets</t>
  </si>
  <si>
    <t>Property and Equipment (Details) - USD ($) $ in Thousands</t>
  </si>
  <si>
    <t>Property, Plant and Equipment [Line Items]</t>
  </si>
  <si>
    <t>Total property and equipment</t>
  </si>
  <si>
    <t>Less accumulated depreciation and amortization</t>
  </si>
  <si>
    <t>Land and buildings [Member]</t>
  </si>
  <si>
    <t>Laboratory equipment [Member]</t>
  </si>
  <si>
    <t>Furniture, fixtures and fittings [Member]</t>
  </si>
  <si>
    <t>Construction in progress [Member]</t>
  </si>
  <si>
    <t>Property and Equipment (Details Textual) - USD ($) $ in Thousands</t>
  </si>
  <si>
    <t>Depreciation of property and equipment</t>
  </si>
  <si>
    <t>Property, Plant and Equipment [Member]</t>
  </si>
  <si>
    <t>Goodwill and intangible assets (Details) - USD ($) $ in Thousands</t>
  </si>
  <si>
    <t>Finite-Lived Intangible Assets [Line Items]</t>
  </si>
  <si>
    <t>Goodwill, Gross</t>
  </si>
  <si>
    <t>Accumulated Amortization, Goodwill</t>
  </si>
  <si>
    <t>Impairment, Goodwill</t>
  </si>
  <si>
    <t>Intangible Assets, Net (Including Goodwill)</t>
  </si>
  <si>
    <t>Gross carrying amount</t>
  </si>
  <si>
    <t>Accumulated amortization</t>
  </si>
  <si>
    <t>Impairment</t>
  </si>
  <si>
    <t>Goodwill [Member]</t>
  </si>
  <si>
    <t>Goodwill Eclat Acquisition [Member]</t>
  </si>
  <si>
    <t>Research and Development In Process [Member] | Vazculep [Member]</t>
  </si>
  <si>
    <t>Research and Development In Process [Member] | Bloxiverz [Member]</t>
  </si>
  <si>
    <t>Goodwill and intangible assets (Details 1) $ in Thousands</t>
  </si>
  <si>
    <t>Finite-Lived Intangible Assets, Net</t>
  </si>
  <si>
    <t>Goodwill and intangible assets (Details Textual) - USD ($) $ in Thousands</t>
  </si>
  <si>
    <t>Jan. 31, 2015</t>
  </si>
  <si>
    <t>Jan. 31, 2014</t>
  </si>
  <si>
    <t>Impairment of Intangible Assets (Excluding Goodwill), Total</t>
  </si>
  <si>
    <t>In Process Research and Development [Member]</t>
  </si>
  <si>
    <t>Finite-Lived Intangible Asset, Useful Life</t>
  </si>
  <si>
    <t>In Process Research and Development [Member] | Subsequent Event [Member]</t>
  </si>
  <si>
    <t>Accrued Expenses (Details) - USD ($) $ in Thousands</t>
  </si>
  <si>
    <t>Accrued Expenses [Line Items]</t>
  </si>
  <si>
    <t>Accrued compensation</t>
  </si>
  <si>
    <t>Accrued social charges</t>
  </si>
  <si>
    <t>Accrued Interest</t>
  </si>
  <si>
    <t>Other</t>
  </si>
  <si>
    <t>Total accrued expenses</t>
  </si>
  <si>
    <t>Other current and Long Term liabilities (Details) - USD ($) $ in Thousands</t>
  </si>
  <si>
    <t>Other Current And Long Term Liabilities [Line Items]</t>
  </si>
  <si>
    <t>R&amp;D tax credit financing short term</t>
  </si>
  <si>
    <t>Employee service award provision short term</t>
  </si>
  <si>
    <t>Provision for retirement indemnity short term</t>
  </si>
  <si>
    <t>Total Other current liabilities</t>
  </si>
  <si>
    <t>Other current and Long Term liabilities (Details 1) - USD ($) $ in Thousands</t>
  </si>
  <si>
    <t>R&amp;D credit tax financing long term</t>
  </si>
  <si>
    <t>Provision for retirement indemnity (see note 20)</t>
  </si>
  <si>
    <t>Total Other long term liabilities</t>
  </si>
  <si>
    <t>Other current and Long Term liabilities (Details Textual)</t>
  </si>
  <si>
    <t>Research and Development Tax Credit</t>
  </si>
  <si>
    <t>Oseo Anvar [Member]</t>
  </si>
  <si>
    <t>Provision For Service Award Short Term</t>
  </si>
  <si>
    <t>Proceeds From Advances</t>
  </si>
  <si>
    <t>Interest Rate On Advance</t>
  </si>
  <si>
    <t>Euro Interbank Offered Rate (EURIBOR) plus 0.9%.</t>
  </si>
  <si>
    <t>Service Award Provision Period</t>
  </si>
  <si>
    <t>The Service award provision is accrued over the respective service period (5, 10, 15 and 20 years).</t>
  </si>
  <si>
    <t>Total Funding</t>
  </si>
  <si>
    <t>Long-term Debt (Details) - USD ($) $ in Thousands</t>
  </si>
  <si>
    <t>Schedule of Capitalization, Long-term Debt [Line Items]</t>
  </si>
  <si>
    <t>Current portion</t>
  </si>
  <si>
    <t>Long-term portion</t>
  </si>
  <si>
    <t>Oseo ANVAR loans [Member]</t>
  </si>
  <si>
    <t>French Ministry Of Research [Member]</t>
  </si>
  <si>
    <t>Acquisition liability contingent consideration [Member]</t>
  </si>
  <si>
    <t>[3]</t>
  </si>
  <si>
    <t>Acquisition liability note [Member]</t>
  </si>
  <si>
    <t>Acquisition liability warrant consideration [Member]</t>
  </si>
  <si>
    <t>Deerfield Facility agreement [Member]</t>
  </si>
  <si>
    <t>[4]</t>
  </si>
  <si>
    <t>Deerfield Royalty agreement [Member]</t>
  </si>
  <si>
    <t>Broadfin Facility agreement [Member]</t>
  </si>
  <si>
    <t>[5]</t>
  </si>
  <si>
    <t>Broadfin Royalty agreement [Member]</t>
  </si>
  <si>
    <t>OSEO Anvar is an agency of the French government that provides financing to French companies for R&amp;D. At December 31, 2013 and 2014, the Company had outstanding loans from Anvar of $2,553,000 and $1,927,000, respectively for various programs. These loans do not bear interest and are repayable only in the event the research project is technically or commercially successful. Repayment is scheduled to occur from 2014 through 2019.</t>
  </si>
  <si>
    <t>In 2002, the Company received a loan of $464,000 from the French Ministry of Research on a research project (the “Proteozome” project) related to the development of new Medusa applications. Pursuant to the agreement, the Company is granted a loan equal to 50% of the total expenses incurred on this project over a three-year period beginning on January 2, 2002. The remainder of the advance of $1,707,000 was received in 2005. This loan is due for repayment in 2015. The loan is non-interest bearing and is repayable only in the event the research project is technically or commercially successful. The company has not received official acceptance notice of commercial and technical success.</t>
  </si>
  <si>
    <t>The Acquisition liability relates to the acquisition by the Company through its wholly owned subsidiary Flamel US Holdings, Inc., or Flamel US, all of the membership interests of Éclat Pharmaceuticals, LLC (see note 2 Business combinations). In exchange for all of the issued and outstanding membership interests of Éclat Pharmaceuticals, Flamel US provided consideration consisting of: ⋅ a $12 million senior, secured six-year note that is guaranteed by the Company and its subsidiaries and secured by the equity interests and assets of Éclat; ⋅ two warrants to purchase a total of 3,300,000 American Depositary Shares, each representing one ordinary share of Flamel (“ADSs”); and ⋅ a commitment to make earn out payments of 20% of any gross profit generated by certain Éclat Pharmaceuticals launch products and to pay 100% of any gross profit generated by Hycet® up to a maximum of $1 million. The Purchase Agreement also contains certain representations and warranties, covenants, indemnification and other customary provisions.</t>
  </si>
  <si>
    <t>On February 4, 2013 the Company concluded a $15 million debt financing transaction (Facility Agreement) with Deerfield Management, a current shareholder. Subject to certain limitations, the Company may use the funds for working capital, including continued investment in its R&amp;D projects.</t>
  </si>
  <si>
    <t>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and the Company was entitled to request, at any time prior to August 15, 2014, up to two additional loans in the amount of $5.0 million each, with funding subject to certain specified conditions. Subject to certain limitations, the Company was permitted to use the funds for working capital, including continued investment in its R&amp;D projects.</t>
  </si>
  <si>
    <t>Long-term Debt (Details 1) - $ / shares</t>
  </si>
  <si>
    <t>Long-term Debt (Details 2) $ in Thousands</t>
  </si>
  <si>
    <t>Long Term Debt</t>
  </si>
  <si>
    <t>Long-term Debt (Details Textual) - USD ($)</t>
  </si>
  <si>
    <t>Dec. 03, 2013</t>
  </si>
  <si>
    <t>Feb. 04, 2013</t>
  </si>
  <si>
    <t>Dec. 31, 2002</t>
  </si>
  <si>
    <t>Dec. 31, 2005</t>
  </si>
  <si>
    <t>Proceeds from loans or conditional grants</t>
  </si>
  <si>
    <t>Secured Debt</t>
  </si>
  <si>
    <t>Percentage Of Earn Out Payment</t>
  </si>
  <si>
    <t>Percentage Of Commitment</t>
  </si>
  <si>
    <t>Business Acquisition, Commitment Amount</t>
  </si>
  <si>
    <t>Debt Financing Facility Agreement Amount</t>
  </si>
  <si>
    <t>Fair Value Inputs, Cap Rate</t>
  </si>
  <si>
    <t>Interest Expense, Total</t>
  </si>
  <si>
    <t>American Depository Shares [Member]</t>
  </si>
  <si>
    <t>Long Term Debt Advance, Remaining amount</t>
  </si>
  <si>
    <t>Facility Agreement [Member]</t>
  </si>
  <si>
    <t>Long Term Debt, Repayment Of Principal In First Year</t>
  </si>
  <si>
    <t>10.00%</t>
  </si>
  <si>
    <t>Long Term Debt, Repayment Of Principal In Second Year</t>
  </si>
  <si>
    <t>Long Term Debt, Repayment Of Principal In Third Year</t>
  </si>
  <si>
    <t>30.00%</t>
  </si>
  <si>
    <t>Long Term Debt, Repayment Of Principal In Fourth Year</t>
  </si>
  <si>
    <t>40.00%</t>
  </si>
  <si>
    <t>Fund Raised From Debt Financing Facility</t>
  </si>
  <si>
    <t>Premium On Reimbursement</t>
  </si>
  <si>
    <t>Debt Repayment Term</t>
  </si>
  <si>
    <t>Jan. 1,
		2017</t>
  </si>
  <si>
    <t>Initial Loan Amount</t>
  </si>
  <si>
    <t>Additional Loan Amount</t>
  </si>
  <si>
    <t>Debt Financing Nominal Value</t>
  </si>
  <si>
    <t>Royalty Agreement [Member]</t>
  </si>
  <si>
    <t>Long Term Debt Repayment Percentage</t>
  </si>
  <si>
    <t>0.834%</t>
  </si>
  <si>
    <t>1.75%</t>
  </si>
  <si>
    <t>Amortized Cost Effective Rate</t>
  </si>
  <si>
    <t>41.00%</t>
  </si>
  <si>
    <t>23.00%</t>
  </si>
  <si>
    <t>Dec. 31,
		2024</t>
  </si>
  <si>
    <t>Broadfin Healthcare Master Fund Ltd [Member]</t>
  </si>
  <si>
    <t>Earnings Per Share (Details) - USD ($) $ / shares in Units, shares in Thousands, $ in Thousands</t>
  </si>
  <si>
    <t>Numerator:</t>
  </si>
  <si>
    <t>Net income (loss) from discontinuing operations</t>
  </si>
  <si>
    <t>Denominator:</t>
  </si>
  <si>
    <t>Weighted average shares outstanding used for basic earnings (loss) per share (in shares)</t>
  </si>
  <si>
    <t>Effect of dilutive securities:</t>
  </si>
  <si>
    <t>Stock-options and warrants</t>
  </si>
  <si>
    <t>Weighted average shares outstanding and dilutive securities used for diluted earnings (loss) per share (in shares)</t>
  </si>
  <si>
    <t>Earnings (loss) per ordinary share (Basic)</t>
  </si>
  <si>
    <t>Continuing Operations</t>
  </si>
  <si>
    <t>Earnings (loss) per share (diluted) :</t>
  </si>
  <si>
    <t>Earnings Per Share (Details Textual)</t>
  </si>
  <si>
    <t>Earnings Per Share [Line Items]</t>
  </si>
  <si>
    <t>Options Purchase Price | $ / shares</t>
  </si>
  <si>
    <t>Antidilutive Securities Excluded from Computation of Earnings Per Share, Amount</t>
  </si>
  <si>
    <t>Shareholders' Equity (Details) - USD ($) $ in Thousands</t>
  </si>
  <si>
    <t>Class of Stock [Line Items]</t>
  </si>
  <si>
    <t>Foreign currency translation</t>
  </si>
  <si>
    <t>Unrealized gain (loss) on marketable secuirities</t>
  </si>
  <si>
    <t>Shareholders' Equity (Details Textual)</t>
  </si>
  <si>
    <t>Dec. 11, 2014shares</t>
  </si>
  <si>
    <t>Dec. 12, 2013shares</t>
  </si>
  <si>
    <t>Dec. 11, 2013shares</t>
  </si>
  <si>
    <t>Dec. 07, 2013shares</t>
  </si>
  <si>
    <t>Jun. 20, 2013$ / sharesshares</t>
  </si>
  <si>
    <t>Jun. 20, 2013€ / sharesshares</t>
  </si>
  <si>
    <t>Dec. 10, 2012shares</t>
  </si>
  <si>
    <t>Dec. 06, 2012shares</t>
  </si>
  <si>
    <t>Mar. 13, 2012USD ($)$ / sharesshares</t>
  </si>
  <si>
    <t>Dec. 07, 2011shares</t>
  </si>
  <si>
    <t>Jun. 24, 2011$ / sharesshares</t>
  </si>
  <si>
    <t>Jun. 24, 2011€ / sharesshares</t>
  </si>
  <si>
    <t>Dec. 06, 2010shares</t>
  </si>
  <si>
    <t>Jun. 25, 2010$ / sharesshares</t>
  </si>
  <si>
    <t>Jun. 25, 2010€ / sharesshares</t>
  </si>
  <si>
    <t>Dec. 11, 2009shares</t>
  </si>
  <si>
    <t>Jun. 24, 2014$ / sharesshares</t>
  </si>
  <si>
    <t>Jun. 24, 2014€ / sharesshares</t>
  </si>
  <si>
    <t>Jun. 30, 2013$ / shares</t>
  </si>
  <si>
    <t>Jun. 30, 2013€ / shares</t>
  </si>
  <si>
    <t>Dec. 31, 2012shares</t>
  </si>
  <si>
    <t>Jul. 31, 2012</t>
  </si>
  <si>
    <t>Dec. 31, 2011shares</t>
  </si>
  <si>
    <t>Jun. 30, 2011$ / shares</t>
  </si>
  <si>
    <t>Jun. 30, 2011€ / shares</t>
  </si>
  <si>
    <t>Dec. 31, 2010</t>
  </si>
  <si>
    <t>Jun. 30, 2010$ / shares</t>
  </si>
  <si>
    <t>Jun. 30, 2010€ / shares</t>
  </si>
  <si>
    <t>Jan. 31, 1997</t>
  </si>
  <si>
    <t>Dec. 31, 2014USD ($)$ / sharesshares</t>
  </si>
  <si>
    <t>Dec. 31, 2007</t>
  </si>
  <si>
    <t>Sep. 30, 2014shares</t>
  </si>
  <si>
    <t>Aug. 31, 2013shares</t>
  </si>
  <si>
    <t>Jul. 31, 2013shares</t>
  </si>
  <si>
    <t>Jul. 31, 2011shares</t>
  </si>
  <si>
    <t>Number Of Warrants Authorized For Subscription</t>
  </si>
  <si>
    <t>Warrants Subscription Price | (per share)</t>
  </si>
  <si>
    <t>Share Purchase Price | (per share)</t>
  </si>
  <si>
    <t>Social Contribution</t>
  </si>
  <si>
    <t>45.00%</t>
  </si>
  <si>
    <t>Additional Social Security Contribution</t>
  </si>
  <si>
    <t>Percentage Of Share Price</t>
  </si>
  <si>
    <t>25.00%</t>
  </si>
  <si>
    <t>Contribution Rate</t>
  </si>
  <si>
    <t>14.00%</t>
  </si>
  <si>
    <t>Accumulated Statutory Deficit | $</t>
  </si>
  <si>
    <t>Increased Contribution Rate</t>
  </si>
  <si>
    <t>Warrants Cancelled</t>
  </si>
  <si>
    <t>Warrants Subscribed</t>
  </si>
  <si>
    <t>Stock Issued During Period, Value, Acquisitions | $</t>
  </si>
  <si>
    <t>Stock Issued During Period, Value, New Issues | $</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IPO [Member]</t>
  </si>
  <si>
    <t>Stock Issued During Period, Shares, New Issues</t>
  </si>
  <si>
    <t>Shares Issued, Price Per Share | $ / shares</t>
  </si>
  <si>
    <t>Payment Of Commission Price Per Share | $ / shares</t>
  </si>
  <si>
    <t>Stockholders' Equity, Period Increase (Decrease) | $</t>
  </si>
  <si>
    <t>Payments of Stock Issuance Costs | $</t>
  </si>
  <si>
    <t>Tax Relief | $</t>
  </si>
  <si>
    <t>Private Placement [Member]</t>
  </si>
  <si>
    <t>Stock Issued During Period, Shares, Acquisitions</t>
  </si>
  <si>
    <t>Scientific Advisory Board [Member]</t>
  </si>
  <si>
    <t>Warrants One [Member]</t>
  </si>
  <si>
    <t>Class of Warrant or Right, Exercise Price of Warrants or Rights | $ / shares</t>
  </si>
  <si>
    <t>Warrants Two [Member]</t>
  </si>
  <si>
    <t>Warrants Issued During Period Warrants New Issues | $</t>
  </si>
  <si>
    <t>Free Share Awards [Member]</t>
  </si>
  <si>
    <t>Share-based Compensation Arrangement by Share-based Payment Award, Equity Instruments Other than Options, Grants in Period</t>
  </si>
  <si>
    <t>Free Share Awards [Member] | Issue One [Member]</t>
  </si>
  <si>
    <t>Free Share Awards [Member] | Issue Two [Member]</t>
  </si>
  <si>
    <t>Restricted Stock [Member]</t>
  </si>
  <si>
    <t>Income taxes (Details) - USD ($) $ in Thousands</t>
  </si>
  <si>
    <t>Income Taxes [Line Items]</t>
  </si>
  <si>
    <t>France [Member]</t>
  </si>
  <si>
    <t>United States [Member]</t>
  </si>
  <si>
    <t>Income taxes (Details 1) - USD ($) $ in Thousands</t>
  </si>
  <si>
    <t>Income tax benefit (provision) computed at the statutory rate (US &amp; France)</t>
  </si>
  <si>
    <t>Deferred Tax Allowance</t>
  </si>
  <si>
    <t>Business Tax</t>
  </si>
  <si>
    <t>Non Taxable remeasurement of fair value accounting of earn out</t>
  </si>
  <si>
    <t>Income taxes (Details 2) - USD ($) $ in Thousands</t>
  </si>
  <si>
    <t>Deferred income tax assets:</t>
  </si>
  <si>
    <t>Net taxable operating loss carry-forwards (not utilized)</t>
  </si>
  <si>
    <t>Other deferred income tax assets</t>
  </si>
  <si>
    <t>Valuation allowance</t>
  </si>
  <si>
    <t>Net deferred income tax assets</t>
  </si>
  <si>
    <t>Deferred income tax liabilities</t>
  </si>
  <si>
    <t>Deferred income taxes, net</t>
  </si>
  <si>
    <t>Income taxes (Details 3) $ in Thousands</t>
  </si>
  <si>
    <t>Total current portion</t>
  </si>
  <si>
    <t>2015 [Member]</t>
  </si>
  <si>
    <t>Income taxes (Details Textual) - USD ($)</t>
  </si>
  <si>
    <t>Effective Income Tax Rate Reconciliation, Foreign Income Tax Rate Differential</t>
  </si>
  <si>
    <t>Percentage Of Valuation Allowance</t>
  </si>
  <si>
    <t>Description Of Annual Utilization, Operating Loss Carry Forward</t>
  </si>
  <si>
    <t>Annual utilization is normally limited to 1,000,000 plus fifty per cent (50%) of any taxable income in excess of this threshold.</t>
  </si>
  <si>
    <t>Pre Acquisition Tax Loss</t>
  </si>
  <si>
    <t>Pre Acquisition Tax Loss Per Year</t>
  </si>
  <si>
    <t>Description Of Substantial Change In Operations For Income Tax Rate</t>
  </si>
  <si>
    <t>Substantial change in operations occurs when the following criteria are met: &amp;#160;Reduction of more than fifty per cent (50%) in revenues from one fiscal year to another, Reduction of more than fifty per cent (50%) in the average employees employed or in the gross book value of assets from one fiscal year to another.</t>
  </si>
  <si>
    <t>Decrease In Operating Loss Carry Forwards</t>
  </si>
  <si>
    <t>Decrease In Operating Loss Carry Forwards Utilized</t>
  </si>
  <si>
    <t>Increase In Operating Loss Carry Forwards</t>
  </si>
  <si>
    <t>Net Income Tax Payable</t>
  </si>
  <si>
    <t>Accrued Income Taxes</t>
  </si>
  <si>
    <t>Deferred Income Tax Expense (Benefit)</t>
  </si>
  <si>
    <t>Prepaid Taxes</t>
  </si>
  <si>
    <t>Long Term Assets Taxes</t>
  </si>
  <si>
    <t>Deferred Tax Amortized Life</t>
  </si>
  <si>
    <t>14 years 3 months 18 days</t>
  </si>
  <si>
    <t>Deferred Tax Amortized Rate</t>
  </si>
  <si>
    <t>7.00%</t>
  </si>
  <si>
    <t>Tax Relief Amount</t>
  </si>
  <si>
    <t>Deferred Tax Assets, Tax Credit Carryforwards, Research</t>
  </si>
  <si>
    <t>Research Tax Credit Carryforward [Member]</t>
  </si>
  <si>
    <t>General Business Tax Credit Carryforward [Member]</t>
  </si>
  <si>
    <t>33.33%</t>
  </si>
  <si>
    <t>Operating Loss Carryforwards</t>
  </si>
  <si>
    <t>French Government [Member]</t>
  </si>
  <si>
    <t>Employee Retirement plans (Details)</t>
  </si>
  <si>
    <t>Employee Retirement Plans [Line Items]</t>
  </si>
  <si>
    <t>Average increase of salaries</t>
  </si>
  <si>
    <t>3.00%</t>
  </si>
  <si>
    <t>Discounted interest rate</t>
  </si>
  <si>
    <t>1.49%</t>
  </si>
  <si>
    <t>3.25%</t>
  </si>
  <si>
    <t>Turn over</t>
  </si>
  <si>
    <t>actuarial&amp;#160;standard&amp;#160;and&amp;#160;average&amp;#160;of&amp;#160;the&amp;#160;last&amp;#160;5&amp;#160;years</t>
  </si>
  <si>
    <t>Age of retirement</t>
  </si>
  <si>
    <t>60&amp;#160;to&amp;#160;65&amp;#160;years actuarial&amp;#160;standard&amp;#160;based&amp;#160;on&amp;#160;age&amp;#160;and&amp;#160;professional&amp;#160;status</t>
  </si>
  <si>
    <t>Employee Retirement plans (Details 1) - USD ($) $ in Thousands</t>
  </si>
  <si>
    <t>Benefit obligations at beginning of year</t>
  </si>
  <si>
    <t>Service cost</t>
  </si>
  <si>
    <t>Interest cost</t>
  </si>
  <si>
    <t>Plan amendments</t>
  </si>
  <si>
    <t>Benefits paids</t>
  </si>
  <si>
    <t>Actuarial loss (gain)</t>
  </si>
  <si>
    <t>Exchange rate changes</t>
  </si>
  <si>
    <t>Benefit obligations at end of year</t>
  </si>
  <si>
    <t>Employee Retirement plans (Details 2) $ in Thousands</t>
  </si>
  <si>
    <t>Defined Benefit Plan, Expected Future Benefit Payments, 12/31/2015</t>
  </si>
  <si>
    <t>Defined Benefit Plan, Expected Future Benefit Payments, 12/31/2016</t>
  </si>
  <si>
    <t>Defined Benefit Plan, Expected Future Benefit Payments, 12/31/2017</t>
  </si>
  <si>
    <t>Defined Benefit Plan, Expected Future Benefit Payments, 12/31/2018</t>
  </si>
  <si>
    <t>Defined Benefit Plan, Expected Future Benefit Payments, 12/31/2019</t>
  </si>
  <si>
    <t>Defined Benefit Plan, Expected Future Benefit Payments, Next 5 Years</t>
  </si>
  <si>
    <t>Employee Retirement plans (Details Textual) - USD ($)</t>
  </si>
  <si>
    <t>Defined Contribution Plan, Cost Recognized</t>
  </si>
  <si>
    <t>Defined Benefit Plan, Benefit Obligation</t>
  </si>
  <si>
    <t>Defined Contribution Plan, Employer Matching Contribution, Percent</t>
  </si>
  <si>
    <t>Defined Contribution Plan Employer Contribution</t>
  </si>
  <si>
    <t>Defined Contribution Plan, Employer Discretionary Contribution Amount</t>
  </si>
  <si>
    <t>Fair value of financial instruments (Details) - USD ($) $ in Thousands</t>
  </si>
  <si>
    <t>Assets</t>
  </si>
  <si>
    <t>Operational Gain Loss On Fair Value Assets Hedges Recognized In Earnings</t>
  </si>
  <si>
    <t>Financial Gain Loss On Fair Value Assets Hedges Recognized In Earnings</t>
  </si>
  <si>
    <t>Operational And Financial Gain Loss On Fair Value Assets Hedges Recognized In Earnings</t>
  </si>
  <si>
    <t>Liabilities</t>
  </si>
  <si>
    <t>Operational Gain Loss On Fair Value Hedges Recognized In Earnings</t>
  </si>
  <si>
    <t>Financial Gain Loss On Fair Value Hedges Recognized In Earnings</t>
  </si>
  <si>
    <t>Operation And Financial Gain Loss On Fair Value Hedges Recognized In Earnings</t>
  </si>
  <si>
    <t>Cash and Cash Equivalents [Member]</t>
  </si>
  <si>
    <t>Marketable Securities [Member]</t>
  </si>
  <si>
    <t>Fair Value, Inputs, Level 1 [Member] | Cash and Cash Equivalents [Member]</t>
  </si>
  <si>
    <t>Fair Value, Inputs, Level 1 [Member] | Marketable Securities [Member]</t>
  </si>
  <si>
    <t>Fair Value, Inputs, Level 2 [Member] | Cash and Cash Equivalents [Member]</t>
  </si>
  <si>
    <t>Fair Value, Inputs, Level 2 [Member] | Marketable Securities [Member]</t>
  </si>
  <si>
    <t>Fair Value, Inputs, Level 3 [Member] | Cash and Cash Equivalents [Member]</t>
  </si>
  <si>
    <t>Fair Value, Inputs, Level 3 [Member] | Marketable Securities [Member]</t>
  </si>
  <si>
    <t>Acquisition Liability Contingent Consideration [Member]</t>
  </si>
  <si>
    <t>Business Acquisition Contingent Consideration Net</t>
  </si>
  <si>
    <t>Gain (Loss) on Fair Value Hedges Recognized in Earnings</t>
  </si>
  <si>
    <t>Acquisition Liability Contingent Consideration [Member] | Fair Value, Inputs, Level 1 [Member]</t>
  </si>
  <si>
    <t>Acquisition Liability Contingent Consideration [Member] | Fair Value, Inputs, Level 2 [Member]</t>
  </si>
  <si>
    <t>Acquisition Liability Contingent Consideration [Member] | Fair Value, Inputs, Level 3 [Member]</t>
  </si>
  <si>
    <t>Acquisition Liability Note [Member]</t>
  </si>
  <si>
    <t>Acquisition Liability Note [Member] | Fair Value, Inputs, Level 1 [Member]</t>
  </si>
  <si>
    <t>Acquisition Liability Note [Member] | Fair Value, Inputs, Level 2 [Member]</t>
  </si>
  <si>
    <t>Acquisition Liability Note [Member] | Fair Value, Inputs, Level 3 [Member]</t>
  </si>
  <si>
    <t>Acquisition Liability Warrant Consideration [Member]</t>
  </si>
  <si>
    <t>Acquisition Liability Warrant Consideration [Member] | Fair Value, Inputs, Level 1 [Member]</t>
  </si>
  <si>
    <t>Acquisition Liability Warrant Consideration [Member] | Fair Value, Inputs, Level 2 [Member]</t>
  </si>
  <si>
    <t>Acquisition Liability Warrant Consideration [Member] | Fair Value, Inputs, Level 3 [Member]</t>
  </si>
  <si>
    <t>Deerfield Royalty Agreement [Member]</t>
  </si>
  <si>
    <t>Deerfield Royalty Agreement [Member] | Fair Value, Inputs, Level 1 [Member]</t>
  </si>
  <si>
    <t>Deerfield Royalty Agreement [Member] | Fair Value, Inputs, Level 2 [Member]</t>
  </si>
  <si>
    <t>Deerfield Royalty Agreement [Member] | Fair Value, Inputs, Level 3 [Member]</t>
  </si>
  <si>
    <t>Broadfin Royalty Agreement [Member]</t>
  </si>
  <si>
    <t>Broadfin Royalty Agreement [Member] | Fair Value, Inputs, Level 3 [Member]</t>
  </si>
  <si>
    <t>Acquisition liability deferred consideration: the fair value is estimated using a discounted cash flow model based on probability adjusted projected annual gross profit of each of the products which formed the project portfolio at the time of acquisition of Éclat Pharmaceuticals (Note 16 Long Term Debt). The fair value of the deferred consideration will change over time in accordance with the changes in market conditions and thus business plan projections as the relate to market size, market share, product pricing, competitive landscape, gross profit margins expected for each of the products.</t>
  </si>
  <si>
    <t>Acquisition liability Note: the Company uses a probability-weighted discounted cash flow model (see note 16 Long Term Debt).</t>
  </si>
  <si>
    <t>Acquisition liability warrant consideration: the Company uses a Black-Scholes option pricing model. The fair value of the warrant consideration will change over time depending on the volatility and share price at balance sheet date (see note 16 Long Term Debt).</t>
  </si>
  <si>
    <t>Deerfield Royalty Agreement: the fair value is estimated using a discounted cash flow model based on probability adjusted projected annual net sales of each of the products which may be approved and sold by Éclat Pharmaceuticals (see Note 16 Long Term Debt).</t>
  </si>
  <si>
    <t>Broadfin Royalty Agreement: the fair value is estimated using a discounted cash flow model based on probability adjusted projected annual net sales of each of the products which may be approved and sold by Éclat Pharmaceuticals (see Note 16 Long Term Debt).</t>
  </si>
  <si>
    <t>Fair value of financial instruments (Details 1) - Fair Value, Inputs, Level 3 [Member] - USD ($)</t>
  </si>
  <si>
    <t>Fair Value Of Financial Instruments [Line Items]</t>
  </si>
  <si>
    <t>Liability recorded upon acquisition</t>
  </si>
  <si>
    <t>Operational gain (loss) recognized in earnings</t>
  </si>
  <si>
    <t>Payment For Reimbursements</t>
  </si>
  <si>
    <t>Payment deferred consideration (Hycet)</t>
  </si>
  <si>
    <t>Payment interest on acquisition liability note</t>
  </si>
  <si>
    <t>Net carrying value</t>
  </si>
  <si>
    <t>Interest expense recognized in earnings</t>
  </si>
  <si>
    <t>Payment of Royalty</t>
  </si>
  <si>
    <t>Commitments and Contingencies (Details) $ in Thousands</t>
  </si>
  <si>
    <t>Commitments And Contingencies [Line Items]</t>
  </si>
  <si>
    <t>TOTAL</t>
  </si>
  <si>
    <t>Commitments and Contingencies (Details Textual) - USD ($)</t>
  </si>
  <si>
    <t>Operating Leases, Rent Expense, Net</t>
  </si>
  <si>
    <t>Generic Pharmaceutical Product [Member]</t>
  </si>
  <si>
    <t>Purchase Obligation</t>
  </si>
  <si>
    <t>Long-term Purchase Commitment, Amount</t>
  </si>
  <si>
    <t>Long-term Purchase Commitment, Period</t>
  </si>
  <si>
    <t>Industry and geographic information (Details) - USD ($) $ in Thousands</t>
  </si>
  <si>
    <t>USA [Member]</t>
  </si>
  <si>
    <t>Europe [Member]</t>
  </si>
  <si>
    <t>Industry and geographic information (Details 1) - USD ($) $ in Thousands</t>
  </si>
  <si>
    <t>Long-lived assets:</t>
  </si>
  <si>
    <t>Long Lived Assets</t>
  </si>
  <si>
    <t>Industry and geographic information (Details Textual) - USD ($)</t>
  </si>
  <si>
    <t>Mar. 31, 2014</t>
  </si>
  <si>
    <t>Mar. 31, 2013</t>
  </si>
  <si>
    <t>Mar. 31, 2012</t>
  </si>
  <si>
    <t>Industry And Geographic Information [Line Items]</t>
  </si>
  <si>
    <t>Related Party Transactions (Details Textual) - USD ($)</t>
  </si>
  <si>
    <t>Costs and Expenses, Related Party</t>
  </si>
  <si>
    <t>Repayments of Secured Debt</t>
  </si>
  <si>
    <t>Line of Credit Facility, Maximum Borrowing Capacity</t>
  </si>
  <si>
    <t>Line Of Credit Facility Initial Loan</t>
  </si>
  <si>
    <t>Line Of Credit Facility Additional Loan</t>
  </si>
  <si>
    <t>Line of Credit Facility, Interest Rate During Period</t>
  </si>
  <si>
    <t>12.50%</t>
  </si>
  <si>
    <t>Warrants Issued During Period Warrants New Issues</t>
  </si>
  <si>
    <t>Post Balance Sheet Events (Details Textual) $ in Millions</t>
  </si>
  <si>
    <t>Jan. 15, 2015$ / Product</t>
  </si>
  <si>
    <t>Feb. 15, 2015USD ($)</t>
  </si>
  <si>
    <t>Post Balance Sheet Events [Line Items]</t>
  </si>
  <si>
    <t>Wholesalers Receive Chargeback Amount For Units Sold | $</t>
  </si>
  <si>
    <t>Minimum [Member]</t>
  </si>
  <si>
    <t>Per Vial Rate (USD $) in Wholesale Acquisition Cost</t>
  </si>
  <si>
    <t>Increased Per Vial Rate (USD $) in Wholesale Acquisition Cos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0_);_(&quot;€ &quot;(#,##0.00)" numFmtId="170"/>
    <numFmt formatCode="#,##0.0_);(#,##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80"/>
  </cols>
  <sheetData>
    <row r="1" spans="1:2">
      <c s="1" t="s" r="A1">
        <v>0</v>
      </c>
      <c s="2" t="s" r="B1">
        <v>1</v>
      </c>
    </row>
    <row r="2" spans="1:2">
      <c s="2" t="s" r="B2">
        <v>2</v>
      </c>
    </row>
    <row r="3" spans="1:2">
      <c s="3" t="s" r="A3">
        <v>3</v>
      </c>
    </row>
    <row r="4" spans="1:2">
      <c s="4" t="s" r="A4">
        <v>4</v>
      </c>
      <c s="4" t="s" r="B4">
        <v>5</v>
      </c>
    </row>
    <row r="5" spans="1:2">
      <c s="4" t="s" r="A5">
        <v>6</v>
      </c>
      <c s="5" t="n" r="B5">
        <v>1012477</v>
      </c>
    </row>
    <row r="6" spans="1:2">
      <c s="4" t="s" r="A6">
        <v>7</v>
      </c>
      <c s="4" t="s" r="B6">
        <v>8</v>
      </c>
    </row>
    <row r="7" spans="1:2">
      <c s="4" t="s" r="A7">
        <v>9</v>
      </c>
      <c s="4" t="s" r="B7">
        <v>10</v>
      </c>
    </row>
    <row r="8" spans="1:2">
      <c s="4" t="s" r="A8">
        <v>11</v>
      </c>
      <c s="4" t="s" r="B8">
        <v>12</v>
      </c>
    </row>
    <row r="9" spans="1:2">
      <c s="4" t="s" r="A9">
        <v>13</v>
      </c>
      <c s="5" t="n" r="B9">
        <v>40191264</v>
      </c>
    </row>
    <row r="10" spans="1:2">
      <c s="4" t="s" r="A10">
        <v>14</v>
      </c>
      <c s="4" t="s" r="B10">
        <v>15</v>
      </c>
    </row>
    <row r="11" spans="1:2">
      <c s="4" t="s" r="A11">
        <v>16</v>
      </c>
      <c s="4" t="s" r="B11">
        <v>17</v>
      </c>
    </row>
    <row r="12" spans="1:2">
      <c s="4" t="s" r="A12">
        <v>18</v>
      </c>
      <c s="4" t="s" r="B12">
        <v>19</v>
      </c>
    </row>
    <row r="13" spans="1:2">
      <c s="4" t="s" r="A13">
        <v>20</v>
      </c>
      <c s="4" t="s" r="B13">
        <v>21</v>
      </c>
    </row>
    <row r="14" spans="1:2">
      <c s="4" t="s" r="A14">
        <v>22</v>
      </c>
      <c s="5" t="n" r="B14">
        <v>2014</v>
      </c>
    </row>
    <row r="15" spans="1:2">
      <c s="4" t="s" r="A15">
        <v>23</v>
      </c>
      <c s="4" t="s" r="B15">
        <v>24</v>
      </c>
    </row>
    <row r="16" spans="1:2">
      <c s="4" t="s" r="A16">
        <v>25</v>
      </c>
      <c s="4" t="s" r="B16">
        <v>24</v>
      </c>
    </row>
    <row r="17" spans="1:2">
      <c s="4" t="s" r="A17">
        <v>26</v>
      </c>
      <c s="4" t="s" r="B17">
        <v>27</v>
      </c>
    </row>
    <row r="18" spans="1:2">
      <c s="4" t="s" r="A18">
        <v>28</v>
      </c>
      <c s="4" t="s"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06</v>
      </c>
      <c s="2" t="s" r="B1">
        <v>1</v>
      </c>
    </row>
    <row r="2" spans="1:2">
      <c s="2" t="s" r="B2">
        <v>31</v>
      </c>
    </row>
    <row r="3" spans="1:2">
      <c s="3" t="s" r="A3">
        <v>207</v>
      </c>
    </row>
    <row r="4" spans="1:2">
      <c s="4" t="s" r="A4">
        <v>208</v>
      </c>
      <c s="4" t="s" r="B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t="s" r="A1">
        <v>1000</v>
      </c>
      <c s="2" t="s" r="B1">
        <v>1</v>
      </c>
    </row>
    <row r="2" spans="1:2">
      <c s="2" t="s" r="B2">
        <v>699</v>
      </c>
    </row>
    <row r="3" spans="1:2">
      <c s="3" t="s" r="A3">
        <v>1001</v>
      </c>
    </row>
    <row r="4" spans="1:2">
      <c s="4" t="s" r="A4">
        <v>1002</v>
      </c>
      <c s="8" t="n" r="B4">
        <v>9.869999999999999</v>
      </c>
    </row>
    <row r="5" spans="1:2">
      <c s="4" t="s" r="A5">
        <v>794</v>
      </c>
    </row>
    <row r="6" spans="1:2">
      <c s="3" t="s" r="A6">
        <v>1001</v>
      </c>
    </row>
    <row r="7" spans="1:2">
      <c s="4" t="s" r="A7">
        <v>1003</v>
      </c>
      <c s="5" t="n" r="B7">
        <v>639624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1004</v>
      </c>
      <c s="2" t="s" r="B1">
        <v>31</v>
      </c>
      <c s="2" t="s" r="C1">
        <v>32</v>
      </c>
    </row>
    <row r="2" spans="1:3">
      <c s="3" t="s" r="A2">
        <v>1005</v>
      </c>
    </row>
    <row r="3" spans="1:3">
      <c s="4" t="s" r="A3">
        <v>1006</v>
      </c>
      <c s="6" t="n" r="B3">
        <v>-7225</v>
      </c>
      <c s="6" t="n" r="C3">
        <v>10815</v>
      </c>
    </row>
    <row r="4" spans="1:3">
      <c s="4" t="s" r="A4">
        <v>1007</v>
      </c>
      <c s="5" t="n" r="B4">
        <v>-198</v>
      </c>
    </row>
    <row r="5" spans="1:3">
      <c s="4" t="s" r="A5">
        <v>101</v>
      </c>
      <c s="6" t="n" r="B5">
        <v>-7423</v>
      </c>
      <c s="6" t="n" r="C5">
        <v>1081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AL6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0"/>
    <col customWidth="1" max="7" min="7" width="30"/>
    <col customWidth="1" max="8" min="8" width="20"/>
    <col customWidth="1" max="9" min="9" width="20"/>
    <col customWidth="1" max="10" min="10" width="37"/>
    <col customWidth="1" max="11" min="11" width="20"/>
    <col customWidth="1" max="12" min="12" width="30"/>
    <col customWidth="1" max="13" min="13" width="30"/>
    <col customWidth="1" max="14" min="14" width="20"/>
    <col customWidth="1" max="15" min="15" width="30"/>
    <col customWidth="1" max="16" min="16" width="30"/>
    <col customWidth="1" max="17" min="17" width="20"/>
    <col customWidth="1" max="18" min="18" width="30"/>
    <col customWidth="1" max="19" min="19" width="30"/>
    <col customWidth="1" max="20" min="20" width="24"/>
    <col customWidth="1" max="21" min="21" width="24"/>
    <col customWidth="1" max="22" min="22" width="20"/>
    <col customWidth="1" max="23" min="23" width="14"/>
    <col customWidth="1" max="24" min="24" width="20"/>
    <col customWidth="1" max="25" min="25" width="24"/>
    <col customWidth="1" max="26" min="26" width="24"/>
    <col customWidth="1" max="27" min="27" width="14"/>
    <col customWidth="1" max="28" min="28" width="24"/>
    <col customWidth="1" max="29" min="29" width="24"/>
    <col customWidth="1" max="30" min="30" width="14"/>
    <col customWidth="1" max="31" min="31" width="37"/>
    <col customWidth="1" max="32" min="32" width="21"/>
    <col customWidth="1" max="33" min="33" width="21"/>
    <col customWidth="1" max="34" min="34" width="14"/>
    <col customWidth="1" max="35" min="35" width="20"/>
    <col customWidth="1" max="36" min="36" width="20"/>
    <col customWidth="1" max="37" min="37" width="20"/>
    <col customWidth="1" max="38" min="38" width="20"/>
  </cols>
  <sheetData>
    <row r="1" spans="1:38">
      <c s="1" t="s" r="A1">
        <v>1008</v>
      </c>
      <c s="2" t="s" r="B1">
        <v>1009</v>
      </c>
      <c s="2" t="s" r="C1">
        <v>1010</v>
      </c>
      <c s="2" t="s" r="D1">
        <v>1011</v>
      </c>
      <c s="2" t="s" r="E1">
        <v>1012</v>
      </c>
      <c s="2" t="s" r="F1">
        <v>1013</v>
      </c>
      <c s="2" t="s" r="G1">
        <v>1014</v>
      </c>
      <c s="2" t="s" r="H1">
        <v>1015</v>
      </c>
      <c s="2" t="s" r="I1">
        <v>1016</v>
      </c>
      <c s="2" t="s" r="J1">
        <v>1017</v>
      </c>
      <c s="2" t="s" r="K1">
        <v>1018</v>
      </c>
      <c s="2" t="s" r="L1">
        <v>1019</v>
      </c>
      <c s="2" t="s" r="M1">
        <v>1020</v>
      </c>
      <c s="2" t="s" r="N1">
        <v>1021</v>
      </c>
      <c s="2" t="s" r="O1">
        <v>1022</v>
      </c>
      <c s="2" t="s" r="P1">
        <v>1023</v>
      </c>
      <c s="2" t="s" r="Q1">
        <v>1024</v>
      </c>
      <c s="2" t="s" r="R1">
        <v>1025</v>
      </c>
      <c s="2" t="s" r="S1">
        <v>1026</v>
      </c>
      <c s="2" t="s" r="T1">
        <v>1027</v>
      </c>
      <c s="2" t="s" r="U1">
        <v>1028</v>
      </c>
      <c s="2" t="s" r="V1">
        <v>1029</v>
      </c>
      <c s="2" t="s" r="W1">
        <v>1030</v>
      </c>
      <c s="2" t="s" r="X1">
        <v>1031</v>
      </c>
      <c s="2" t="s" r="Y1">
        <v>1032</v>
      </c>
      <c s="2" t="s" r="Z1">
        <v>1033</v>
      </c>
      <c s="2" t="s" r="AA1">
        <v>1034</v>
      </c>
      <c s="2" t="s" r="AB1">
        <v>1035</v>
      </c>
      <c s="2" t="s" r="AC1">
        <v>1036</v>
      </c>
      <c s="2" t="s" r="AD1">
        <v>1037</v>
      </c>
      <c s="2" t="s" r="AE1">
        <v>1038</v>
      </c>
      <c s="2" t="s" r="AF1">
        <v>471</v>
      </c>
      <c s="2" t="s" r="AG1">
        <v>472</v>
      </c>
      <c s="2" t="s" r="AH1">
        <v>1039</v>
      </c>
      <c s="2" t="s" r="AI1">
        <v>1040</v>
      </c>
      <c s="2" t="s" r="AJ1">
        <v>1041</v>
      </c>
      <c s="2" t="s" r="AK1">
        <v>1042</v>
      </c>
      <c s="2" t="s" r="AL1">
        <v>1043</v>
      </c>
    </row>
    <row r="2" spans="1:38">
      <c s="3" t="s" r="A2">
        <v>1005</v>
      </c>
    </row>
    <row r="3" spans="1:38">
      <c s="4" t="s" r="A3">
        <v>1044</v>
      </c>
      <c s="5" t="n" r="F3">
        <v>270000</v>
      </c>
      <c s="5" t="n" r="G3">
        <v>270000</v>
      </c>
      <c s="5" t="n" r="L3">
        <v>350000</v>
      </c>
      <c s="5" t="n" r="M3">
        <v>350000</v>
      </c>
      <c s="5" t="n" r="O3">
        <v>250000</v>
      </c>
      <c s="5" t="n" r="P3">
        <v>250000</v>
      </c>
      <c s="5" t="n" r="R3">
        <v>300000</v>
      </c>
      <c s="5" t="n" r="S3">
        <v>300000</v>
      </c>
    </row>
    <row r="4" spans="1:38">
      <c s="4" t="s" r="A4">
        <v>1045</v>
      </c>
      <c s="8" t="n" r="F4">
        <v>0.57</v>
      </c>
      <c s="12" t="n" r="G4">
        <v>0.43</v>
      </c>
      <c s="8" t="n" r="L4">
        <v>0.67</v>
      </c>
      <c s="12" t="n" r="M4">
        <v>0.47</v>
      </c>
      <c s="8" t="n" r="O4">
        <v>0.9</v>
      </c>
      <c s="12" t="n" r="P4">
        <v>0.7</v>
      </c>
      <c s="8" t="n" r="R4">
        <v>1.22</v>
      </c>
      <c s="12" t="n" r="S4">
        <v>0.89</v>
      </c>
    </row>
    <row r="5" spans="1:38">
      <c s="4" t="s" r="A5">
        <v>1046</v>
      </c>
      <c s="8" t="n" r="R5">
        <v>14.87</v>
      </c>
      <c s="12" t="n" r="S5">
        <v>10.94</v>
      </c>
      <c s="8" t="n" r="T5">
        <v>6.14</v>
      </c>
      <c s="12" t="n" r="U5">
        <v>4.58</v>
      </c>
      <c s="8" t="n" r="Y5">
        <v>5.03</v>
      </c>
      <c s="12" t="n" r="Z5">
        <v>3.54</v>
      </c>
      <c s="8" t="n" r="AB5">
        <v>6.68</v>
      </c>
      <c s="12" t="n" r="AC5">
        <v>5.44</v>
      </c>
    </row>
    <row r="6" spans="1:38">
      <c s="4" t="s" r="A6">
        <v>1047</v>
      </c>
      <c s="4" t="s" r="AD6">
        <v>1048</v>
      </c>
    </row>
    <row r="7" spans="1:38">
      <c s="4" t="s" r="A7">
        <v>1049</v>
      </c>
      <c s="4" t="s" r="AH7">
        <v>967</v>
      </c>
    </row>
    <row r="8" spans="1:38">
      <c s="4" t="s" r="A8">
        <v>1050</v>
      </c>
      <c s="4" t="s" r="AH8">
        <v>1051</v>
      </c>
    </row>
    <row r="9" spans="1:38">
      <c s="4" t="s" r="A9">
        <v>1052</v>
      </c>
      <c s="4" t="s" r="AA9">
        <v>1053</v>
      </c>
    </row>
    <row r="10" spans="1:38">
      <c s="4" t="s" r="A10">
        <v>1054</v>
      </c>
      <c s="6" t="n" r="AE10">
        <v>148400000</v>
      </c>
    </row>
    <row r="11" spans="1:38">
      <c s="4" t="s" r="A11">
        <v>1055</v>
      </c>
      <c s="4" t="s" r="W11">
        <v>970</v>
      </c>
    </row>
    <row r="12" spans="1:38">
      <c s="4" t="s" r="A12">
        <v>827</v>
      </c>
      <c s="5" t="n" r="AE12">
        <v>200000</v>
      </c>
    </row>
    <row r="13" spans="1:38">
      <c s="4" t="s" r="A13">
        <v>1056</v>
      </c>
      <c s="5" t="n" r="AE13">
        <v>50000</v>
      </c>
    </row>
    <row r="14" spans="1:38">
      <c s="4" t="s" r="A14">
        <v>1057</v>
      </c>
      <c s="5" t="n" r="AI14">
        <v>298000</v>
      </c>
      <c s="5" t="n" r="AK14">
        <v>180000</v>
      </c>
      <c s="5" t="n" r="AL14">
        <v>300000</v>
      </c>
    </row>
    <row r="15" spans="1:38">
      <c s="4" t="s" r="A15">
        <v>1058</v>
      </c>
      <c s="6" t="n" r="AE15">
        <v>13050000</v>
      </c>
    </row>
    <row r="16" spans="1:38">
      <c s="4" t="s" r="A16">
        <v>1059</v>
      </c>
      <c s="6" t="n" r="AE16">
        <v>6025000</v>
      </c>
      <c s="6" t="n" r="AF16">
        <v>399000</v>
      </c>
      <c s="6" t="n" r="AG16">
        <v>601000</v>
      </c>
    </row>
    <row r="17" spans="1:38">
      <c s="4" t="s" r="A17">
        <v>1060</v>
      </c>
      <c s="4" t="s" r="AE17">
        <v>468</v>
      </c>
    </row>
    <row r="18" spans="1:38">
      <c s="4" t="s" r="A18">
        <v>514</v>
      </c>
    </row>
    <row r="19" spans="1:38">
      <c s="3" t="s" r="A19">
        <v>1005</v>
      </c>
    </row>
    <row r="20" spans="1:38">
      <c s="4" t="s" r="A20">
        <v>1061</v>
      </c>
      <c s="4" t="s" r="AE20">
        <v>460</v>
      </c>
    </row>
    <row r="21" spans="1:38">
      <c s="4" t="s" r="A21">
        <v>1062</v>
      </c>
    </row>
    <row r="22" spans="1:38">
      <c s="3" t="s" r="A22">
        <v>1005</v>
      </c>
    </row>
    <row r="23" spans="1:38">
      <c s="4" t="s" r="A23">
        <v>1063</v>
      </c>
      <c s="5" t="n" r="AE23">
        <v>12400000</v>
      </c>
    </row>
    <row r="24" spans="1:38">
      <c s="4" t="s" r="A24">
        <v>1064</v>
      </c>
      <c s="8" t="n" r="AE24">
        <v>9.75</v>
      </c>
    </row>
    <row r="25" spans="1:38">
      <c s="4" t="s" r="A25">
        <v>1065</v>
      </c>
      <c s="14" t="n" r="AE25">
        <v>0.585</v>
      </c>
    </row>
    <row r="26" spans="1:38">
      <c s="4" t="s" r="A26">
        <v>1059</v>
      </c>
      <c s="6" t="n" r="AE26">
        <v>113600000</v>
      </c>
    </row>
    <row r="27" spans="1:38">
      <c s="4" t="s" r="A27">
        <v>1066</v>
      </c>
      <c s="5" t="n" r="AE27">
        <v>115200000</v>
      </c>
    </row>
    <row r="28" spans="1:38">
      <c s="4" t="s" r="A28">
        <v>1067</v>
      </c>
      <c s="5" t="n" r="AE28">
        <v>700000</v>
      </c>
    </row>
    <row r="29" spans="1:38">
      <c s="4" t="s" r="A29">
        <v>1068</v>
      </c>
      <c s="6" t="n" r="AE29">
        <v>2400000</v>
      </c>
    </row>
    <row r="30" spans="1:38">
      <c s="4" t="s" r="A30">
        <v>1069</v>
      </c>
    </row>
    <row r="31" spans="1:38">
      <c s="3" t="s" r="A31">
        <v>1005</v>
      </c>
    </row>
    <row r="32" spans="1:38">
      <c s="4" t="s" r="A32">
        <v>1070</v>
      </c>
      <c s="5" t="n" r="AE32">
        <v>1026364</v>
      </c>
    </row>
    <row r="33" spans="1:38">
      <c s="4" t="s" r="A33">
        <v>1064</v>
      </c>
      <c s="8" t="n" r="AE33">
        <v>12.71</v>
      </c>
    </row>
    <row r="34" spans="1:38">
      <c s="4" t="s" r="A34">
        <v>1058</v>
      </c>
      <c s="6" t="n" r="AE34">
        <v>13049000</v>
      </c>
    </row>
    <row r="35" spans="1:38">
      <c s="4" t="s" r="A35">
        <v>1071</v>
      </c>
    </row>
    <row r="36" spans="1:38">
      <c s="3" t="s" r="A36">
        <v>1005</v>
      </c>
    </row>
    <row r="37" spans="1:38">
      <c s="4" t="s" r="A37">
        <v>1044</v>
      </c>
      <c s="5" t="n" r="F37">
        <v>20000</v>
      </c>
      <c s="5" t="n" r="G37">
        <v>20000</v>
      </c>
    </row>
    <row r="38" spans="1:38">
      <c s="4" t="s" r="A38">
        <v>1045</v>
      </c>
      <c s="8" t="n" r="F38">
        <v>0.57</v>
      </c>
      <c s="12" t="n" r="G38">
        <v>0.43</v>
      </c>
    </row>
    <row r="39" spans="1:38">
      <c s="4" t="s" r="A39">
        <v>1057</v>
      </c>
      <c s="5" t="n" r="AJ39">
        <v>20000</v>
      </c>
    </row>
    <row r="40" spans="1:38">
      <c s="4" t="s" r="A40">
        <v>1072</v>
      </c>
    </row>
    <row r="41" spans="1:38">
      <c s="3" t="s" r="A41">
        <v>1005</v>
      </c>
    </row>
    <row r="42" spans="1:38">
      <c s="4" t="s" r="A42">
        <v>522</v>
      </c>
      <c s="5" t="n" r="J42">
        <v>2200000</v>
      </c>
    </row>
    <row r="43" spans="1:38">
      <c s="4" t="s" r="A43">
        <v>1073</v>
      </c>
      <c s="8" t="n" r="J43">
        <v>7.44</v>
      </c>
    </row>
    <row r="44" spans="1:38">
      <c s="4" t="s" r="A44">
        <v>1074</v>
      </c>
    </row>
    <row r="45" spans="1:38">
      <c s="3" t="s" r="A45">
        <v>1005</v>
      </c>
    </row>
    <row r="46" spans="1:38">
      <c s="4" t="s" r="A46">
        <v>522</v>
      </c>
      <c s="5" t="n" r="J46">
        <v>1100000</v>
      </c>
    </row>
    <row r="47" spans="1:38">
      <c s="4" t="s" r="A47">
        <v>1073</v>
      </c>
      <c s="6" t="n" r="J47">
        <v>11</v>
      </c>
    </row>
    <row r="48" spans="1:38">
      <c s="4" t="s" r="A48">
        <v>525</v>
      </c>
    </row>
    <row r="49" spans="1:38">
      <c s="3" t="s" r="A49">
        <v>1005</v>
      </c>
    </row>
    <row r="50" spans="1:38">
      <c s="4" t="s" r="A50">
        <v>1075</v>
      </c>
      <c s="6" t="n" r="J50">
        <v>3300000</v>
      </c>
    </row>
    <row r="51" spans="1:38">
      <c s="4" t="s" r="A51">
        <v>1076</v>
      </c>
    </row>
    <row r="52" spans="1:38">
      <c s="3" t="s" r="A52">
        <v>1005</v>
      </c>
    </row>
    <row r="53" spans="1:38">
      <c s="4" t="s" r="A53">
        <v>802</v>
      </c>
      <c s="5" t="n" r="R53">
        <v>250000</v>
      </c>
      <c s="5" t="n" r="S53">
        <v>250000</v>
      </c>
    </row>
    <row r="54" spans="1:38">
      <c s="4" t="s" r="A54">
        <v>1077</v>
      </c>
      <c s="5" t="n" r="B54">
        <v>188300</v>
      </c>
      <c s="5" t="n" r="C54">
        <v>192500</v>
      </c>
      <c s="5" t="n" r="H54">
        <v>189700</v>
      </c>
      <c s="5" t="n" r="K54">
        <v>200000</v>
      </c>
      <c s="5" t="n" r="N54">
        <v>230000</v>
      </c>
      <c s="5" t="n" r="Q54">
        <v>295000</v>
      </c>
    </row>
    <row r="55" spans="1:38">
      <c s="4" t="s" r="A55">
        <v>1063</v>
      </c>
      <c s="5" t="n" r="B55">
        <v>150600</v>
      </c>
      <c s="5" t="n" r="E55">
        <v>137150</v>
      </c>
      <c s="5" t="n" r="I55">
        <v>208150</v>
      </c>
      <c s="5" t="n" r="V55">
        <v>45000</v>
      </c>
      <c s="5" t="n" r="X55">
        <v>267400</v>
      </c>
    </row>
    <row r="56" spans="1:38">
      <c s="4" t="s" r="A56">
        <v>1078</v>
      </c>
    </row>
    <row r="57" spans="1:38">
      <c s="3" t="s" r="A57">
        <v>1005</v>
      </c>
    </row>
    <row r="58" spans="1:38">
      <c s="4" t="s" r="A58">
        <v>1063</v>
      </c>
      <c s="5" t="n" r="D58">
        <v>10000</v>
      </c>
    </row>
    <row r="59" spans="1:38">
      <c s="4" t="s" r="A59">
        <v>1079</v>
      </c>
    </row>
    <row r="60" spans="1:38">
      <c s="3" t="s" r="A60">
        <v>1005</v>
      </c>
    </row>
    <row r="61" spans="1:38">
      <c s="4" t="s" r="A61">
        <v>1063</v>
      </c>
      <c s="5" t="n" r="B61">
        <v>6000</v>
      </c>
    </row>
    <row r="62" spans="1:38">
      <c s="4" t="s" r="A62">
        <v>1080</v>
      </c>
    </row>
    <row r="63" spans="1:38">
      <c s="3" t="s" r="A63">
        <v>1005</v>
      </c>
    </row>
    <row r="64" spans="1:38">
      <c s="4" t="s" r="A64">
        <v>802</v>
      </c>
      <c s="5" t="n" r="F64">
        <v>200000</v>
      </c>
      <c s="5" t="n" r="G64">
        <v>2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t="s" r="A1">
        <v>1081</v>
      </c>
      <c s="2" t="s" r="B1">
        <v>1</v>
      </c>
    </row>
    <row r="2" spans="1:4">
      <c s="2" t="s" r="B2">
        <v>31</v>
      </c>
      <c s="2" t="s" r="C2">
        <v>32</v>
      </c>
      <c s="2" t="s" r="D2">
        <v>87</v>
      </c>
    </row>
    <row r="3" spans="1:4">
      <c s="3" t="s" r="A3">
        <v>1082</v>
      </c>
    </row>
    <row r="4" spans="1:4">
      <c s="4" t="s" r="A4">
        <v>108</v>
      </c>
      <c s="6" t="n" r="B4">
        <v>-90331</v>
      </c>
      <c s="6" t="n" r="C4">
        <v>-57753</v>
      </c>
      <c s="6" t="n" r="D4">
        <v>-9469</v>
      </c>
    </row>
    <row r="5" spans="1:4">
      <c s="4" t="s" r="A5">
        <v>1083</v>
      </c>
    </row>
    <row r="6" spans="1:4">
      <c s="3" t="s" r="A6">
        <v>1082</v>
      </c>
    </row>
    <row r="7" spans="1:4">
      <c s="4" t="s" r="A7">
        <v>108</v>
      </c>
      <c s="5" t="n" r="B7">
        <v>-392</v>
      </c>
      <c s="5" t="n" r="C7">
        <v>-3889</v>
      </c>
      <c s="5" t="n" r="D7">
        <v>-15755</v>
      </c>
    </row>
    <row r="8" spans="1:4">
      <c s="4" t="s" r="A8">
        <v>1084</v>
      </c>
    </row>
    <row r="9" spans="1:4">
      <c s="3" t="s" r="A9">
        <v>1082</v>
      </c>
    </row>
    <row r="10" spans="1:4">
      <c s="4" t="s" r="A10">
        <v>108</v>
      </c>
      <c s="6" t="n" r="B10">
        <v>-89939</v>
      </c>
      <c s="6" t="n" r="C10">
        <v>-53864</v>
      </c>
      <c s="6" t="n" r="D10">
        <v>628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t="s" r="A1">
        <v>1085</v>
      </c>
      <c s="2" t="s" r="B1">
        <v>1</v>
      </c>
    </row>
    <row r="2" spans="1:4">
      <c s="2" t="s" r="B2">
        <v>31</v>
      </c>
      <c s="2" t="s" r="C2">
        <v>32</v>
      </c>
      <c s="2" t="s" r="D2">
        <v>87</v>
      </c>
    </row>
    <row r="3" spans="1:4">
      <c s="3" t="s" r="A3">
        <v>1082</v>
      </c>
    </row>
    <row r="4" spans="1:4">
      <c s="4" t="s" r="A4">
        <v>1086</v>
      </c>
      <c s="6" t="n" r="B4">
        <v>36106</v>
      </c>
      <c s="6" t="n" r="C4">
        <v>22842</v>
      </c>
      <c s="6" t="n" r="D4">
        <v>2737</v>
      </c>
    </row>
    <row r="5" spans="1:4">
      <c s="4" t="s" r="A5">
        <v>1087</v>
      </c>
      <c s="5" t="n" r="B5">
        <v>-10973</v>
      </c>
      <c s="5" t="n" r="C5">
        <v>-1930</v>
      </c>
      <c s="5" t="n" r="D5">
        <v>-5251</v>
      </c>
    </row>
    <row r="6" spans="1:4">
      <c s="4" t="s" r="A6">
        <v>1088</v>
      </c>
      <c s="5" t="n" r="B6">
        <v>-1400</v>
      </c>
      <c s="5" t="n" r="C6">
        <v>-76</v>
      </c>
      <c s="5" t="n" r="D6">
        <v>-59</v>
      </c>
    </row>
    <row r="7" spans="1:4">
      <c s="4" t="s" r="A7">
        <v>1089</v>
      </c>
      <c s="5" t="n" r="B7">
        <v>-22326</v>
      </c>
      <c s="5" t="n" r="C7">
        <v>-9592</v>
      </c>
      <c s="5" t="n" r="D7">
        <v>7303</v>
      </c>
    </row>
    <row r="8" spans="1:4">
      <c s="4" t="s" r="A8">
        <v>101</v>
      </c>
      <c s="6" t="n" r="B8">
        <v>1407</v>
      </c>
      <c s="6" t="n" r="C8">
        <v>11244</v>
      </c>
      <c s="6" t="n" r="D8">
        <v>47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t="s" r="A1">
        <v>1090</v>
      </c>
      <c s="2" t="s" r="B1">
        <v>31</v>
      </c>
      <c s="2" t="s" r="C1">
        <v>32</v>
      </c>
      <c s="2" t="s" r="D1">
        <v>87</v>
      </c>
    </row>
    <row r="2" spans="1:4">
      <c s="3" t="s" r="A2">
        <v>1091</v>
      </c>
    </row>
    <row r="3" spans="1:4">
      <c s="4" t="s" r="A3">
        <v>1092</v>
      </c>
      <c s="6" t="n" r="B3">
        <v>66167</v>
      </c>
      <c s="6" t="n" r="C3">
        <v>81769</v>
      </c>
      <c s="6" t="n" r="D3">
        <v>65657</v>
      </c>
    </row>
    <row r="4" spans="1:4">
      <c s="4" t="s" r="A4">
        <v>1093</v>
      </c>
      <c s="5" t="n" r="B4">
        <v>1052</v>
      </c>
      <c s="5" t="n" r="C4">
        <v>1898</v>
      </c>
      <c s="5" t="n" r="D4">
        <v>3656</v>
      </c>
    </row>
    <row r="5" spans="1:4">
      <c s="4" t="s" r="A5">
        <v>1094</v>
      </c>
      <c s="5" t="n" r="B5">
        <v>-57980</v>
      </c>
      <c s="5" t="n" r="C5">
        <v>-69940</v>
      </c>
      <c s="5" t="n" r="D5">
        <v>-64356</v>
      </c>
    </row>
    <row r="6" spans="1:4">
      <c s="4" t="s" r="A6">
        <v>1095</v>
      </c>
      <c s="5" t="n" r="B6">
        <v>9238</v>
      </c>
      <c s="5" t="n" r="C6">
        <v>13728</v>
      </c>
      <c s="5" t="n" r="D6">
        <v>4957</v>
      </c>
    </row>
    <row r="7" spans="1:4">
      <c s="4" t="s" r="A7">
        <v>1096</v>
      </c>
      <c s="5" t="n" r="B7">
        <v>-9238</v>
      </c>
      <c s="5" t="n" r="C7">
        <v>-16534</v>
      </c>
      <c s="5" t="n" r="D7">
        <v>-19086</v>
      </c>
    </row>
    <row r="8" spans="1:4">
      <c s="4" t="s" r="A8">
        <v>1097</v>
      </c>
      <c s="6" t="n" r="B8">
        <v>0</v>
      </c>
      <c s="6" t="n" r="C8">
        <v>-2806</v>
      </c>
      <c s="6" t="n" r="D8">
        <v>-1413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s="1" t="s" r="A1">
        <v>1098</v>
      </c>
      <c s="2" t="s" r="B1">
        <v>470</v>
      </c>
    </row>
    <row r="2" spans="1:2">
      <c s="3" t="s" r="A2">
        <v>1082</v>
      </c>
    </row>
    <row r="3" spans="1:2">
      <c s="4" t="s" r="A3">
        <v>1099</v>
      </c>
      <c s="6" t="n" r="B3">
        <v>5930</v>
      </c>
    </row>
    <row r="4" spans="1:2">
      <c s="4" t="s" r="A4">
        <v>1100</v>
      </c>
    </row>
    <row r="5" spans="1:2">
      <c s="3" t="s" r="A5">
        <v>1082</v>
      </c>
    </row>
    <row r="6" spans="1:2">
      <c s="4" t="s" r="A6">
        <v>1099</v>
      </c>
      <c s="6" t="n" r="B6">
        <v>593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t="s" r="A1">
        <v>1101</v>
      </c>
      <c s="2" t="s" r="B1">
        <v>1</v>
      </c>
    </row>
    <row r="2" spans="1:4">
      <c s="2" t="s" r="B2">
        <v>31</v>
      </c>
      <c s="2" t="s" r="C2">
        <v>32</v>
      </c>
      <c s="2" t="s" r="D2">
        <v>87</v>
      </c>
    </row>
    <row r="3" spans="1:4">
      <c s="3" t="s" r="A3">
        <v>1082</v>
      </c>
    </row>
    <row r="4" spans="1:4">
      <c s="4" t="s" r="A4">
        <v>109</v>
      </c>
      <c s="6" t="n" r="B4">
        <v>-1407000</v>
      </c>
      <c s="6" t="n" r="C4">
        <v>-11244000</v>
      </c>
      <c s="6" t="n" r="D4">
        <v>-4729000</v>
      </c>
    </row>
    <row r="5" spans="1:4">
      <c s="4" t="s" r="A5">
        <v>1102</v>
      </c>
      <c s="4" t="s" r="B5">
        <v>972</v>
      </c>
    </row>
    <row r="6" spans="1:4">
      <c s="4" t="s" r="A6">
        <v>1103</v>
      </c>
      <c s="4" t="s" r="B6">
        <v>506</v>
      </c>
    </row>
    <row r="7" spans="1:4">
      <c s="4" t="s" r="A7">
        <v>1104</v>
      </c>
      <c s="4" t="s" r="B7">
        <v>1105</v>
      </c>
    </row>
    <row r="8" spans="1:4">
      <c s="4" t="s" r="A8">
        <v>1106</v>
      </c>
      <c s="6" t="n" r="B8">
        <v>4900000</v>
      </c>
    </row>
    <row r="9" spans="1:4">
      <c s="4" t="s" r="A9">
        <v>1107</v>
      </c>
      <c s="6" t="n" r="B9">
        <v>1800000</v>
      </c>
    </row>
    <row r="10" spans="1:4">
      <c s="4" t="s" r="A10">
        <v>1108</v>
      </c>
      <c s="4" t="s" r="B10">
        <v>1109</v>
      </c>
    </row>
    <row r="11" spans="1:4">
      <c s="4" t="s" r="A11">
        <v>1110</v>
      </c>
      <c s="6" t="n" r="B11">
        <v>69300000</v>
      </c>
    </row>
    <row r="12" spans="1:4">
      <c s="4" t="s" r="A12">
        <v>1111</v>
      </c>
      <c s="5" t="n" r="B12">
        <v>35300000</v>
      </c>
    </row>
    <row r="13" spans="1:4">
      <c s="4" t="s" r="A13">
        <v>1112</v>
      </c>
      <c s="5" t="n" r="B13">
        <v>10200000</v>
      </c>
    </row>
    <row r="14" spans="1:4">
      <c s="4" t="s" r="A14">
        <v>1113</v>
      </c>
      <c s="5" t="n" r="B14">
        <v>7600000</v>
      </c>
    </row>
    <row r="15" spans="1:4">
      <c s="4" t="s" r="A15">
        <v>1114</v>
      </c>
      <c s="5" t="n" r="B15">
        <v>11700000</v>
      </c>
    </row>
    <row r="16" spans="1:4">
      <c s="4" t="s" r="A16">
        <v>1115</v>
      </c>
      <c s="5" t="n" r="B16">
        <v>14100000</v>
      </c>
    </row>
    <row r="17" spans="1:4">
      <c s="4" t="s" r="A17">
        <v>1116</v>
      </c>
      <c s="5" t="n" r="B17">
        <v>1000000</v>
      </c>
    </row>
    <row r="18" spans="1:4">
      <c s="4" t="s" r="A18">
        <v>1117</v>
      </c>
      <c s="6" t="n" r="B18">
        <v>13100000</v>
      </c>
    </row>
    <row r="19" spans="1:4">
      <c s="4" t="s" r="A19">
        <v>1118</v>
      </c>
      <c s="4" t="s" r="B19">
        <v>1119</v>
      </c>
    </row>
    <row r="20" spans="1:4">
      <c s="4" t="s" r="A20">
        <v>1120</v>
      </c>
      <c s="4" t="s" r="B20">
        <v>1121</v>
      </c>
    </row>
    <row r="21" spans="1:4">
      <c s="4" t="s" r="A21">
        <v>1122</v>
      </c>
      <c s="6" t="n" r="B21">
        <v>9700000</v>
      </c>
    </row>
    <row r="22" spans="1:4">
      <c s="4" t="s" r="A22">
        <v>1123</v>
      </c>
      <c s="5" t="n" r="B22">
        <v>5900000</v>
      </c>
    </row>
    <row r="23" spans="1:4">
      <c s="4" t="s" r="A23">
        <v>1124</v>
      </c>
    </row>
    <row r="24" spans="1:4">
      <c s="3" t="s" r="A24">
        <v>1082</v>
      </c>
    </row>
    <row r="25" spans="1:4">
      <c s="4" t="s" r="A25">
        <v>1114</v>
      </c>
      <c s="5" t="n" r="B25">
        <v>5500000</v>
      </c>
    </row>
    <row r="26" spans="1:4">
      <c s="4" t="s" r="A26">
        <v>1125</v>
      </c>
    </row>
    <row r="27" spans="1:4">
      <c s="3" t="s" r="A27">
        <v>1082</v>
      </c>
    </row>
    <row r="28" spans="1:4">
      <c s="4" t="s" r="A28">
        <v>1114</v>
      </c>
      <c s="6" t="n" r="B28">
        <v>1500000</v>
      </c>
    </row>
    <row r="29" spans="1:4">
      <c s="4" t="s" r="A29">
        <v>1083</v>
      </c>
    </row>
    <row r="30" spans="1:4">
      <c s="3" t="s" r="A30">
        <v>1082</v>
      </c>
    </row>
    <row r="31" spans="1:4">
      <c s="4" t="s" r="A31">
        <v>1102</v>
      </c>
      <c s="4" t="s" r="B31">
        <v>1126</v>
      </c>
    </row>
    <row r="32" spans="1:4">
      <c s="4" t="s" r="A32">
        <v>1127</v>
      </c>
      <c s="6" t="n" r="B32">
        <v>142200000</v>
      </c>
    </row>
    <row r="33" spans="1:4">
      <c s="4" t="s" r="A33">
        <v>1084</v>
      </c>
    </row>
    <row r="34" spans="1:4">
      <c s="3" t="s" r="A34">
        <v>1082</v>
      </c>
    </row>
    <row r="35" spans="1:4">
      <c s="4" t="s" r="A35">
        <v>1127</v>
      </c>
      <c s="5" t="n" r="B35">
        <v>46900000</v>
      </c>
    </row>
    <row r="36" spans="1:4">
      <c s="4" t="s" r="A36">
        <v>1128</v>
      </c>
    </row>
    <row r="37" spans="1:4">
      <c s="3" t="s" r="A37">
        <v>1082</v>
      </c>
    </row>
    <row r="38" spans="1:4">
      <c s="4" t="s" r="A38">
        <v>109</v>
      </c>
      <c s="6" t="n" r="B38">
        <v>1400000</v>
      </c>
      <c s="6" t="n" r="C38">
        <v>76000</v>
      </c>
      <c s="6" t="n" r="D38">
        <v>29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80"/>
    <col customWidth="1" max="3" min="3" width="80"/>
    <col customWidth="1" max="4" min="4" width="80"/>
  </cols>
  <sheetData>
    <row r="1" spans="1:4">
      <c s="1" t="s" r="A1">
        <v>1129</v>
      </c>
      <c s="2" t="s" r="B1">
        <v>1</v>
      </c>
    </row>
    <row r="2" spans="1:4">
      <c s="2" t="s" r="B2">
        <v>31</v>
      </c>
      <c s="2" t="s" r="C2">
        <v>32</v>
      </c>
      <c s="2" t="s" r="D2">
        <v>87</v>
      </c>
    </row>
    <row r="3" spans="1:4">
      <c s="3" t="s" r="A3">
        <v>1130</v>
      </c>
    </row>
    <row r="4" spans="1:4">
      <c s="4" t="s" r="A4">
        <v>1131</v>
      </c>
      <c s="4" t="s" r="B4">
        <v>1132</v>
      </c>
      <c s="4" t="s" r="C4">
        <v>1132</v>
      </c>
      <c s="4" t="s" r="D4">
        <v>1132</v>
      </c>
    </row>
    <row r="5" spans="1:4">
      <c s="4" t="s" r="A5">
        <v>1133</v>
      </c>
      <c s="4" t="s" r="B5">
        <v>1134</v>
      </c>
      <c s="4" t="s" r="C5">
        <v>1135</v>
      </c>
      <c s="4" t="s" r="D5">
        <v>1132</v>
      </c>
    </row>
    <row r="6" spans="1:4">
      <c s="4" t="s" r="A6">
        <v>1136</v>
      </c>
      <c s="4" t="s" r="B6">
        <v>1137</v>
      </c>
      <c s="4" t="s" r="C6">
        <v>1137</v>
      </c>
      <c s="4" t="s" r="D6">
        <v>1137</v>
      </c>
    </row>
    <row r="7" spans="1:4">
      <c s="4" t="s" r="A7">
        <v>1138</v>
      </c>
      <c s="4" t="s" r="B7">
        <v>1139</v>
      </c>
      <c s="4" t="s" r="C7">
        <v>1139</v>
      </c>
      <c s="4" t="s" r="D7">
        <v>11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t="s" r="A1">
        <v>1140</v>
      </c>
      <c s="2" t="s" r="B1">
        <v>1</v>
      </c>
    </row>
    <row r="2" spans="1:3">
      <c s="2" t="s" r="B2">
        <v>31</v>
      </c>
      <c s="2" t="s" r="C2">
        <v>32</v>
      </c>
    </row>
    <row r="3" spans="1:3">
      <c s="3" t="s" r="A3">
        <v>1130</v>
      </c>
    </row>
    <row r="4" spans="1:3">
      <c s="4" t="s" r="A4">
        <v>1141</v>
      </c>
      <c s="6" t="n" r="B4">
        <v>2142</v>
      </c>
      <c s="6" t="n" r="C4">
        <v>1159</v>
      </c>
    </row>
    <row r="5" spans="1:3">
      <c s="4" t="s" r="A5">
        <v>1142</v>
      </c>
      <c s="5" t="n" r="B5">
        <v>99</v>
      </c>
      <c s="5" t="n" r="C5">
        <v>1106</v>
      </c>
    </row>
    <row r="6" spans="1:3">
      <c s="4" t="s" r="A6">
        <v>1143</v>
      </c>
      <c s="5" t="n" r="B6">
        <v>36</v>
      </c>
      <c s="5" t="n" r="C6">
        <v>36</v>
      </c>
    </row>
    <row r="7" spans="1:3">
      <c s="4" t="s" r="A7">
        <v>1144</v>
      </c>
      <c s="5" t="n" r="B7">
        <v>0</v>
      </c>
      <c s="5" t="n" r="C7">
        <v>0</v>
      </c>
    </row>
    <row r="8" spans="1:3">
      <c s="4" t="s" r="A8">
        <v>1145</v>
      </c>
      <c s="5" t="n" r="B8">
        <v>-87</v>
      </c>
      <c s="5" t="n" r="C8">
        <v>0</v>
      </c>
    </row>
    <row r="9" spans="1:3">
      <c s="4" t="s" r="A9">
        <v>1146</v>
      </c>
      <c s="5" t="n" r="B9">
        <v>460</v>
      </c>
      <c s="5" t="n" r="C9">
        <v>-233</v>
      </c>
    </row>
    <row r="10" spans="1:3">
      <c s="4" t="s" r="A10">
        <v>1147</v>
      </c>
      <c s="5" t="n" r="B10">
        <v>-300</v>
      </c>
      <c s="5" t="n" r="C10">
        <v>74</v>
      </c>
    </row>
    <row r="11" spans="1:3">
      <c s="4" t="s" r="A11">
        <v>1148</v>
      </c>
      <c s="6" t="n" r="B11">
        <v>2350</v>
      </c>
      <c s="6" t="n" r="C11">
        <v>21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90</v>
      </c>
      <c s="2" t="s" r="B1">
        <v>1</v>
      </c>
    </row>
    <row r="2" spans="1:2">
      <c s="2" t="s" r="B2">
        <v>31</v>
      </c>
    </row>
    <row r="3" spans="1:2">
      <c s="3" t="s" r="A3">
        <v>210</v>
      </c>
    </row>
    <row r="4" spans="1:2">
      <c s="4" t="s" r="A4">
        <v>211</v>
      </c>
      <c s="4" t="s" r="B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t="s" r="A1">
        <v>1149</v>
      </c>
      <c s="2" t="s" r="B1">
        <v>470</v>
      </c>
    </row>
    <row r="2" spans="1:2">
      <c s="3" t="s" r="A2">
        <v>1130</v>
      </c>
    </row>
    <row r="3" spans="1:2">
      <c s="4" t="s" r="A3">
        <v>1150</v>
      </c>
      <c s="6" t="n" r="B3">
        <v>55</v>
      </c>
    </row>
    <row r="4" spans="1:2">
      <c s="4" t="s" r="A4">
        <v>1151</v>
      </c>
      <c s="5" t="n" r="B4">
        <v>0</v>
      </c>
    </row>
    <row r="5" spans="1:2">
      <c s="4" t="s" r="A5">
        <v>1152</v>
      </c>
      <c s="5" t="n" r="B5">
        <v>0</v>
      </c>
    </row>
    <row r="6" spans="1:2">
      <c s="4" t="s" r="A6">
        <v>1153</v>
      </c>
      <c s="5" t="n" r="B6">
        <v>0</v>
      </c>
    </row>
    <row r="7" spans="1:2">
      <c s="4" t="s" r="A7">
        <v>1154</v>
      </c>
      <c s="5" t="n" r="B7">
        <v>12</v>
      </c>
    </row>
    <row r="8" spans="1:2">
      <c s="4" t="s" r="A8">
        <v>1155</v>
      </c>
      <c s="6" t="n" r="B8">
        <v>15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t="s" r="A1">
        <v>1156</v>
      </c>
      <c s="2" t="s" r="B1">
        <v>1</v>
      </c>
    </row>
    <row r="2" spans="1:4">
      <c s="2" t="s" r="B2">
        <v>31</v>
      </c>
      <c s="2" t="s" r="C2">
        <v>32</v>
      </c>
      <c s="2" t="s" r="D2">
        <v>87</v>
      </c>
    </row>
    <row r="3" spans="1:4">
      <c s="3" t="s" r="A3">
        <v>1130</v>
      </c>
    </row>
    <row r="4" spans="1:4">
      <c s="4" t="s" r="A4">
        <v>1157</v>
      </c>
      <c s="6" t="n" r="B4">
        <v>719000</v>
      </c>
      <c s="6" t="n" r="C4">
        <v>701000</v>
      </c>
      <c s="6" t="n" r="D4">
        <v>815000</v>
      </c>
    </row>
    <row r="5" spans="1:4">
      <c s="4" t="s" r="A5">
        <v>1158</v>
      </c>
      <c s="6" t="n" r="B5">
        <v>2350000</v>
      </c>
      <c s="6" t="n" r="C5">
        <v>2142000</v>
      </c>
      <c s="6" t="n" r="D5">
        <v>1159000</v>
      </c>
    </row>
    <row r="6" spans="1:4">
      <c s="4" t="s" r="A6">
        <v>1159</v>
      </c>
      <c s="4" t="s" r="D6">
        <v>1051</v>
      </c>
    </row>
    <row r="7" spans="1:4">
      <c s="4" t="s" r="A7">
        <v>1160</v>
      </c>
      <c s="6" t="n" r="D7">
        <v>49000</v>
      </c>
    </row>
    <row r="8" spans="1:4">
      <c s="4" t="s" r="A8">
        <v>1161</v>
      </c>
      <c s="6" t="n" r="D8">
        <v>14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t="s" r="A1">
        <v>1162</v>
      </c>
      <c s="2" t="s" r="C1">
        <v>1</v>
      </c>
    </row>
    <row r="2" spans="1:6">
      <c s="2" t="s" r="C2">
        <v>31</v>
      </c>
      <c s="2" t="s" r="D2">
        <v>32</v>
      </c>
      <c s="2" t="s" r="E2">
        <v>87</v>
      </c>
      <c s="2" t="s" r="F2">
        <v>831</v>
      </c>
    </row>
    <row r="3" spans="1:6">
      <c s="3" t="s" r="A3">
        <v>1163</v>
      </c>
    </row>
    <row r="4" spans="1:6">
      <c s="4" t="s" r="A4">
        <v>34</v>
      </c>
      <c s="6" t="n" r="C4">
        <v>39760</v>
      </c>
      <c s="6" t="n" r="D4">
        <v>6636</v>
      </c>
      <c s="6" t="n" r="E4">
        <v>2742</v>
      </c>
      <c s="6" t="n" r="F4">
        <v>3456</v>
      </c>
    </row>
    <row r="5" spans="1:6">
      <c s="4" t="s" r="A5">
        <v>35</v>
      </c>
      <c s="5" t="n" r="C5">
        <v>53074</v>
      </c>
      <c s="5" t="n" r="D5">
        <v>401</v>
      </c>
      <c s="6" t="n" r="E5">
        <v>6413</v>
      </c>
    </row>
    <row r="6" spans="1:6">
      <c s="4" t="s" r="A6">
        <v>1164</v>
      </c>
      <c s="5" t="n" r="C6">
        <v>0</v>
      </c>
    </row>
    <row r="7" spans="1:6">
      <c s="4" t="s" r="A7">
        <v>1165</v>
      </c>
      <c s="5" t="n" r="C7">
        <v>547</v>
      </c>
    </row>
    <row r="8" spans="1:6">
      <c s="4" t="s" r="A8">
        <v>1166</v>
      </c>
      <c s="5" t="n" r="C8">
        <v>547</v>
      </c>
    </row>
    <row r="9" spans="1:6">
      <c s="3" t="s" r="A9">
        <v>1167</v>
      </c>
    </row>
    <row r="10" spans="1:6">
      <c s="4" t="s" r="A10">
        <v>1168</v>
      </c>
      <c s="5" t="n" r="C10">
        <v>-60503</v>
      </c>
      <c s="5" t="n" r="D10">
        <v>-28135</v>
      </c>
    </row>
    <row r="11" spans="1:6">
      <c s="4" t="s" r="A11">
        <v>1169</v>
      </c>
      <c s="5" t="n" r="C11">
        <v>-3525</v>
      </c>
      <c s="5" t="n" r="D11">
        <v>-1991</v>
      </c>
    </row>
    <row r="12" spans="1:6">
      <c s="4" t="s" r="A12">
        <v>1170</v>
      </c>
      <c s="5" t="n" r="C12">
        <v>-64028</v>
      </c>
      <c s="5" t="n" r="D12">
        <v>-30126</v>
      </c>
    </row>
    <row r="13" spans="1:6">
      <c s="4" t="s" r="A13">
        <v>1171</v>
      </c>
    </row>
    <row r="14" spans="1:6">
      <c s="3" t="s" r="A14">
        <v>1163</v>
      </c>
    </row>
    <row r="15" spans="1:6">
      <c s="4" t="s" r="A15">
        <v>34</v>
      </c>
      <c s="5" t="n" r="C15">
        <v>39760</v>
      </c>
      <c s="5" t="n" r="D15">
        <v>6636</v>
      </c>
    </row>
    <row r="16" spans="1:6">
      <c s="4" t="s" r="A16">
        <v>1164</v>
      </c>
      <c s="5" t="n" r="C16">
        <v>0</v>
      </c>
      <c s="5" t="n" r="D16">
        <v>0</v>
      </c>
    </row>
    <row r="17" spans="1:6">
      <c s="4" t="s" r="A17">
        <v>1165</v>
      </c>
      <c s="5" t="n" r="C17">
        <v>0</v>
      </c>
      <c s="5" t="n" r="D17">
        <v>0</v>
      </c>
    </row>
    <row r="18" spans="1:6">
      <c s="4" t="s" r="A18">
        <v>1166</v>
      </c>
      <c s="5" t="n" r="C18">
        <v>0</v>
      </c>
      <c s="5" t="n" r="D18">
        <v>0</v>
      </c>
    </row>
    <row r="19" spans="1:6">
      <c s="4" t="s" r="A19">
        <v>1172</v>
      </c>
    </row>
    <row r="20" spans="1:6">
      <c s="3" t="s" r="A20">
        <v>1163</v>
      </c>
    </row>
    <row r="21" spans="1:6">
      <c s="4" t="s" r="A21">
        <v>35</v>
      </c>
      <c s="5" t="n" r="C21">
        <v>53074</v>
      </c>
      <c s="5" t="n" r="D21">
        <v>401</v>
      </c>
    </row>
    <row r="22" spans="1:6">
      <c s="4" t="s" r="A22">
        <v>1164</v>
      </c>
      <c s="5" t="n" r="C22">
        <v>0</v>
      </c>
      <c s="5" t="n" r="D22">
        <v>0</v>
      </c>
    </row>
    <row r="23" spans="1:6">
      <c s="4" t="s" r="A23">
        <v>1165</v>
      </c>
      <c s="5" t="n" r="C23">
        <v>547</v>
      </c>
      <c s="5" t="n" r="D23">
        <v>0</v>
      </c>
    </row>
    <row r="24" spans="1:6">
      <c s="4" t="s" r="A24">
        <v>1166</v>
      </c>
      <c s="5" t="n" r="C24">
        <v>547</v>
      </c>
      <c s="5" t="n" r="D24">
        <v>0</v>
      </c>
    </row>
    <row r="25" spans="1:6">
      <c s="4" t="s" r="A25">
        <v>1173</v>
      </c>
    </row>
    <row r="26" spans="1:6">
      <c s="3" t="s" r="A26">
        <v>1163</v>
      </c>
    </row>
    <row r="27" spans="1:6">
      <c s="4" t="s" r="A27">
        <v>34</v>
      </c>
      <c s="5" t="n" r="C27">
        <v>39760</v>
      </c>
      <c s="5" t="n" r="D27">
        <v>6636</v>
      </c>
    </row>
    <row r="28" spans="1:6">
      <c s="4" t="s" r="A28">
        <v>1174</v>
      </c>
    </row>
    <row r="29" spans="1:6">
      <c s="3" t="s" r="A29">
        <v>1163</v>
      </c>
    </row>
    <row r="30" spans="1:6">
      <c s="4" t="s" r="A30">
        <v>35</v>
      </c>
      <c s="5" t="n" r="C30">
        <v>53074</v>
      </c>
      <c s="5" t="n" r="D30">
        <v>401</v>
      </c>
    </row>
    <row r="31" spans="1:6">
      <c s="4" t="s" r="A31">
        <v>1175</v>
      </c>
    </row>
    <row r="32" spans="1:6">
      <c s="3" t="s" r="A32">
        <v>1163</v>
      </c>
    </row>
    <row r="33" spans="1:6">
      <c s="4" t="s" r="A33">
        <v>34</v>
      </c>
      <c s="5" t="n" r="C33">
        <v>0</v>
      </c>
      <c s="5" t="n" r="D33">
        <v>0</v>
      </c>
    </row>
    <row r="34" spans="1:6">
      <c s="4" t="s" r="A34">
        <v>1176</v>
      </c>
    </row>
    <row r="35" spans="1:6">
      <c s="3" t="s" r="A35">
        <v>1163</v>
      </c>
    </row>
    <row r="36" spans="1:6">
      <c s="4" t="s" r="A36">
        <v>35</v>
      </c>
      <c s="5" t="n" r="C36">
        <v>0</v>
      </c>
      <c s="5" t="n" r="D36">
        <v>0</v>
      </c>
    </row>
    <row r="37" spans="1:6">
      <c s="4" t="s" r="A37">
        <v>1177</v>
      </c>
    </row>
    <row r="38" spans="1:6">
      <c s="3" t="s" r="A38">
        <v>1163</v>
      </c>
    </row>
    <row r="39" spans="1:6">
      <c s="4" t="s" r="A39">
        <v>34</v>
      </c>
      <c s="5" t="n" r="C39">
        <v>0</v>
      </c>
      <c s="5" t="n" r="D39">
        <v>0</v>
      </c>
    </row>
    <row r="40" spans="1:6">
      <c s="4" t="s" r="A40">
        <v>1178</v>
      </c>
    </row>
    <row r="41" spans="1:6">
      <c s="3" t="s" r="A41">
        <v>1163</v>
      </c>
    </row>
    <row r="42" spans="1:6">
      <c s="4" t="s" r="A42">
        <v>35</v>
      </c>
      <c s="5" t="n" r="C42">
        <v>0</v>
      </c>
      <c s="5" t="n" r="D42">
        <v>0</v>
      </c>
    </row>
    <row r="43" spans="1:6">
      <c s="4" t="s" r="A43">
        <v>1179</v>
      </c>
    </row>
    <row r="44" spans="1:6">
      <c s="3" t="s" r="A44">
        <v>1167</v>
      </c>
    </row>
    <row r="45" spans="1:6">
      <c s="4" t="s" r="A45">
        <v>1180</v>
      </c>
      <c s="4" t="s" r="B45">
        <v>711</v>
      </c>
      <c s="5" t="n" r="C45">
        <v>70112</v>
      </c>
      <c s="5" t="n" r="D45">
        <v>37991</v>
      </c>
    </row>
    <row r="46" spans="1:6">
      <c s="4" t="s" r="A46">
        <v>1168</v>
      </c>
      <c s="4" t="s" r="B46">
        <v>711</v>
      </c>
      <c s="5" t="n" r="C46">
        <v>-33445</v>
      </c>
      <c s="5" t="n" r="D46">
        <v>-14768</v>
      </c>
    </row>
    <row r="47" spans="1:6">
      <c s="4" t="s" r="A47">
        <v>1169</v>
      </c>
      <c s="4" t="s" r="B47">
        <v>711</v>
      </c>
      <c s="5" t="n" r="C47">
        <v>0</v>
      </c>
      <c s="5" t="n" r="D47">
        <v>0</v>
      </c>
    </row>
    <row r="48" spans="1:6">
      <c s="4" t="s" r="A48">
        <v>1181</v>
      </c>
      <c s="4" t="s" r="B48">
        <v>711</v>
      </c>
      <c s="5" t="n" r="C48">
        <v>-33445</v>
      </c>
    </row>
    <row r="49" spans="1:6">
      <c s="4" t="s" r="A49">
        <v>1170</v>
      </c>
      <c s="4" t="s" r="B49">
        <v>711</v>
      </c>
      <c s="5" t="n" r="D49">
        <v>-14768</v>
      </c>
    </row>
    <row r="50" spans="1:6">
      <c s="4" t="s" r="A50">
        <v>1182</v>
      </c>
    </row>
    <row r="51" spans="1:6">
      <c s="3" t="s" r="A51">
        <v>1167</v>
      </c>
    </row>
    <row r="52" spans="1:6">
      <c s="4" t="s" r="A52">
        <v>1180</v>
      </c>
      <c s="4" t="s" r="B52">
        <v>711</v>
      </c>
      <c s="5" t="n" r="C52">
        <v>0</v>
      </c>
      <c s="5" t="n" r="D52">
        <v>0</v>
      </c>
    </row>
    <row r="53" spans="1:6">
      <c s="4" t="s" r="A53">
        <v>1183</v>
      </c>
    </row>
    <row r="54" spans="1:6">
      <c s="3" t="s" r="A54">
        <v>1167</v>
      </c>
    </row>
    <row r="55" spans="1:6">
      <c s="4" t="s" r="A55">
        <v>1180</v>
      </c>
      <c s="4" t="s" r="B55">
        <v>711</v>
      </c>
      <c s="5" t="n" r="C55">
        <v>0</v>
      </c>
      <c s="5" t="n" r="D55">
        <v>0</v>
      </c>
    </row>
    <row r="56" spans="1:6">
      <c s="4" t="s" r="A56">
        <v>1184</v>
      </c>
    </row>
    <row r="57" spans="1:6">
      <c s="3" t="s" r="A57">
        <v>1167</v>
      </c>
    </row>
    <row r="58" spans="1:6">
      <c s="4" t="s" r="A58">
        <v>1180</v>
      </c>
      <c s="4" t="s" r="B58">
        <v>711</v>
      </c>
      <c s="5" t="n" r="C58">
        <v>70112</v>
      </c>
      <c s="5" t="n" r="D58">
        <v>37991</v>
      </c>
    </row>
    <row r="59" spans="1:6">
      <c s="4" t="s" r="A59">
        <v>1185</v>
      </c>
    </row>
    <row r="60" spans="1:6">
      <c s="3" t="s" r="A60">
        <v>1167</v>
      </c>
    </row>
    <row r="61" spans="1:6">
      <c s="4" t="s" r="A61">
        <v>1180</v>
      </c>
      <c s="4" t="s" r="B61">
        <v>806</v>
      </c>
      <c s="5" t="n" r="C61">
        <v>0</v>
      </c>
      <c s="5" t="n" r="D61">
        <v>10405</v>
      </c>
    </row>
    <row r="62" spans="1:6">
      <c s="4" t="s" r="A62">
        <v>1168</v>
      </c>
      <c s="4" t="s" r="B62">
        <v>806</v>
      </c>
      <c s="5" t="n" r="C62">
        <v>-3013</v>
      </c>
      <c s="5" t="n" r="D62">
        <v>-5027</v>
      </c>
    </row>
    <row r="63" spans="1:6">
      <c s="4" t="s" r="A63">
        <v>1169</v>
      </c>
      <c s="4" t="s" r="B63">
        <v>806</v>
      </c>
      <c s="5" t="n" r="C63">
        <v>0</v>
      </c>
      <c s="5" t="n" r="D63">
        <v>0</v>
      </c>
    </row>
    <row r="64" spans="1:6">
      <c s="4" t="s" r="A64">
        <v>1181</v>
      </c>
      <c s="4" t="s" r="B64">
        <v>806</v>
      </c>
      <c s="5" t="n" r="C64">
        <v>-3013</v>
      </c>
    </row>
    <row r="65" spans="1:6">
      <c s="4" t="s" r="A65">
        <v>1170</v>
      </c>
      <c s="4" t="s" r="B65">
        <v>806</v>
      </c>
      <c s="5" t="n" r="D65">
        <v>-5027</v>
      </c>
    </row>
    <row r="66" spans="1:6">
      <c s="4" t="s" r="A66">
        <v>1186</v>
      </c>
    </row>
    <row r="67" spans="1:6">
      <c s="3" t="s" r="A67">
        <v>1167</v>
      </c>
    </row>
    <row r="68" spans="1:6">
      <c s="4" t="s" r="A68">
        <v>1180</v>
      </c>
      <c s="4" t="s" r="B68">
        <v>806</v>
      </c>
      <c s="5" t="n" r="C68">
        <v>0</v>
      </c>
      <c s="5" t="n" r="D68">
        <v>0</v>
      </c>
    </row>
    <row r="69" spans="1:6">
      <c s="4" t="s" r="A69">
        <v>1187</v>
      </c>
    </row>
    <row r="70" spans="1:6">
      <c s="3" t="s" r="A70">
        <v>1167</v>
      </c>
    </row>
    <row r="71" spans="1:6">
      <c s="4" t="s" r="A71">
        <v>1180</v>
      </c>
      <c s="4" t="s" r="B71">
        <v>806</v>
      </c>
      <c s="5" t="n" r="C71">
        <v>0</v>
      </c>
      <c s="5" t="n" r="D71">
        <v>0</v>
      </c>
    </row>
    <row r="72" spans="1:6">
      <c s="4" t="s" r="A72">
        <v>1188</v>
      </c>
    </row>
    <row r="73" spans="1:6">
      <c s="3" t="s" r="A73">
        <v>1167</v>
      </c>
    </row>
    <row r="74" spans="1:6">
      <c s="4" t="s" r="A74">
        <v>1180</v>
      </c>
      <c s="4" t="s" r="B74">
        <v>806</v>
      </c>
      <c s="5" t="n" r="C74">
        <v>0</v>
      </c>
      <c s="5" t="n" r="D74">
        <v>10405</v>
      </c>
    </row>
    <row r="75" spans="1:6">
      <c s="4" t="s" r="A75">
        <v>1189</v>
      </c>
    </row>
    <row r="76" spans="1:6">
      <c s="3" t="s" r="A76">
        <v>1167</v>
      </c>
    </row>
    <row r="77" spans="1:6">
      <c s="4" t="s" r="A77">
        <v>1180</v>
      </c>
      <c s="4" t="s" r="B77">
        <v>933</v>
      </c>
      <c s="5" t="n" r="C77">
        <v>34542</v>
      </c>
      <c s="5" t="n" r="D77">
        <v>10497</v>
      </c>
    </row>
    <row r="78" spans="1:6">
      <c s="4" t="s" r="A78">
        <v>1168</v>
      </c>
      <c s="4" t="s" r="B78">
        <v>933</v>
      </c>
      <c s="5" t="n" r="C78">
        <v>-24045</v>
      </c>
      <c s="5" t="n" r="D78">
        <v>-8340</v>
      </c>
    </row>
    <row r="79" spans="1:6">
      <c s="4" t="s" r="A79">
        <v>1169</v>
      </c>
      <c s="4" t="s" r="B79">
        <v>933</v>
      </c>
      <c s="5" t="n" r="C79">
        <v>0</v>
      </c>
      <c s="5" t="n" r="D79">
        <v>0</v>
      </c>
    </row>
    <row r="80" spans="1:6">
      <c s="4" t="s" r="A80">
        <v>1181</v>
      </c>
      <c s="4" t="s" r="B80">
        <v>933</v>
      </c>
      <c s="5" t="n" r="C80">
        <v>-24045</v>
      </c>
    </row>
    <row r="81" spans="1:6">
      <c s="4" t="s" r="A81">
        <v>1170</v>
      </c>
      <c s="4" t="s" r="B81">
        <v>933</v>
      </c>
      <c s="5" t="n" r="D81">
        <v>-8340</v>
      </c>
    </row>
    <row r="82" spans="1:6">
      <c s="4" t="s" r="A82">
        <v>1190</v>
      </c>
    </row>
    <row r="83" spans="1:6">
      <c s="3" t="s" r="A83">
        <v>1167</v>
      </c>
    </row>
    <row r="84" spans="1:6">
      <c s="4" t="s" r="A84">
        <v>1180</v>
      </c>
      <c s="4" t="s" r="B84">
        <v>933</v>
      </c>
      <c s="5" t="n" r="C84">
        <v>0</v>
      </c>
      <c s="5" t="n" r="D84">
        <v>0</v>
      </c>
    </row>
    <row r="85" spans="1:6">
      <c s="4" t="s" r="A85">
        <v>1191</v>
      </c>
    </row>
    <row r="86" spans="1:6">
      <c s="3" t="s" r="A86">
        <v>1167</v>
      </c>
    </row>
    <row r="87" spans="1:6">
      <c s="4" t="s" r="A87">
        <v>1180</v>
      </c>
      <c s="4" t="s" r="B87">
        <v>933</v>
      </c>
      <c s="5" t="n" r="C87">
        <v>0</v>
      </c>
      <c s="5" t="n" r="D87">
        <v>0</v>
      </c>
    </row>
    <row r="88" spans="1:6">
      <c s="4" t="s" r="A88">
        <v>1192</v>
      </c>
    </row>
    <row r="89" spans="1:6">
      <c s="3" t="s" r="A89">
        <v>1167</v>
      </c>
    </row>
    <row r="90" spans="1:6">
      <c s="4" t="s" r="A90">
        <v>1180</v>
      </c>
      <c s="4" t="s" r="B90">
        <v>933</v>
      </c>
      <c s="5" t="n" r="C90">
        <v>34542</v>
      </c>
      <c s="5" t="n" r="D90">
        <v>10497</v>
      </c>
    </row>
    <row r="91" spans="1:6">
      <c s="4" t="s" r="A91">
        <v>1193</v>
      </c>
    </row>
    <row r="92" spans="1:6">
      <c s="3" t="s" r="A92">
        <v>1167</v>
      </c>
    </row>
    <row r="93" spans="1:6">
      <c s="4" t="s" r="A93">
        <v>1180</v>
      </c>
      <c s="4" t="s" r="B93">
        <v>937</v>
      </c>
      <c s="5" t="n" r="C93">
        <v>6837</v>
      </c>
      <c s="5" t="n" r="D93">
        <v>4590</v>
      </c>
    </row>
    <row r="94" spans="1:6">
      <c s="4" t="s" r="A94">
        <v>1168</v>
      </c>
      <c s="4" t="s" r="B94">
        <v>937</v>
      </c>
      <c s="5" t="n" r="C94">
        <v>0</v>
      </c>
      <c s="5" t="n" r="D94">
        <v>0</v>
      </c>
    </row>
    <row r="95" spans="1:6">
      <c s="4" t="s" r="A95">
        <v>1169</v>
      </c>
      <c s="4" t="s" r="B95">
        <v>937</v>
      </c>
      <c s="5" t="n" r="C95">
        <v>-2386</v>
      </c>
      <c s="5" t="n" r="D95">
        <v>-1991</v>
      </c>
    </row>
    <row r="96" spans="1:6">
      <c s="4" t="s" r="A96">
        <v>1181</v>
      </c>
      <c s="4" t="s" r="B96">
        <v>937</v>
      </c>
      <c s="6" t="n" r="C96">
        <v>-2386</v>
      </c>
    </row>
    <row r="97" spans="1:6">
      <c s="4" t="s" r="A97">
        <v>1170</v>
      </c>
      <c s="4" t="s" r="B97">
        <v>937</v>
      </c>
      <c s="5" t="n" r="D97">
        <v>-1991</v>
      </c>
    </row>
    <row r="98" spans="1:6">
      <c s="4" t="s" r="A98">
        <v>1194</v>
      </c>
    </row>
    <row r="99" spans="1:6">
      <c s="3" t="s" r="A99">
        <v>1167</v>
      </c>
    </row>
    <row r="100" spans="1:6">
      <c s="4" t="s" r="A100">
        <v>1180</v>
      </c>
      <c s="4" t="s" r="B100">
        <v>937</v>
      </c>
      <c s="4" t="s" r="C100">
        <v>803</v>
      </c>
    </row>
    <row r="101" spans="1:6">
      <c s="4" t="s" r="A101">
        <v>1195</v>
      </c>
    </row>
    <row r="102" spans="1:6">
      <c s="3" t="s" r="A102">
        <v>1167</v>
      </c>
    </row>
    <row r="103" spans="1:6">
      <c s="4" t="s" r="A103">
        <v>1180</v>
      </c>
      <c s="4" t="s" r="B103">
        <v>937</v>
      </c>
      <c s="4" t="s" r="C103">
        <v>803</v>
      </c>
    </row>
    <row r="104" spans="1:6">
      <c s="4" t="s" r="A104">
        <v>1196</v>
      </c>
    </row>
    <row r="105" spans="1:6">
      <c s="3" t="s" r="A105">
        <v>1167</v>
      </c>
    </row>
    <row r="106" spans="1:6">
      <c s="4" t="s" r="A106">
        <v>1180</v>
      </c>
      <c s="4" t="s" r="B106">
        <v>937</v>
      </c>
      <c s="6" t="n" r="C106">
        <v>6837</v>
      </c>
      <c s="5" t="n" r="D106">
        <v>4590</v>
      </c>
    </row>
    <row r="107" spans="1:6">
      <c s="4" t="s" r="A107">
        <v>1197</v>
      </c>
    </row>
    <row r="108" spans="1:6">
      <c s="3" t="s" r="A108">
        <v>1167</v>
      </c>
    </row>
    <row r="109" spans="1:6">
      <c s="4" t="s" r="A109">
        <v>1180</v>
      </c>
      <c s="4" t="s" r="B109">
        <v>940</v>
      </c>
      <c s="5" t="n" r="C109">
        <v>3259</v>
      </c>
      <c s="5" t="n" r="D109">
        <v>2187</v>
      </c>
    </row>
    <row r="110" spans="1:6">
      <c s="4" t="s" r="A110">
        <v>1168</v>
      </c>
      <c s="4" t="s" r="B110">
        <v>940</v>
      </c>
      <c s="5" t="n" r="C110">
        <v>0</v>
      </c>
      <c s="5" t="n" r="D110">
        <v>0</v>
      </c>
    </row>
    <row r="111" spans="1:6">
      <c s="4" t="s" r="A111">
        <v>1169</v>
      </c>
      <c s="4" t="s" r="B111">
        <v>940</v>
      </c>
      <c s="5" t="n" r="C111">
        <v>-1139</v>
      </c>
    </row>
    <row r="112" spans="1:6">
      <c s="4" t="s" r="A112">
        <v>1181</v>
      </c>
      <c s="5" t="n" r="C112">
        <v>-1139</v>
      </c>
    </row>
    <row r="113" spans="1:6">
      <c s="4" t="s" r="A113">
        <v>1170</v>
      </c>
      <c s="4" t="s" r="B113">
        <v>940</v>
      </c>
      <c s="5" t="n" r="D113">
        <v>0</v>
      </c>
    </row>
    <row r="114" spans="1:6">
      <c s="4" t="s" r="A114">
        <v>1198</v>
      </c>
    </row>
    <row r="115" spans="1:6">
      <c s="3" t="s" r="A115">
        <v>1167</v>
      </c>
    </row>
    <row r="116" spans="1:6">
      <c s="4" t="s" r="A116">
        <v>1180</v>
      </c>
      <c s="4" t="s" r="B116">
        <v>940</v>
      </c>
      <c s="6" t="n" r="C116">
        <v>3259</v>
      </c>
      <c s="6" t="n" r="D116">
        <v>2187</v>
      </c>
    </row>
    <row r="117" spans="1:6">
      <c t="n" r="A117"/>
    </row>
    <row r="118" spans="1:6">
      <c s="4" t="s" r="A118">
        <v>711</v>
      </c>
      <c s="4" t="s" r="B118">
        <v>1199</v>
      </c>
    </row>
    <row r="119" spans="1:6">
      <c s="4" t="s" r="A119">
        <v>806</v>
      </c>
      <c s="4" t="s" r="B119">
        <v>1200</v>
      </c>
    </row>
    <row r="120" spans="1:6">
      <c s="4" t="s" r="A120">
        <v>933</v>
      </c>
      <c s="4" t="s" r="B120">
        <v>1201</v>
      </c>
    </row>
    <row r="121" spans="1:6">
      <c s="4" t="s" r="A121">
        <v>937</v>
      </c>
      <c s="4" t="s" r="B121">
        <v>1202</v>
      </c>
    </row>
    <row r="122" spans="1:6">
      <c s="4" t="s" r="A122">
        <v>940</v>
      </c>
      <c s="4" t="s" r="B122">
        <v>1203</v>
      </c>
    </row>
  </sheetData>
  <mergeCells count="8">
    <mergeCell ref="A1:B2"/>
    <mergeCell ref="C1:D1"/>
    <mergeCell ref="A117:E117"/>
    <mergeCell ref="B118:E118"/>
    <mergeCell ref="B119:E119"/>
    <mergeCell ref="B120:E120"/>
    <mergeCell ref="B121:E121"/>
    <mergeCell ref="B122:E12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204</v>
      </c>
      <c s="2" t="s" r="B1">
        <v>1</v>
      </c>
    </row>
    <row r="2" spans="1:4">
      <c s="2" t="s" r="B2">
        <v>31</v>
      </c>
      <c s="2" t="s" r="C2">
        <v>32</v>
      </c>
      <c s="2" t="s" r="D2">
        <v>87</v>
      </c>
    </row>
    <row r="3" spans="1:4">
      <c s="3" t="s" r="A3">
        <v>1205</v>
      </c>
    </row>
    <row r="4" spans="1:4">
      <c s="4" t="s" r="A4">
        <v>1206</v>
      </c>
      <c s="6" t="n" r="B4">
        <v>-58893</v>
      </c>
      <c s="6" t="n" r="D4">
        <v>-50927</v>
      </c>
    </row>
    <row r="5" spans="1:4">
      <c s="4" t="s" r="A5">
        <v>1207</v>
      </c>
      <c s="5" t="n" r="B5">
        <v>-60503</v>
      </c>
      <c s="6" t="n" r="C5">
        <v>-28135</v>
      </c>
      <c s="6" t="n" r="D5">
        <v>18993</v>
      </c>
    </row>
    <row r="6" spans="1:4">
      <c s="4" t="s" r="A6">
        <v>1208</v>
      </c>
      <c s="5" t="n" r="B6">
        <v>12000</v>
      </c>
    </row>
    <row r="7" spans="1:4">
      <c s="4" t="s" r="A7">
        <v>1209</v>
      </c>
      <c s="5" t="n" r="B7">
        <v>1354</v>
      </c>
      <c s="5" t="n" r="C7">
        <v>841</v>
      </c>
    </row>
    <row r="8" spans="1:4">
      <c s="4" t="s" r="A8">
        <v>1210</v>
      </c>
      <c s="5" t="n" r="B8">
        <v>1389</v>
      </c>
      <c s="5" t="n" r="C8">
        <v>335</v>
      </c>
    </row>
    <row r="9" spans="1:4">
      <c s="4" t="s" r="A9">
        <v>1211</v>
      </c>
      <c s="5" t="n" r="B9">
        <v>-104653</v>
      </c>
      <c s="5" t="n" r="C9">
        <v>-58893</v>
      </c>
    </row>
    <row r="10" spans="1:4">
      <c s="4" t="s" r="A10">
        <v>938</v>
      </c>
    </row>
    <row r="11" spans="1:4">
      <c s="3" t="s" r="A11">
        <v>1205</v>
      </c>
    </row>
    <row r="12" spans="1:4">
      <c s="4" t="s" r="A12">
        <v>1206</v>
      </c>
      <c s="5" t="n" r="B12">
        <v>-2600</v>
      </c>
    </row>
    <row r="13" spans="1:4">
      <c s="4" t="s" r="A13">
        <v>1212</v>
      </c>
      <c s="5" t="n" r="B13">
        <v>-2386</v>
      </c>
      <c s="5" t="n" r="C13">
        <v>-1990</v>
      </c>
    </row>
    <row r="14" spans="1:4">
      <c s="4" t="s" r="A14">
        <v>1213</v>
      </c>
      <c s="5" t="n" r="B14">
        <v>140</v>
      </c>
    </row>
    <row r="15" spans="1:4">
      <c s="4" t="s" r="A15">
        <v>1211</v>
      </c>
      <c s="5" t="n" r="B15">
        <v>-6837</v>
      </c>
      <c s="5" t="n" r="C15">
        <v>-2600</v>
      </c>
    </row>
    <row r="16" spans="1:4">
      <c s="4" t="s" r="A16">
        <v>941</v>
      </c>
    </row>
    <row r="17" spans="1:4">
      <c s="3" t="s" r="A17">
        <v>1205</v>
      </c>
    </row>
    <row r="18" spans="1:4">
      <c s="4" t="s" r="A18">
        <v>1206</v>
      </c>
      <c s="5" t="n" r="B18">
        <v>-2187</v>
      </c>
    </row>
    <row r="19" spans="1:4">
      <c s="4" t="s" r="A19">
        <v>1212</v>
      </c>
      <c s="5" t="n" r="B19">
        <v>-1139</v>
      </c>
      <c s="5" t="n" r="C19">
        <v>0</v>
      </c>
    </row>
    <row r="20" spans="1:4">
      <c s="4" t="s" r="A20">
        <v>1213</v>
      </c>
      <c s="5" t="n" r="B20">
        <v>67</v>
      </c>
    </row>
    <row r="21" spans="1:4">
      <c s="4" t="s" r="A21">
        <v>1211</v>
      </c>
      <c s="6" t="n" r="B21">
        <v>-3259</v>
      </c>
      <c s="6" t="n" r="C21">
        <v>-21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s="1" t="s" r="A1">
        <v>1214</v>
      </c>
      <c s="2" t="s" r="B1">
        <v>470</v>
      </c>
    </row>
    <row r="2" spans="1:2">
      <c s="3" t="s" r="A2">
        <v>1215</v>
      </c>
    </row>
    <row r="3" spans="1:2">
      <c s="5" t="n" r="A3">
        <v>2015</v>
      </c>
      <c s="6" t="n" r="B3">
        <v>841</v>
      </c>
    </row>
    <row r="4" spans="1:2">
      <c s="5" t="n" r="A4">
        <v>2016</v>
      </c>
      <c s="5" t="n" r="B4">
        <v>177</v>
      </c>
    </row>
    <row r="5" spans="1:2">
      <c s="4" t="s" r="A5">
        <v>1216</v>
      </c>
      <c s="6" t="n" r="B5">
        <v>101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t="s" r="A1">
        <v>1217</v>
      </c>
      <c s="2" t="s" r="B1">
        <v>1</v>
      </c>
    </row>
    <row r="2" spans="1:4">
      <c s="2" t="s" r="B2">
        <v>31</v>
      </c>
      <c s="2" t="s" r="C2">
        <v>32</v>
      </c>
      <c s="2" t="s" r="D2">
        <v>87</v>
      </c>
    </row>
    <row r="3" spans="1:4">
      <c s="3" t="s" r="A3">
        <v>1215</v>
      </c>
    </row>
    <row r="4" spans="1:4">
      <c s="4" t="s" r="A4">
        <v>1218</v>
      </c>
      <c s="6" t="n" r="B4">
        <v>844000</v>
      </c>
      <c s="6" t="n" r="C4">
        <v>759000</v>
      </c>
      <c s="6" t="n" r="D4">
        <v>863000</v>
      </c>
    </row>
    <row r="5" spans="1:4">
      <c s="4" t="s" r="A5">
        <v>1219</v>
      </c>
    </row>
    <row r="6" spans="1:4">
      <c s="3" t="s" r="A6">
        <v>1215</v>
      </c>
    </row>
    <row r="7" spans="1:4">
      <c s="4" t="s" r="A7">
        <v>1220</v>
      </c>
      <c s="5" t="n" r="B7">
        <v>46000</v>
      </c>
    </row>
    <row r="8" spans="1:4">
      <c s="4" t="s" r="A8">
        <v>650</v>
      </c>
    </row>
    <row r="9" spans="1:4">
      <c s="3" t="s" r="A9">
        <v>1215</v>
      </c>
    </row>
    <row r="10" spans="1:4">
      <c s="4" t="s" r="A10">
        <v>1221</v>
      </c>
      <c s="6" t="n" r="B10">
        <v>22500000</v>
      </c>
    </row>
    <row r="11" spans="1:4">
      <c s="4" t="s" r="A11">
        <v>1222</v>
      </c>
      <c s="4" t="s" r="B11">
        <v>4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t="s" r="A1">
        <v>1223</v>
      </c>
      <c s="2" t="s" r="B1">
        <v>1</v>
      </c>
    </row>
    <row r="2" spans="1:4">
      <c s="2" t="s" r="B2">
        <v>31</v>
      </c>
      <c s="2" t="s" r="C2">
        <v>32</v>
      </c>
      <c s="2" t="s" r="D2">
        <v>87</v>
      </c>
    </row>
    <row r="3" spans="1:4">
      <c s="3" t="s" r="A3">
        <v>88</v>
      </c>
    </row>
    <row r="4" spans="1:4">
      <c s="4" t="s" r="A4">
        <v>611</v>
      </c>
      <c s="6" t="n" r="B4">
        <v>14775</v>
      </c>
      <c s="6" t="n" r="C4">
        <v>4179</v>
      </c>
      <c s="6" t="n" r="D4">
        <v>7534</v>
      </c>
    </row>
    <row r="5" spans="1:4">
      <c s="4" t="s" r="A5">
        <v>1224</v>
      </c>
    </row>
    <row r="6" spans="1:4">
      <c s="3" t="s" r="A6">
        <v>88</v>
      </c>
    </row>
    <row r="7" spans="1:4">
      <c s="4" t="s" r="A7">
        <v>611</v>
      </c>
      <c s="5" t="n" r="B7">
        <v>14302</v>
      </c>
      <c s="5" t="n" r="C7">
        <v>3368</v>
      </c>
      <c s="5" t="n" r="D7">
        <v>3894</v>
      </c>
    </row>
    <row r="8" spans="1:4">
      <c s="4" t="s" r="A8">
        <v>1225</v>
      </c>
    </row>
    <row r="9" spans="1:4">
      <c s="3" t="s" r="A9">
        <v>88</v>
      </c>
    </row>
    <row r="10" spans="1:4">
      <c s="4" t="s" r="A10">
        <v>611</v>
      </c>
      <c s="6" t="n" r="B10">
        <v>473</v>
      </c>
      <c s="6" t="n" r="C10">
        <v>811</v>
      </c>
      <c s="6" t="n" r="D10">
        <v>364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t="s" r="A1">
        <v>1226</v>
      </c>
      <c s="2" t="s" r="B1">
        <v>31</v>
      </c>
      <c s="2" t="s" r="C1">
        <v>32</v>
      </c>
      <c s="2" t="s" r="D1">
        <v>87</v>
      </c>
    </row>
    <row r="2" spans="1:4">
      <c s="3" t="s" r="A2">
        <v>1227</v>
      </c>
    </row>
    <row r="3" spans="1:4">
      <c s="4" t="s" r="A3">
        <v>1228</v>
      </c>
      <c s="6" t="n" r="B3">
        <v>48780</v>
      </c>
      <c s="6" t="n" r="C3">
        <v>61175</v>
      </c>
      <c s="6" t="n" r="D3">
        <v>92226</v>
      </c>
    </row>
    <row r="4" spans="1:4">
      <c s="4" t="s" r="A4">
        <v>1224</v>
      </c>
    </row>
    <row r="5" spans="1:4">
      <c s="3" t="s" r="A5">
        <v>1227</v>
      </c>
    </row>
    <row r="6" spans="1:4">
      <c s="4" t="s" r="A6">
        <v>1228</v>
      </c>
      <c s="5" t="n" r="B6">
        <v>47077</v>
      </c>
      <c s="5" t="n" r="C6">
        <v>58868</v>
      </c>
      <c s="5" t="n" r="D6">
        <v>60260</v>
      </c>
    </row>
    <row r="7" spans="1:4">
      <c s="4" t="s" r="A7">
        <v>1083</v>
      </c>
    </row>
    <row r="8" spans="1:4">
      <c s="3" t="s" r="A8">
        <v>1227</v>
      </c>
    </row>
    <row r="9" spans="1:4">
      <c s="4" t="s" r="A9">
        <v>1228</v>
      </c>
      <c s="6" t="n" r="B9">
        <v>1703</v>
      </c>
      <c s="6" t="n" r="C9">
        <v>2307</v>
      </c>
      <c s="6" t="n" r="D9">
        <v>3196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s="1" t="s" r="A1">
        <v>1229</v>
      </c>
      <c s="2" t="s" r="B1">
        <v>640</v>
      </c>
    </row>
    <row r="2" spans="1:4">
      <c s="2" t="s" r="B2">
        <v>1230</v>
      </c>
      <c s="2" t="s" r="C2">
        <v>1231</v>
      </c>
      <c s="2" t="s" r="D2">
        <v>1232</v>
      </c>
    </row>
    <row r="3" spans="1:4">
      <c s="3" t="s" r="A3">
        <v>1233</v>
      </c>
    </row>
    <row r="4" spans="1:4">
      <c s="4" t="s" r="A4">
        <v>611</v>
      </c>
      <c s="6" t="n" r="B4">
        <v>11920000</v>
      </c>
      <c s="6" t="n" r="C4">
        <v>983000</v>
      </c>
      <c s="6" t="n" r="D4">
        <v>56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 customWidth="1" max="5" min="5" width="14"/>
    <col customWidth="1" max="6" min="6" width="14"/>
    <col customWidth="1" max="7" min="7" width="14"/>
    <col customWidth="1" max="8" min="8" width="14"/>
  </cols>
  <sheetData>
    <row r="1" spans="1:8">
      <c s="1" t="s" r="A1">
        <v>1234</v>
      </c>
      <c s="2" t="s" r="B1">
        <v>951</v>
      </c>
      <c s="2" t="s" r="C1">
        <v>952</v>
      </c>
      <c s="2" t="s" r="D1">
        <v>503</v>
      </c>
      <c s="2" t="s" r="E1">
        <v>1230</v>
      </c>
      <c s="2" t="s" r="F1">
        <v>31</v>
      </c>
      <c s="2" t="s" r="G1">
        <v>32</v>
      </c>
      <c s="2" t="s" r="H1">
        <v>87</v>
      </c>
    </row>
    <row r="2" spans="1:8">
      <c s="4" t="s" r="A2">
        <v>957</v>
      </c>
      <c s="4" t="s" r="F2">
        <v>508</v>
      </c>
    </row>
    <row r="3" spans="1:8">
      <c s="4" t="s" r="A3">
        <v>504</v>
      </c>
      <c s="6" t="n" r="G3">
        <v>1000000</v>
      </c>
    </row>
    <row r="4" spans="1:8">
      <c s="4" t="s" r="A4">
        <v>960</v>
      </c>
      <c s="6" t="n" r="B4">
        <v>5000000</v>
      </c>
    </row>
    <row r="5" spans="1:8">
      <c s="4" t="s" r="A5">
        <v>505</v>
      </c>
      <c s="4" t="s" r="G5">
        <v>506</v>
      </c>
    </row>
    <row r="6" spans="1:8">
      <c s="4" t="s" r="A6">
        <v>956</v>
      </c>
      <c s="6" t="n" r="F6">
        <v>12000000</v>
      </c>
    </row>
    <row r="7" spans="1:8">
      <c s="4" t="s" r="A7">
        <v>1235</v>
      </c>
      <c s="6" t="n" r="F7">
        <v>3013000</v>
      </c>
      <c s="6" t="n" r="H7">
        <v>0</v>
      </c>
    </row>
    <row r="8" spans="1:8">
      <c s="4" t="s" r="A8">
        <v>1236</v>
      </c>
      <c s="6" t="n" r="E8">
        <v>12000000</v>
      </c>
    </row>
    <row r="9" spans="1:8">
      <c s="4" t="s" r="A9">
        <v>980</v>
      </c>
    </row>
    <row r="10" spans="1:8">
      <c s="4" t="s" r="A10">
        <v>981</v>
      </c>
      <c s="4" t="s" r="B10">
        <v>982</v>
      </c>
      <c s="4" t="s" r="C10">
        <v>983</v>
      </c>
    </row>
    <row r="11" spans="1:8">
      <c s="4" t="s" r="A11">
        <v>975</v>
      </c>
      <c s="4" t="s" r="B11">
        <v>987</v>
      </c>
      <c s="4" t="s" r="C11">
        <v>987</v>
      </c>
    </row>
    <row r="12" spans="1:8">
      <c s="4" t="s" r="A12">
        <v>965</v>
      </c>
    </row>
    <row r="13" spans="1:8">
      <c s="4" t="s" r="A13">
        <v>960</v>
      </c>
      <c s="6" t="n" r="C13">
        <v>15000000</v>
      </c>
    </row>
    <row r="14" spans="1:8">
      <c s="4" t="s" r="A14">
        <v>1237</v>
      </c>
      <c s="6" t="n" r="B14">
        <v>15000000</v>
      </c>
    </row>
    <row r="15" spans="1:8">
      <c s="4" t="s" r="A15">
        <v>1238</v>
      </c>
      <c s="5" t="n" r="B15">
        <v>5000000</v>
      </c>
    </row>
    <row r="16" spans="1:8">
      <c s="4" t="s" r="A16">
        <v>1239</v>
      </c>
      <c s="6" t="n" r="B16">
        <v>5000000</v>
      </c>
    </row>
    <row r="17" spans="1:8">
      <c s="4" t="s" r="A17">
        <v>1240</v>
      </c>
      <c s="4" t="s" r="B17">
        <v>1241</v>
      </c>
      <c s="4" t="s" r="C17">
        <v>1241</v>
      </c>
    </row>
    <row r="18" spans="1:8">
      <c s="4" t="s" r="A18">
        <v>1235</v>
      </c>
      <c s="6" t="n" r="C18">
        <v>112500</v>
      </c>
    </row>
    <row r="19" spans="1:8">
      <c s="4" t="s" r="A19">
        <v>525</v>
      </c>
    </row>
    <row r="20" spans="1:8">
      <c s="4" t="s" r="A20">
        <v>1242</v>
      </c>
      <c s="6" t="n" r="D20">
        <v>3300000</v>
      </c>
    </row>
    <row r="21" spans="1:8">
      <c s="4" t="s" r="A21">
        <v>957</v>
      </c>
      <c s="4" t="s" r="D21">
        <v>508</v>
      </c>
    </row>
    <row r="22" spans="1:8">
      <c s="4" t="s" r="A22">
        <v>505</v>
      </c>
      <c s="4" t="s" r="D22">
        <v>508</v>
      </c>
    </row>
    <row r="23" spans="1:8">
      <c s="4" t="s" r="A23">
        <v>526</v>
      </c>
    </row>
    <row r="24" spans="1:8">
      <c s="4" t="s" r="A24">
        <v>1242</v>
      </c>
      <c s="6" t="n" r="D24">
        <v>3300000</v>
      </c>
    </row>
    <row r="25" spans="1:8">
      <c s="4" t="s" r="A25">
        <v>956</v>
      </c>
      <c s="6" t="n" r="D25">
        <v>12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13</v>
      </c>
      <c s="2" t="s" r="B1">
        <v>1</v>
      </c>
    </row>
    <row r="2" spans="1:2">
      <c s="2" t="s" r="B2">
        <v>31</v>
      </c>
    </row>
    <row r="3" spans="1:2">
      <c s="3" t="s" r="A3">
        <v>214</v>
      </c>
    </row>
    <row r="4" spans="1:2">
      <c s="4" t="s" r="A4">
        <v>215</v>
      </c>
      <c s="4" t="s" r="B4">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5"/>
    <col customWidth="1" max="3" min="3" width="21"/>
  </cols>
  <sheetData>
    <row r="1" spans="1:3">
      <c s="1" t="s" r="A1">
        <v>1243</v>
      </c>
      <c s="2" t="s" r="B1">
        <v>1244</v>
      </c>
      <c s="2" t="s" r="C1">
        <v>1245</v>
      </c>
    </row>
    <row r="2" spans="1:3">
      <c s="3" t="s" r="A2">
        <v>1246</v>
      </c>
    </row>
    <row r="3" spans="1:3">
      <c s="4" t="s" r="A3">
        <v>1247</v>
      </c>
      <c s="6" t="n" r="C3">
        <v>19</v>
      </c>
    </row>
    <row r="4" spans="1:3">
      <c s="4" t="s" r="A4">
        <v>1248</v>
      </c>
    </row>
    <row r="5" spans="1:3">
      <c s="3" t="s" r="A5">
        <v>1246</v>
      </c>
    </row>
    <row r="6" spans="1:3">
      <c s="4" t="s" r="A6">
        <v>1249</v>
      </c>
      <c s="9" t="n" r="B6">
        <v>35.8</v>
      </c>
    </row>
    <row r="7" spans="1:3">
      <c s="4" t="s" r="A7">
        <v>514</v>
      </c>
    </row>
    <row r="8" spans="1:3">
      <c s="3" t="s" r="A8">
        <v>1246</v>
      </c>
    </row>
    <row r="9" spans="1:3">
      <c s="4" t="s" r="A9">
        <v>1250</v>
      </c>
      <c s="9" t="n" r="B9">
        <v>98.7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17</v>
      </c>
      <c s="2" t="s" r="B1">
        <v>1</v>
      </c>
    </row>
    <row r="2" spans="1:2">
      <c s="2" t="s" r="B2">
        <v>31</v>
      </c>
    </row>
    <row r="3" spans="1:2">
      <c s="3" t="s" r="A3">
        <v>218</v>
      </c>
    </row>
    <row r="4" spans="1:2">
      <c s="4" t="s" r="A4">
        <v>219</v>
      </c>
      <c s="4" t="s"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221</v>
      </c>
      <c s="2" t="s" r="B1">
        <v>1</v>
      </c>
    </row>
    <row r="2" spans="1:2">
      <c s="2" t="s" r="B2">
        <v>31</v>
      </c>
    </row>
    <row r="3" spans="1:2">
      <c s="3" t="s" r="A3">
        <v>222</v>
      </c>
    </row>
    <row r="4" spans="1:2">
      <c s="4" t="s" r="A4">
        <v>223</v>
      </c>
      <c s="4" t="s"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25</v>
      </c>
      <c s="2" t="s" r="B1">
        <v>1</v>
      </c>
    </row>
    <row r="2" spans="1:2">
      <c s="2" t="s" r="B2">
        <v>31</v>
      </c>
    </row>
    <row r="3" spans="1:2">
      <c s="3" t="s" r="A3">
        <v>226</v>
      </c>
    </row>
    <row r="4" spans="1:2">
      <c s="4" t="s" r="A4">
        <v>227</v>
      </c>
      <c s="4" t="s"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35</v>
      </c>
      <c s="2" t="s" r="B1">
        <v>1</v>
      </c>
    </row>
    <row r="2" spans="1:2">
      <c s="2" t="s" r="B2">
        <v>31</v>
      </c>
    </row>
    <row r="3" spans="1:2">
      <c s="3" t="s" r="A3">
        <v>229</v>
      </c>
    </row>
    <row r="4" spans="1:2">
      <c s="4" t="s" r="A4">
        <v>230</v>
      </c>
      <c s="4" t="s"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37</v>
      </c>
      <c s="2" t="s" r="B1">
        <v>1</v>
      </c>
    </row>
    <row r="2" spans="1:2">
      <c s="2" t="s" r="B2">
        <v>31</v>
      </c>
    </row>
    <row r="3" spans="1:2">
      <c s="3" t="s" r="A3">
        <v>232</v>
      </c>
    </row>
    <row r="4" spans="1:2">
      <c s="4" t="s" r="A4">
        <v>233</v>
      </c>
      <c s="4" t="s"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39</v>
      </c>
      <c s="2" t="s" r="B1">
        <v>1</v>
      </c>
    </row>
    <row r="2" spans="1:2">
      <c s="2" t="s" r="B2">
        <v>31</v>
      </c>
    </row>
    <row r="3" spans="1:2">
      <c s="3" t="s" r="A3">
        <v>235</v>
      </c>
    </row>
    <row r="4" spans="1:2">
      <c s="4" t="s" r="A4">
        <v>236</v>
      </c>
      <c s="4" t="s"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38</v>
      </c>
      <c s="2" t="s" r="B1">
        <v>1</v>
      </c>
    </row>
    <row r="2" spans="1:2">
      <c s="2" t="s" r="B2">
        <v>31</v>
      </c>
    </row>
    <row r="3" spans="1:2">
      <c s="3" t="s" r="A3">
        <v>239</v>
      </c>
    </row>
    <row r="4" spans="1:2">
      <c s="4" t="s" r="A4">
        <v>240</v>
      </c>
      <c s="4" t="s"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v>
      </c>
      <c s="2" t="s" r="B1">
        <v>31</v>
      </c>
      <c s="2" t="s" r="C1">
        <v>32</v>
      </c>
    </row>
    <row r="2" spans="1:3">
      <c s="3" t="s" r="A2">
        <v>33</v>
      </c>
    </row>
    <row r="3" spans="1:3">
      <c s="4" t="s" r="A3">
        <v>34</v>
      </c>
      <c s="6" t="n" r="B3">
        <v>39760</v>
      </c>
      <c s="6" t="n" r="C3">
        <v>6636</v>
      </c>
    </row>
    <row r="4" spans="1:3">
      <c s="4" t="s" r="A4">
        <v>35</v>
      </c>
      <c s="5" t="n" r="B4">
        <v>53074</v>
      </c>
      <c s="5" t="n" r="C4">
        <v>401</v>
      </c>
    </row>
    <row r="5" spans="1:3">
      <c s="4" t="s" r="A5">
        <v>36</v>
      </c>
      <c s="5" t="n" r="B5">
        <v>1679</v>
      </c>
      <c s="5" t="n" r="C5">
        <v>6204</v>
      </c>
    </row>
    <row r="6" spans="1:3">
      <c s="4" t="s" r="A6">
        <v>37</v>
      </c>
      <c s="5" t="n" r="B6">
        <v>6729</v>
      </c>
      <c s="5" t="n" r="C6">
        <v>2410</v>
      </c>
    </row>
    <row r="7" spans="1:3">
      <c s="4" t="s" r="A7">
        <v>38</v>
      </c>
      <c s="5" t="n" r="B7">
        <v>5932</v>
      </c>
      <c s="5" t="n" r="C7">
        <v>14139</v>
      </c>
    </row>
    <row r="8" spans="1:3">
      <c s="4" t="s" r="A8">
        <v>39</v>
      </c>
      <c s="5" t="n" r="B8">
        <v>4418</v>
      </c>
      <c s="5" t="n" r="C8">
        <v>2481</v>
      </c>
    </row>
    <row r="9" spans="1:3">
      <c s="4" t="s" r="A9">
        <v>40</v>
      </c>
      <c s="5" t="n" r="B9">
        <v>111592</v>
      </c>
      <c s="5" t="n" r="C9">
        <v>32271</v>
      </c>
    </row>
    <row r="10" spans="1:3">
      <c s="4" t="s" r="A10">
        <v>41</v>
      </c>
      <c s="5" t="n" r="B10">
        <v>730</v>
      </c>
      <c s="5" t="n" r="C10">
        <v>1352</v>
      </c>
    </row>
    <row r="11" spans="1:3">
      <c s="4" t="s" r="A11">
        <v>42</v>
      </c>
      <c s="5" t="n" r="B11">
        <v>18491</v>
      </c>
      <c s="5" t="n" r="C11">
        <v>18491</v>
      </c>
    </row>
    <row r="12" spans="1:3">
      <c s="4" t="s" r="A12">
        <v>43</v>
      </c>
      <c s="5" t="n" r="B12">
        <v>1776</v>
      </c>
      <c s="5" t="n" r="C12">
        <v>2391</v>
      </c>
    </row>
    <row r="13" spans="1:3">
      <c s="4" t="s" r="A13">
        <v>44</v>
      </c>
      <c s="5" t="n" r="B13">
        <v>28389</v>
      </c>
      <c s="5" t="n" r="C13">
        <v>40139</v>
      </c>
    </row>
    <row r="14" spans="1:3">
      <c s="3" t="s" r="A14">
        <v>45</v>
      </c>
    </row>
    <row r="15" spans="1:3">
      <c s="4" t="s" r="A15">
        <v>46</v>
      </c>
      <c s="5" t="n" r="B15">
        <v>13102</v>
      </c>
    </row>
    <row r="16" spans="1:3">
      <c s="4" t="s" r="A16">
        <v>47</v>
      </c>
      <c s="5" t="n" r="B16">
        <v>0</v>
      </c>
      <c s="5" t="n" r="C16">
        <v>6410</v>
      </c>
    </row>
    <row r="17" spans="1:3">
      <c s="4" t="s" r="A17">
        <v>48</v>
      </c>
      <c s="5" t="n" r="B17">
        <v>125</v>
      </c>
      <c s="5" t="n" r="C17">
        <v>154</v>
      </c>
    </row>
    <row r="18" spans="1:3">
      <c s="4" t="s" r="A18">
        <v>49</v>
      </c>
      <c s="5" t="n" r="B18">
        <v>61883</v>
      </c>
      <c s="5" t="n" r="C18">
        <v>67585</v>
      </c>
    </row>
    <row r="19" spans="1:3">
      <c s="4" t="s" r="A19">
        <v>50</v>
      </c>
      <c s="5" t="n" r="B19">
        <v>0</v>
      </c>
      <c s="5" t="n" r="C19">
        <v>15044</v>
      </c>
    </row>
    <row r="20" spans="1:3">
      <c s="4" t="s" r="A20">
        <v>51</v>
      </c>
      <c s="5" t="n" r="B20">
        <v>174205</v>
      </c>
      <c s="5" t="n" r="C20">
        <v>116252</v>
      </c>
    </row>
    <row r="21" spans="1:3">
      <c s="3" t="s" r="A21">
        <v>52</v>
      </c>
    </row>
    <row r="22" spans="1:3">
      <c s="4" t="s" r="A22">
        <v>53</v>
      </c>
      <c s="5" t="n" r="B22">
        <v>42332</v>
      </c>
      <c s="5" t="n" r="C22">
        <v>19194</v>
      </c>
    </row>
    <row r="23" spans="1:3">
      <c s="4" t="s" r="A23">
        <v>54</v>
      </c>
      <c s="5" t="n" r="B23">
        <v>13</v>
      </c>
      <c s="5" t="n" r="C23">
        <v>16</v>
      </c>
    </row>
    <row r="24" spans="1:3">
      <c s="4" t="s" r="A24">
        <v>55</v>
      </c>
      <c s="5" t="n" r="B24">
        <v>8024</v>
      </c>
      <c s="5" t="n" r="C24">
        <v>5099</v>
      </c>
    </row>
    <row r="25" spans="1:3">
      <c s="4" t="s" r="A25">
        <v>56</v>
      </c>
      <c s="5" t="n" r="B25">
        <v>1336</v>
      </c>
      <c s="5" t="n" r="C25">
        <v>1264</v>
      </c>
    </row>
    <row r="26" spans="1:3">
      <c s="4" t="s" r="A26">
        <v>57</v>
      </c>
      <c s="5" t="n" r="B26">
        <v>0</v>
      </c>
      <c s="5" t="n" r="C26">
        <v>116</v>
      </c>
    </row>
    <row r="27" spans="1:3">
      <c s="4" t="s" r="A27">
        <v>58</v>
      </c>
      <c s="5" t="n" r="B27">
        <v>5667</v>
      </c>
      <c s="5" t="n" r="C27">
        <v>6527</v>
      </c>
    </row>
    <row r="28" spans="1:3">
      <c s="4" t="s" r="A28">
        <v>59</v>
      </c>
      <c s="5" t="n" r="B28">
        <v>5659</v>
      </c>
      <c s="5" t="n" r="C28">
        <v>7478</v>
      </c>
    </row>
    <row r="29" spans="1:3">
      <c s="4" t="s" r="A29">
        <v>60</v>
      </c>
      <c s="5" t="n" r="B29">
        <v>7643</v>
      </c>
      <c s="5" t="n" r="C29">
        <v>0</v>
      </c>
    </row>
    <row r="30" spans="1:3">
      <c s="4" t="s" r="A30">
        <v>61</v>
      </c>
      <c s="5" t="n" r="B30">
        <v>70674</v>
      </c>
      <c s="5" t="n" r="C30">
        <v>39694</v>
      </c>
    </row>
    <row r="31" spans="1:3">
      <c s="4" t="s" r="A31">
        <v>62</v>
      </c>
      <c s="5" t="n" r="B31">
        <v>168</v>
      </c>
      <c s="5" t="n" r="C31">
        <v>901</v>
      </c>
    </row>
    <row r="32" spans="1:3">
      <c s="4" t="s" r="A32">
        <v>63</v>
      </c>
      <c s="5" t="n" r="B32">
        <v>76135</v>
      </c>
      <c s="5" t="n" r="C32">
        <v>66320</v>
      </c>
    </row>
    <row r="33" spans="1:3">
      <c s="4" t="s" r="A33">
        <v>64</v>
      </c>
      <c s="5" t="n" r="B33">
        <v>0</v>
      </c>
      <c s="5" t="n" r="C33">
        <v>15</v>
      </c>
    </row>
    <row r="34" spans="1:3">
      <c s="4" t="s" r="A34">
        <v>65</v>
      </c>
      <c s="5" t="n" r="B34">
        <v>0</v>
      </c>
      <c s="5" t="n" r="C34">
        <v>2806</v>
      </c>
    </row>
    <row r="35" spans="1:3">
      <c s="4" t="s" r="A35">
        <v>66</v>
      </c>
      <c s="5" t="n" r="B35">
        <v>2333</v>
      </c>
      <c s="5" t="n" r="C35">
        <v>8314</v>
      </c>
    </row>
    <row r="36" spans="1:3">
      <c s="4" t="s" r="A36">
        <v>67</v>
      </c>
      <c s="5" t="n" r="B36">
        <v>78468</v>
      </c>
      <c s="5" t="n" r="C36">
        <v>77455</v>
      </c>
    </row>
    <row r="37" spans="1:3">
      <c s="4" t="s" r="A37">
        <v>68</v>
      </c>
      <c s="5" t="n" r="B37">
        <v>0</v>
      </c>
      <c s="5" t="n" r="C37">
        <v>7714</v>
      </c>
    </row>
    <row r="38" spans="1:3">
      <c s="3" t="s" r="A38">
        <v>69</v>
      </c>
    </row>
    <row r="39" spans="1:3">
      <c s="4" t="s" r="A39">
        <v>70</v>
      </c>
      <c s="5" t="n" r="B39">
        <v>6188</v>
      </c>
      <c s="5" t="n" r="C39">
        <v>3746</v>
      </c>
    </row>
    <row r="40" spans="1:3">
      <c s="4" t="s" r="A40">
        <v>71</v>
      </c>
      <c s="5" t="n" r="B40">
        <v>346582</v>
      </c>
      <c s="5" t="n" r="C40">
        <v>211473</v>
      </c>
    </row>
    <row r="41" spans="1:3">
      <c s="4" t="s" r="A41">
        <v>72</v>
      </c>
      <c s="5" t="n" r="B41">
        <v>-320452</v>
      </c>
      <c s="5" t="n" r="C41">
        <v>-235546</v>
      </c>
    </row>
    <row r="42" spans="1:3">
      <c s="4" t="s" r="A42">
        <v>73</v>
      </c>
      <c s="5" t="n" r="B42">
        <v>-7423</v>
      </c>
      <c s="5" t="n" r="C42">
        <v>10815</v>
      </c>
    </row>
    <row r="43" spans="1:3">
      <c s="4" t="s" r="A43">
        <v>74</v>
      </c>
      <c s="5" t="n" r="B43">
        <v>24895</v>
      </c>
      <c s="5" t="n" r="C43">
        <v>-9512</v>
      </c>
    </row>
    <row r="44" spans="1:3">
      <c s="4" t="s" r="A44">
        <v>75</v>
      </c>
      <c s="6" t="n" r="B44">
        <v>174205</v>
      </c>
      <c s="6" t="n" r="C44">
        <v>116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42</v>
      </c>
      <c s="2" t="s" r="B1">
        <v>1</v>
      </c>
    </row>
    <row r="2" spans="1:2">
      <c s="2" t="s" r="B2">
        <v>31</v>
      </c>
    </row>
    <row r="3" spans="1:2">
      <c s="3" t="s" r="A3">
        <v>243</v>
      </c>
    </row>
    <row r="4" spans="1:2">
      <c s="4" t="s" r="A4">
        <v>244</v>
      </c>
      <c s="4" t="s"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246</v>
      </c>
      <c s="2" t="s" r="B1">
        <v>1</v>
      </c>
    </row>
    <row r="2" spans="1:2">
      <c s="2" t="s" r="B2">
        <v>31</v>
      </c>
    </row>
    <row r="3" spans="1:2">
      <c s="3" t="s" r="A3">
        <v>247</v>
      </c>
    </row>
    <row r="4" spans="1:2">
      <c s="4" t="s" r="A4">
        <v>248</v>
      </c>
      <c s="4" t="s"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50</v>
      </c>
      <c s="2" t="s" r="B1">
        <v>1</v>
      </c>
    </row>
    <row r="2" spans="1:2">
      <c s="2" t="s" r="B2">
        <v>31</v>
      </c>
    </row>
    <row r="3" spans="1:2">
      <c s="3" t="s" r="A3">
        <v>251</v>
      </c>
    </row>
    <row r="4" spans="1:2">
      <c s="4" t="s" r="A4">
        <v>252</v>
      </c>
      <c s="4" t="s"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254</v>
      </c>
      <c s="2" t="s" r="B1">
        <v>1</v>
      </c>
    </row>
    <row r="2" spans="1:2">
      <c s="2" t="s" r="B2">
        <v>31</v>
      </c>
    </row>
    <row r="3" spans="1:2">
      <c s="3" t="s" r="A3">
        <v>255</v>
      </c>
    </row>
    <row r="4" spans="1:2">
      <c s="4" t="s" r="A4">
        <v>256</v>
      </c>
      <c s="4" t="s"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58</v>
      </c>
      <c s="2" t="s" r="B1">
        <v>1</v>
      </c>
    </row>
    <row r="2" spans="1:2">
      <c s="2" t="s" r="B2">
        <v>31</v>
      </c>
    </row>
    <row r="3" spans="1:2">
      <c s="3" t="s" r="A3">
        <v>259</v>
      </c>
    </row>
    <row r="4" spans="1:2">
      <c s="4" t="s" r="A4">
        <v>260</v>
      </c>
      <c s="4" t="s"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62</v>
      </c>
      <c s="2" t="s" r="B1">
        <v>1</v>
      </c>
    </row>
    <row r="2" spans="1:2">
      <c s="2" t="s" r="B2">
        <v>31</v>
      </c>
    </row>
    <row r="3" spans="1:2">
      <c s="3" t="s" r="A3">
        <v>263</v>
      </c>
    </row>
    <row r="4" spans="1:2">
      <c s="4" t="s" r="A4">
        <v>264</v>
      </c>
      <c s="4" t="s"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66</v>
      </c>
      <c s="2" t="s" r="B1">
        <v>1</v>
      </c>
    </row>
    <row r="2" spans="1:2">
      <c s="2" t="s" r="B2">
        <v>31</v>
      </c>
    </row>
    <row r="3" spans="1:2">
      <c s="3" t="s" r="A3">
        <v>267</v>
      </c>
    </row>
    <row r="4" spans="1:2">
      <c s="4" t="s" r="A4">
        <v>268</v>
      </c>
      <c s="4" t="s"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270</v>
      </c>
      <c s="2" t="s" r="B1">
        <v>1</v>
      </c>
    </row>
    <row r="2" spans="1:2">
      <c s="2" t="s" r="B2">
        <v>31</v>
      </c>
    </row>
    <row r="3" spans="1:2">
      <c s="3" t="s" r="A3">
        <v>271</v>
      </c>
    </row>
    <row r="4" spans="1:2">
      <c s="4" t="s" r="A4">
        <v>272</v>
      </c>
      <c s="4" t="s"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74</v>
      </c>
      <c s="2" t="s" r="B1">
        <v>1</v>
      </c>
    </row>
    <row r="2" spans="1:2">
      <c s="2" t="s" r="B2">
        <v>31</v>
      </c>
    </row>
    <row r="3" spans="1:2">
      <c s="3" t="s" r="A3">
        <v>275</v>
      </c>
    </row>
    <row r="4" spans="1:2">
      <c s="4" t="s" r="A4">
        <v>276</v>
      </c>
      <c s="4" t="s"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78</v>
      </c>
      <c s="2" t="s" r="B1">
        <v>1</v>
      </c>
    </row>
    <row r="2" spans="1:2">
      <c s="2" t="s" r="B2">
        <v>31</v>
      </c>
    </row>
    <row r="3" spans="1:2">
      <c s="3" t="s" r="A3">
        <v>279</v>
      </c>
    </row>
    <row r="4" spans="1:2">
      <c s="4" t="s" r="A4">
        <v>280</v>
      </c>
      <c s="4" t="s"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s="1" t="s" r="A1">
        <v>76</v>
      </c>
      <c s="2" t="s" r="B1">
        <v>77</v>
      </c>
      <c s="2" t="s" r="C1">
        <v>78</v>
      </c>
      <c s="2" t="s" r="D1">
        <v>79</v>
      </c>
      <c s="2" t="s" r="E1">
        <v>80</v>
      </c>
    </row>
    <row r="2" spans="1:5">
      <c s="4" t="s" r="A2">
        <v>81</v>
      </c>
      <c s="6" t="n" r="B2">
        <v>127</v>
      </c>
      <c s="6" t="n" r="D2">
        <v>144</v>
      </c>
    </row>
    <row r="3" spans="1:5">
      <c s="4" t="s" r="A3">
        <v>82</v>
      </c>
      <c s="7" t="n" r="C3">
        <v>0.122</v>
      </c>
      <c s="7" t="n" r="E3">
        <v>0.122</v>
      </c>
    </row>
    <row r="4" spans="1:5">
      <c s="4" t="s" r="A4">
        <v>83</v>
      </c>
      <c s="5" t="n" r="B4">
        <v>52683254</v>
      </c>
      <c s="5" t="n" r="D4">
        <v>34379690</v>
      </c>
    </row>
    <row r="5" spans="1:5">
      <c s="4" t="s" r="A5">
        <v>84</v>
      </c>
      <c s="5" t="n" r="B5">
        <v>40191264</v>
      </c>
      <c s="5" t="n" r="D5">
        <v>25612550</v>
      </c>
    </row>
    <row r="6" spans="1:5">
      <c s="4" t="s" r="A6">
        <v>85</v>
      </c>
      <c s="5" t="n" r="B6">
        <v>40191264</v>
      </c>
      <c s="5" t="n" r="D6">
        <v>25612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82</v>
      </c>
      <c s="2" t="s" r="B1">
        <v>1</v>
      </c>
    </row>
    <row r="2" spans="1:2">
      <c s="2" t="s" r="B2">
        <v>31</v>
      </c>
    </row>
    <row r="3" spans="1:2">
      <c s="3" t="s" r="A3">
        <v>283</v>
      </c>
    </row>
    <row r="4" spans="1:2">
      <c s="4" t="s" r="A4">
        <v>284</v>
      </c>
      <c s="4" t="s"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86</v>
      </c>
      <c s="2" t="s" r="B1">
        <v>1</v>
      </c>
    </row>
    <row r="2" spans="1:2">
      <c s="2" t="s" r="B2">
        <v>31</v>
      </c>
    </row>
    <row r="3" spans="1:2">
      <c s="3" t="s" r="A3">
        <v>287</v>
      </c>
    </row>
    <row r="4" spans="1:2">
      <c s="4" t="s" r="A4">
        <v>288</v>
      </c>
      <c s="4" t="s"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90</v>
      </c>
      <c s="2" t="s" r="B1">
        <v>1</v>
      </c>
    </row>
    <row r="2" spans="1:2">
      <c s="2" t="s" r="B2">
        <v>31</v>
      </c>
    </row>
    <row r="3" spans="1:2">
      <c s="3" t="s" r="A3">
        <v>291</v>
      </c>
    </row>
    <row r="4" spans="1:2">
      <c s="4" t="s" r="A4">
        <v>292</v>
      </c>
      <c s="4" t="s"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80"/>
  </cols>
  <sheetData>
    <row r="1" spans="1:2">
      <c s="1" t="s" r="A1">
        <v>294</v>
      </c>
      <c s="2" t="s" r="B1">
        <v>1</v>
      </c>
    </row>
    <row r="2" spans="1:2">
      <c s="2" t="s" r="B2">
        <v>31</v>
      </c>
    </row>
    <row r="3" spans="1:2">
      <c s="3" t="s" r="A3">
        <v>295</v>
      </c>
    </row>
    <row r="4" spans="1:2">
      <c s="4" t="s" r="A4">
        <v>296</v>
      </c>
      <c s="4" t="s" r="B4">
        <v>297</v>
      </c>
    </row>
    <row r="5" spans="1:2">
      <c s="4" t="s" r="A5">
        <v>298</v>
      </c>
      <c s="4" t="s" r="B5">
        <v>299</v>
      </c>
    </row>
    <row r="6" spans="1:2">
      <c s="4" t="s" r="A6">
        <v>300</v>
      </c>
      <c s="4" t="s" r="B6">
        <v>301</v>
      </c>
    </row>
    <row r="7" spans="1:2">
      <c s="4" t="s" r="A7">
        <v>302</v>
      </c>
      <c s="4" t="s" r="B7">
        <v>303</v>
      </c>
    </row>
    <row r="8" spans="1:2">
      <c s="4" t="s" r="A8">
        <v>304</v>
      </c>
      <c s="4" t="s" r="B8">
        <v>305</v>
      </c>
    </row>
    <row r="9" spans="1:2">
      <c s="4" t="s" r="A9">
        <v>306</v>
      </c>
      <c s="4" t="s" r="B9">
        <v>307</v>
      </c>
    </row>
    <row r="10" spans="1:2">
      <c s="4" t="s" r="A10">
        <v>308</v>
      </c>
      <c s="4" t="s" r="B10">
        <v>309</v>
      </c>
    </row>
    <row r="11" spans="1:2">
      <c s="4" t="s" r="A11">
        <v>310</v>
      </c>
      <c s="4" t="s" r="B11">
        <v>311</v>
      </c>
    </row>
    <row r="12" spans="1:2">
      <c s="4" t="s" r="A12">
        <v>312</v>
      </c>
      <c s="4" t="s" r="B12">
        <v>313</v>
      </c>
    </row>
    <row r="13" spans="1:2">
      <c s="4" t="s" r="A13">
        <v>314</v>
      </c>
      <c s="4" t="s" r="B13">
        <v>315</v>
      </c>
    </row>
    <row r="14" spans="1:2">
      <c s="4" t="s" r="A14">
        <v>316</v>
      </c>
      <c s="4" t="s" r="B14">
        <v>317</v>
      </c>
    </row>
    <row r="15" spans="1:2">
      <c s="4" t="s" r="A15">
        <v>318</v>
      </c>
      <c s="4" t="s" r="B15">
        <v>319</v>
      </c>
    </row>
    <row r="16" spans="1:2">
      <c s="4" t="s" r="A16">
        <v>320</v>
      </c>
      <c s="4" t="s" r="B16">
        <v>321</v>
      </c>
    </row>
    <row r="17" spans="1:2">
      <c s="4" t="s" r="A17">
        <v>322</v>
      </c>
      <c s="4" t="s" r="B17">
        <v>323</v>
      </c>
    </row>
    <row r="18" spans="1:2">
      <c s="4" t="s" r="A18">
        <v>324</v>
      </c>
      <c s="4" t="s" r="B18">
        <v>325</v>
      </c>
    </row>
    <row r="19" spans="1:2">
      <c s="4" t="s" r="A19">
        <v>326</v>
      </c>
      <c s="4" t="s" r="B19">
        <v>327</v>
      </c>
    </row>
    <row r="20" spans="1:2">
      <c s="4" t="s" r="A20">
        <v>328</v>
      </c>
      <c s="4" t="s" r="B20">
        <v>329</v>
      </c>
    </row>
    <row r="21" spans="1:2">
      <c s="4" t="s" r="A21">
        <v>330</v>
      </c>
      <c s="4" t="s" r="B21">
        <v>331</v>
      </c>
    </row>
    <row r="22" spans="1:2">
      <c s="4" t="s" r="A22">
        <v>332</v>
      </c>
      <c s="4" t="s" r="B22">
        <v>333</v>
      </c>
    </row>
    <row r="23" spans="1:2">
      <c s="4" t="s" r="A23">
        <v>334</v>
      </c>
      <c s="4" t="s" r="B23">
        <v>335</v>
      </c>
    </row>
    <row r="24" spans="1:2">
      <c s="4" t="s" r="A24">
        <v>336</v>
      </c>
      <c s="4" t="s" r="B24">
        <v>337</v>
      </c>
    </row>
    <row r="25" spans="1:2">
      <c s="4" t="s" r="A25">
        <v>338</v>
      </c>
      <c s="4" t="s" r="B25">
        <v>339</v>
      </c>
    </row>
    <row r="26" spans="1:2">
      <c s="4" t="s" r="A26">
        <v>340</v>
      </c>
      <c s="4" t="s" r="B26">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42</v>
      </c>
      <c s="2" t="s" r="B1">
        <v>1</v>
      </c>
    </row>
    <row r="2" spans="1:2">
      <c s="2" t="s" r="B2">
        <v>31</v>
      </c>
    </row>
    <row r="3" spans="1:2">
      <c s="3" t="s" r="A3">
        <v>295</v>
      </c>
    </row>
    <row r="4" spans="1:2">
      <c s="4" t="s" r="A4">
        <v>343</v>
      </c>
      <c s="4" t="s" r="B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345</v>
      </c>
      <c s="2" t="s" r="B1">
        <v>1</v>
      </c>
    </row>
    <row r="2" spans="1:2">
      <c s="2" t="s" r="B2">
        <v>31</v>
      </c>
    </row>
    <row r="3" spans="1:2">
      <c s="3" t="s" r="A3">
        <v>203</v>
      </c>
    </row>
    <row r="4" spans="1:2">
      <c s="4" t="s" r="A4">
        <v>346</v>
      </c>
      <c s="4" t="s" r="B4">
        <v>347</v>
      </c>
    </row>
    <row r="5" spans="1:2">
      <c s="4" t="s" r="A5">
        <v>348</v>
      </c>
      <c s="4" t="s" r="B5">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350</v>
      </c>
      <c s="2" t="s" r="B1">
        <v>1</v>
      </c>
    </row>
    <row r="2" spans="1:2">
      <c s="2" t="s" r="B2">
        <v>31</v>
      </c>
    </row>
    <row r="3" spans="1:2">
      <c s="3" t="s" r="A3">
        <v>210</v>
      </c>
    </row>
    <row r="4" spans="1:2">
      <c s="4" t="s" r="A4">
        <v>351</v>
      </c>
      <c s="4" t="s" r="B4">
        <v>352</v>
      </c>
    </row>
    <row r="5" spans="1:2">
      <c s="4" t="s" r="A5">
        <v>353</v>
      </c>
      <c s="4" t="s" r="B5">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55</v>
      </c>
      <c s="2" t="s" r="B1">
        <v>1</v>
      </c>
    </row>
    <row r="2" spans="1:2">
      <c s="2" t="s" r="B2">
        <v>31</v>
      </c>
    </row>
    <row r="3" spans="1:2">
      <c s="3" t="s" r="A3">
        <v>214</v>
      </c>
    </row>
    <row r="4" spans="1:2">
      <c s="4" t="s" r="A4">
        <v>356</v>
      </c>
      <c s="4" t="s" r="B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58</v>
      </c>
      <c s="2" t="s" r="B1">
        <v>1</v>
      </c>
    </row>
    <row r="2" spans="1:2">
      <c s="2" t="s" r="B2">
        <v>31</v>
      </c>
    </row>
    <row r="3" spans="1:2">
      <c s="3" t="s" r="A3">
        <v>218</v>
      </c>
    </row>
    <row r="4" spans="1:2">
      <c s="4" t="s" r="A4">
        <v>359</v>
      </c>
      <c s="4" t="s" r="B4">
        <v>360</v>
      </c>
    </row>
    <row r="5" spans="1:2">
      <c s="4" t="s" r="A5">
        <v>361</v>
      </c>
      <c s="4" t="s" r="B5">
        <v>362</v>
      </c>
    </row>
    <row r="6" spans="1:2">
      <c s="4" t="s" r="A6">
        <v>363</v>
      </c>
      <c s="4" t="s" r="B6">
        <v>364</v>
      </c>
    </row>
    <row r="7" spans="1:2">
      <c s="4" t="s" r="A7">
        <v>365</v>
      </c>
      <c s="4" t="s" r="B7">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367</v>
      </c>
      <c s="2" t="s" r="B1">
        <v>1</v>
      </c>
    </row>
    <row r="2" spans="1:2">
      <c s="2" t="s" r="B2">
        <v>31</v>
      </c>
    </row>
    <row r="3" spans="1:2">
      <c s="3" t="s" r="A3">
        <v>222</v>
      </c>
    </row>
    <row r="4" spans="1:2">
      <c s="4" t="s" r="A4">
        <v>368</v>
      </c>
      <c s="4" t="s" r="B4">
        <v>369</v>
      </c>
    </row>
    <row r="5" spans="1:2">
      <c s="4" t="s" r="A5">
        <v>370</v>
      </c>
      <c s="4" t="s" r="B5">
        <v>371</v>
      </c>
    </row>
    <row r="6" spans="1:2">
      <c s="4" t="s" r="A6">
        <v>372</v>
      </c>
      <c s="4" t="s" r="B6">
        <v>373</v>
      </c>
    </row>
    <row r="7" spans="1:2">
      <c s="4" t="s" r="A7">
        <v>374</v>
      </c>
      <c s="4" t="s" r="B7">
        <v>375</v>
      </c>
    </row>
    <row r="8" spans="1:2">
      <c s="4" t="s" r="A8">
        <v>376</v>
      </c>
      <c s="4" t="s" r="B8">
        <v>377</v>
      </c>
    </row>
    <row r="9" spans="1:2">
      <c s="4" t="s" r="A9">
        <v>378</v>
      </c>
      <c s="4" t="s" r="B9">
        <v>379</v>
      </c>
    </row>
    <row r="10" spans="1:2">
      <c s="4" t="s" r="A10">
        <v>380</v>
      </c>
      <c s="4" t="s" r="B10">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6</v>
      </c>
      <c s="2" t="s" r="B1">
        <v>1</v>
      </c>
    </row>
    <row r="2" spans="1:4">
      <c s="2" t="s" r="B2">
        <v>31</v>
      </c>
      <c s="2" t="s" r="C2">
        <v>32</v>
      </c>
      <c s="2" t="s" r="D2">
        <v>87</v>
      </c>
    </row>
    <row r="3" spans="1:4">
      <c s="3" t="s" r="A3">
        <v>88</v>
      </c>
    </row>
    <row r="4" spans="1:4">
      <c s="4" t="s" r="A4">
        <v>89</v>
      </c>
      <c s="6" t="n" r="B4">
        <v>2782</v>
      </c>
      <c s="6" t="n" r="C4">
        <v>3026</v>
      </c>
      <c s="6" t="n" r="D4">
        <v>6724</v>
      </c>
    </row>
    <row r="5" spans="1:4">
      <c s="4" t="s" r="A5">
        <v>90</v>
      </c>
      <c s="5" t="n" r="B5">
        <v>11920</v>
      </c>
      <c s="5" t="n" r="C5">
        <v>983</v>
      </c>
      <c s="5" t="n" r="D5">
        <v>560</v>
      </c>
    </row>
    <row r="6" spans="1:4">
      <c s="4" t="s" r="A6">
        <v>91</v>
      </c>
      <c s="5" t="n" r="B6">
        <v>73</v>
      </c>
      <c s="5" t="n" r="C6">
        <v>170</v>
      </c>
      <c s="5" t="n" r="D6">
        <v>250</v>
      </c>
    </row>
    <row r="7" spans="1:4">
      <c s="4" t="s" r="A7">
        <v>92</v>
      </c>
      <c s="5" t="n" r="B7">
        <v>14775</v>
      </c>
      <c s="5" t="n" r="C7">
        <v>4179</v>
      </c>
      <c s="5" t="n" r="D7">
        <v>7534</v>
      </c>
    </row>
    <row r="8" spans="1:4">
      <c s="3" t="s" r="A8">
        <v>93</v>
      </c>
    </row>
    <row r="9" spans="1:4">
      <c s="4" t="s" r="A9">
        <v>94</v>
      </c>
      <c s="5" t="n" r="B9">
        <v>-3383</v>
      </c>
      <c s="5" t="n" r="C9">
        <v>-562</v>
      </c>
      <c s="5" t="n" r="D9">
        <v>-400</v>
      </c>
    </row>
    <row r="10" spans="1:4">
      <c s="4" t="s" r="A10">
        <v>95</v>
      </c>
      <c s="5" t="n" r="B10">
        <v>-17298</v>
      </c>
      <c s="5" t="n" r="C10">
        <v>-15966</v>
      </c>
      <c s="5" t="n" r="D10">
        <v>-14558</v>
      </c>
    </row>
    <row r="11" spans="1:4">
      <c s="4" t="s" r="A11">
        <v>96</v>
      </c>
      <c s="5" t="n" r="B11">
        <v>-15698</v>
      </c>
      <c s="5" t="n" r="C11">
        <v>-13216</v>
      </c>
      <c s="5" t="n" r="D11">
        <v>-14153</v>
      </c>
    </row>
    <row r="12" spans="1:4">
      <c s="4" t="s" r="A12">
        <v>97</v>
      </c>
      <c s="5" t="n" r="B12">
        <v>-57491</v>
      </c>
      <c s="5" t="n" r="C12">
        <v>-28135</v>
      </c>
      <c s="5" t="n" r="D12">
        <v>18834</v>
      </c>
    </row>
    <row r="13" spans="1:4">
      <c s="4" t="s" r="A13">
        <v>98</v>
      </c>
      <c s="5" t="n" r="B13">
        <v>0</v>
      </c>
      <c s="5" t="n" r="C13">
        <v>0</v>
      </c>
      <c s="5" t="n" r="D13">
        <v>-7170</v>
      </c>
    </row>
    <row r="14" spans="1:4">
      <c s="4" t="s" r="A14">
        <v>99</v>
      </c>
      <c s="5" t="n" r="B14">
        <v>-11749</v>
      </c>
      <c s="5" t="n" r="D14">
        <v>0</v>
      </c>
    </row>
    <row r="15" spans="1:4">
      <c s="4" t="s" r="A15">
        <v>100</v>
      </c>
      <c s="5" t="n" r="B15">
        <v>-3013</v>
      </c>
      <c s="5" t="n" r="D15">
        <v>0</v>
      </c>
    </row>
    <row r="16" spans="1:4">
      <c s="4" t="s" r="A16">
        <v>101</v>
      </c>
      <c s="5" t="n" r="B16">
        <v>-108632</v>
      </c>
      <c s="5" t="n" r="C16">
        <v>-57879</v>
      </c>
      <c s="5" t="n" r="D16">
        <v>-17447</v>
      </c>
    </row>
    <row r="17" spans="1:4">
      <c s="4" t="s" r="A17">
        <v>102</v>
      </c>
      <c s="5" t="n" r="B17">
        <v>-93857</v>
      </c>
      <c s="5" t="n" r="C17">
        <v>-53700</v>
      </c>
      <c s="5" t="n" r="D17">
        <v>-9913</v>
      </c>
    </row>
    <row r="18" spans="1:4">
      <c s="4" t="s" r="A18">
        <v>103</v>
      </c>
      <c s="5" t="n" r="B18">
        <v>-5747</v>
      </c>
      <c s="5" t="n" r="C18">
        <v>-2602</v>
      </c>
      <c s="5" t="n" r="D18">
        <v>-118</v>
      </c>
    </row>
    <row r="19" spans="1:4">
      <c s="4" t="s" r="A19">
        <v>104</v>
      </c>
      <c s="5" t="n" r="B19">
        <v>-3525</v>
      </c>
      <c s="5" t="n" r="C19">
        <v>-1990</v>
      </c>
      <c s="5" t="n" r="D19">
        <v>0</v>
      </c>
    </row>
    <row r="20" spans="1:4">
      <c s="4" t="s" r="A20">
        <v>105</v>
      </c>
      <c s="5" t="n" r="B20">
        <v>963</v>
      </c>
      <c s="5" t="n" r="C20">
        <v>254</v>
      </c>
      <c s="5" t="n" r="D20">
        <v>640</v>
      </c>
    </row>
    <row r="21" spans="1:4">
      <c s="4" t="s" r="A21">
        <v>106</v>
      </c>
      <c s="5" t="n" r="B21">
        <v>11871</v>
      </c>
      <c s="5" t="n" r="C21">
        <v>-288</v>
      </c>
      <c s="5" t="n" r="D21">
        <v>-180</v>
      </c>
    </row>
    <row r="22" spans="1:4">
      <c s="4" t="s" r="A22">
        <v>107</v>
      </c>
      <c s="5" t="n" r="B22">
        <v>-36</v>
      </c>
      <c s="5" t="n" r="C22">
        <v>573</v>
      </c>
      <c s="5" t="n" r="D22">
        <v>102</v>
      </c>
    </row>
    <row r="23" spans="1:4">
      <c s="4" t="s" r="A23">
        <v>108</v>
      </c>
      <c s="5" t="n" r="B23">
        <v>-90331</v>
      </c>
      <c s="5" t="n" r="C23">
        <v>-57753</v>
      </c>
      <c s="5" t="n" r="D23">
        <v>-9469</v>
      </c>
    </row>
    <row r="24" spans="1:4">
      <c s="4" t="s" r="A24">
        <v>109</v>
      </c>
      <c s="5" t="n" r="B24">
        <v>1407</v>
      </c>
      <c s="5" t="n" r="C24">
        <v>11244</v>
      </c>
      <c s="5" t="n" r="D24">
        <v>4729</v>
      </c>
    </row>
    <row r="25" spans="1:4">
      <c s="4" t="s" r="A25">
        <v>110</v>
      </c>
      <c s="5" t="n" r="B25">
        <v>-88924</v>
      </c>
      <c s="5" t="n" r="C25">
        <v>-46509</v>
      </c>
      <c s="5" t="n" r="D25">
        <v>-4740</v>
      </c>
    </row>
    <row r="26" spans="1:4">
      <c s="4" t="s" r="A26">
        <v>111</v>
      </c>
      <c s="5" t="n" r="B26">
        <v>4018</v>
      </c>
      <c s="5" t="n" r="C26">
        <v>3584</v>
      </c>
      <c s="5" t="n" r="D26">
        <v>1512</v>
      </c>
    </row>
    <row r="27" spans="1:4">
      <c s="4" t="s" r="A27">
        <v>112</v>
      </c>
      <c s="6" t="n" r="B27">
        <v>-84906</v>
      </c>
      <c s="6" t="n" r="C27">
        <v>-42925</v>
      </c>
      <c s="6" t="n" r="D27">
        <v>-3228</v>
      </c>
    </row>
    <row r="28" spans="1:4">
      <c s="3" t="s" r="A28">
        <v>113</v>
      </c>
    </row>
    <row r="29" spans="1:4">
      <c s="4" t="s" r="A29">
        <v>114</v>
      </c>
      <c s="8" t="n" r="B29">
        <v>-2.45</v>
      </c>
      <c s="8" t="n" r="C29">
        <v>-1.83</v>
      </c>
      <c s="8" t="n" r="D29">
        <v>-0.19</v>
      </c>
    </row>
    <row r="30" spans="1:4">
      <c s="4" t="s" r="A30">
        <v>115</v>
      </c>
      <c s="9" t="n" r="B30">
        <v>0.11</v>
      </c>
      <c s="9" t="n" r="C30">
        <v>0.14</v>
      </c>
      <c s="9" t="n" r="D30">
        <v>0.06</v>
      </c>
    </row>
    <row r="31" spans="1:4">
      <c s="4" t="s" r="A31">
        <v>112</v>
      </c>
      <c s="9" t="n" r="B31">
        <v>-2.34</v>
      </c>
      <c s="9" t="n" r="C31">
        <v>-1.69</v>
      </c>
      <c s="9" t="n" r="D31">
        <v>-0.13</v>
      </c>
    </row>
    <row r="32" spans="1:4">
      <c s="3" t="s" r="A32">
        <v>116</v>
      </c>
    </row>
    <row r="33" spans="1:4">
      <c s="4" t="s" r="A33">
        <v>114</v>
      </c>
      <c s="9" t="n" r="B33">
        <v>-2.45</v>
      </c>
      <c s="9" t="n" r="C33">
        <v>-1.83</v>
      </c>
      <c s="9" t="n" r="D33">
        <v>-0.19</v>
      </c>
    </row>
    <row r="34" spans="1:4">
      <c s="4" t="s" r="A34">
        <v>115</v>
      </c>
      <c s="9" t="n" r="B34">
        <v>0.11</v>
      </c>
      <c s="9" t="n" r="C34">
        <v>0.14</v>
      </c>
      <c s="9" t="n" r="D34">
        <v>0.06</v>
      </c>
    </row>
    <row r="35" spans="1:4">
      <c s="4" t="s" r="A35">
        <v>112</v>
      </c>
      <c s="8" t="n" r="B35">
        <v>-2.34</v>
      </c>
      <c s="8" t="n" r="C35">
        <v>-1.69</v>
      </c>
      <c s="8" t="n" r="D35">
        <v>-0.13</v>
      </c>
    </row>
    <row r="36" spans="1:4">
      <c s="3" t="s" r="A36">
        <v>117</v>
      </c>
    </row>
    <row r="37" spans="1:4">
      <c s="4" t="s" r="A37">
        <v>118</v>
      </c>
      <c s="5" t="n" r="B37">
        <v>36214</v>
      </c>
      <c s="5" t="n" r="C37">
        <v>25450</v>
      </c>
      <c s="5" t="n" r="D37">
        <v>25135</v>
      </c>
    </row>
    <row r="38" spans="1:4">
      <c s="4" t="s" r="A38">
        <v>119</v>
      </c>
      <c s="5" t="n" r="B38">
        <v>36214</v>
      </c>
      <c s="5" t="n" r="C38">
        <v>25450</v>
      </c>
      <c s="5" t="n" r="D38">
        <v>25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382</v>
      </c>
      <c s="2" t="s" r="B1">
        <v>1</v>
      </c>
    </row>
    <row r="2" spans="1:2">
      <c s="2" t="s" r="B2">
        <v>31</v>
      </c>
    </row>
    <row r="3" spans="1:2">
      <c s="3" t="s" r="A3">
        <v>226</v>
      </c>
    </row>
    <row r="4" spans="1:2">
      <c s="4" t="s" r="A4">
        <v>383</v>
      </c>
      <c s="4" t="s" r="B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t="s" r="A1">
        <v>385</v>
      </c>
      <c s="2" t="s" r="B1">
        <v>1</v>
      </c>
    </row>
    <row r="2" spans="1:2">
      <c s="2" t="s" r="B2">
        <v>31</v>
      </c>
    </row>
    <row r="3" spans="1:2">
      <c s="3" t="s" r="A3">
        <v>229</v>
      </c>
    </row>
    <row r="4" spans="1:2">
      <c s="4" t="s" r="A4">
        <v>386</v>
      </c>
      <c s="4" t="s" r="B4">
        <v>387</v>
      </c>
    </row>
    <row r="5" spans="1:2">
      <c s="4" t="s" r="A5">
        <v>388</v>
      </c>
      <c s="4" t="s" r="B5">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390</v>
      </c>
      <c s="2" t="s" r="B1">
        <v>1</v>
      </c>
    </row>
    <row r="2" spans="1:2">
      <c s="2" t="s" r="B2">
        <v>31</v>
      </c>
    </row>
    <row r="3" spans="1:2">
      <c s="3" t="s" r="A3">
        <v>232</v>
      </c>
    </row>
    <row r="4" spans="1:2">
      <c s="4" t="s" r="A4">
        <v>391</v>
      </c>
      <c s="4" t="s" r="B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393</v>
      </c>
      <c s="2" t="s" r="B1">
        <v>1</v>
      </c>
    </row>
    <row r="2" spans="1:2">
      <c s="2" t="s" r="B2">
        <v>31</v>
      </c>
    </row>
    <row r="3" spans="1:2">
      <c s="3" t="s" r="A3">
        <v>235</v>
      </c>
    </row>
    <row r="4" spans="1:2">
      <c s="4" t="s" r="A4">
        <v>394</v>
      </c>
      <c s="4" t="s" r="B4">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396</v>
      </c>
      <c s="2" t="s" r="B1">
        <v>1</v>
      </c>
    </row>
    <row r="2" spans="1:2">
      <c s="2" t="s" r="B2">
        <v>31</v>
      </c>
    </row>
    <row r="3" spans="1:2">
      <c s="3" t="s" r="A3">
        <v>239</v>
      </c>
    </row>
    <row r="4" spans="1:2">
      <c s="4" t="s" r="A4">
        <v>397</v>
      </c>
      <c s="4" t="s" r="B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99</v>
      </c>
      <c s="2" t="s" r="B1">
        <v>1</v>
      </c>
    </row>
    <row r="2" spans="1:2">
      <c s="2" t="s" r="B2">
        <v>31</v>
      </c>
    </row>
    <row r="3" spans="1:2">
      <c s="3" t="s" r="A3">
        <v>243</v>
      </c>
    </row>
    <row r="4" spans="1:2">
      <c s="4" t="s" r="A4">
        <v>400</v>
      </c>
      <c s="4" t="s" r="B4">
        <v>401</v>
      </c>
    </row>
    <row r="5" spans="1:2">
      <c s="4" t="s" r="A5">
        <v>402</v>
      </c>
      <c s="4" t="s" r="B5">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404</v>
      </c>
      <c s="2" t="s" r="B1">
        <v>1</v>
      </c>
    </row>
    <row r="2" spans="1:2">
      <c s="2" t="s" r="B2">
        <v>31</v>
      </c>
    </row>
    <row r="3" spans="1:2">
      <c s="3" t="s" r="A3">
        <v>247</v>
      </c>
    </row>
    <row r="4" spans="1:2">
      <c s="4" t="s" r="A4">
        <v>405</v>
      </c>
      <c s="4" t="s" r="B4">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t="s" r="A1">
        <v>407</v>
      </c>
      <c s="2" t="s" r="B1">
        <v>1</v>
      </c>
    </row>
    <row r="2" spans="1:2">
      <c s="2" t="s" r="B2">
        <v>31</v>
      </c>
    </row>
    <row r="3" spans="1:2">
      <c s="3" t="s" r="A3">
        <v>251</v>
      </c>
    </row>
    <row r="4" spans="1:2">
      <c s="4" t="s" r="A4">
        <v>408</v>
      </c>
      <c s="4" t="s" r="B4">
        <v>409</v>
      </c>
    </row>
    <row r="5" spans="1:2">
      <c s="4" t="s" r="A5">
        <v>410</v>
      </c>
      <c s="4" t="s" r="B5">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t="s" r="A1">
        <v>412</v>
      </c>
      <c s="2" t="s" r="B1">
        <v>1</v>
      </c>
    </row>
    <row r="2" spans="1:2">
      <c s="2" t="s" r="B2">
        <v>31</v>
      </c>
    </row>
    <row r="3" spans="1:2">
      <c s="3" t="s" r="A3">
        <v>255</v>
      </c>
    </row>
    <row r="4" spans="1:2">
      <c s="4" t="s" r="A4">
        <v>413</v>
      </c>
      <c s="4" t="s" r="B4">
        <v>414</v>
      </c>
    </row>
    <row r="5" spans="1:2">
      <c s="4" t="s" r="A5">
        <v>415</v>
      </c>
      <c s="4" t="s" r="B5">
        <v>416</v>
      </c>
    </row>
    <row r="6" spans="1:2">
      <c s="4" t="s" r="A6">
        <v>417</v>
      </c>
      <c s="4" t="s" r="B6">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419</v>
      </c>
      <c s="2" t="s" r="B1">
        <v>1</v>
      </c>
    </row>
    <row r="2" spans="1:2">
      <c s="2" t="s" r="B2">
        <v>31</v>
      </c>
    </row>
    <row r="3" spans="1:2">
      <c s="3" t="s" r="A3">
        <v>259</v>
      </c>
    </row>
    <row r="4" spans="1:2">
      <c s="4" t="s" r="A4">
        <v>420</v>
      </c>
      <c s="4" t="s" r="B4">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t="s" r="A1">
        <v>120</v>
      </c>
      <c s="2" t="s" r="B1">
        <v>1</v>
      </c>
    </row>
    <row r="2" spans="1:4">
      <c s="2" t="s" r="B2">
        <v>31</v>
      </c>
      <c s="2" t="s" r="C2">
        <v>32</v>
      </c>
      <c s="2" t="s" r="D2">
        <v>87</v>
      </c>
    </row>
    <row r="3" spans="1:4">
      <c s="4" t="s" r="A3">
        <v>121</v>
      </c>
      <c s="6" t="n" r="B3">
        <v>-84906</v>
      </c>
      <c s="6" t="n" r="C3">
        <v>-42925</v>
      </c>
      <c s="6" t="n" r="D3">
        <v>-3228</v>
      </c>
    </row>
    <row r="4" spans="1:4">
      <c s="3" t="s" r="A4">
        <v>122</v>
      </c>
    </row>
    <row r="5" spans="1:4">
      <c s="4" t="s" r="A5">
        <v>123</v>
      </c>
      <c s="5" t="n" r="B5">
        <v>-18040</v>
      </c>
      <c s="5" t="n" r="C5">
        <v>561</v>
      </c>
      <c s="5" t="n" r="D5">
        <v>196</v>
      </c>
    </row>
    <row r="6" spans="1:4">
      <c s="4" t="s" r="A6">
        <v>124</v>
      </c>
      <c s="5" t="n" r="B6">
        <v>-198</v>
      </c>
    </row>
    <row r="7" spans="1:4">
      <c s="4" t="s" r="A7">
        <v>125</v>
      </c>
      <c s="5" t="n" r="B7">
        <v>-18238</v>
      </c>
      <c s="5" t="n" r="C7">
        <v>561</v>
      </c>
      <c s="5" t="n" r="D7">
        <v>196</v>
      </c>
    </row>
    <row r="8" spans="1:4">
      <c s="4" t="s" r="A8">
        <v>126</v>
      </c>
      <c s="6" t="n" r="B8">
        <v>-103144</v>
      </c>
      <c s="6" t="n" r="C8">
        <v>-42364</v>
      </c>
      <c s="6" t="n" r="D8">
        <v>-3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422</v>
      </c>
      <c s="2" t="s" r="B1">
        <v>1</v>
      </c>
    </row>
    <row r="2" spans="1:2">
      <c s="2" t="s" r="B2">
        <v>31</v>
      </c>
    </row>
    <row r="3" spans="1:2">
      <c s="3" t="s" r="A3">
        <v>263</v>
      </c>
    </row>
    <row r="4" spans="1:2">
      <c s="4" t="s" r="A4">
        <v>423</v>
      </c>
      <c s="4" t="s" r="B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t="s" r="A1">
        <v>425</v>
      </c>
      <c s="2" t="s" r="B1">
        <v>1</v>
      </c>
    </row>
    <row r="2" spans="1:2">
      <c s="2" t="s" r="B2">
        <v>31</v>
      </c>
    </row>
    <row r="3" spans="1:2">
      <c s="3" t="s" r="A3">
        <v>267</v>
      </c>
    </row>
    <row r="4" spans="1:2">
      <c s="4" t="s" r="A4">
        <v>426</v>
      </c>
      <c s="4" t="s" r="B4">
        <v>427</v>
      </c>
    </row>
    <row r="5" spans="1:2">
      <c s="4" t="s" r="A5">
        <v>428</v>
      </c>
      <c s="4" t="s" r="B5">
        <v>429</v>
      </c>
    </row>
    <row r="6" spans="1:2">
      <c s="4" t="s" r="A6">
        <v>430</v>
      </c>
      <c s="4" t="s" r="B6">
        <v>431</v>
      </c>
    </row>
    <row r="7" spans="1:2">
      <c s="4" t="s" r="A7">
        <v>432</v>
      </c>
      <c s="4" t="s" r="B7">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434</v>
      </c>
      <c s="2" t="s" r="B1">
        <v>1</v>
      </c>
    </row>
    <row r="2" spans="1:2">
      <c s="2" t="s" r="B2">
        <v>31</v>
      </c>
    </row>
    <row r="3" spans="1:2">
      <c s="3" t="s" r="A3">
        <v>271</v>
      </c>
    </row>
    <row r="4" spans="1:2">
      <c s="4" t="s" r="A4">
        <v>435</v>
      </c>
      <c s="4" t="s" r="B4">
        <v>436</v>
      </c>
    </row>
    <row r="5" spans="1:2">
      <c s="4" t="s" r="A5">
        <v>437</v>
      </c>
      <c s="4" t="s" r="B5">
        <v>438</v>
      </c>
    </row>
    <row r="6" spans="1:2">
      <c s="4" t="s" r="A6">
        <v>439</v>
      </c>
      <c s="4" t="s" r="B6">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441</v>
      </c>
      <c s="2" t="s" r="B1">
        <v>1</v>
      </c>
    </row>
    <row r="2" spans="1:2">
      <c s="2" t="s" r="B2">
        <v>31</v>
      </c>
    </row>
    <row r="3" spans="1:2">
      <c s="3" t="s" r="A3">
        <v>275</v>
      </c>
    </row>
    <row r="4" spans="1:2">
      <c s="4" t="s" r="A4">
        <v>442</v>
      </c>
      <c s="4" t="s" r="B4">
        <v>443</v>
      </c>
    </row>
    <row r="5" spans="1:2">
      <c s="4" t="s" r="A5">
        <v>444</v>
      </c>
      <c s="4" t="s" r="B5">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446</v>
      </c>
      <c s="2" t="s" r="B1">
        <v>1</v>
      </c>
    </row>
    <row r="2" spans="1:2">
      <c s="2" t="s" r="B2">
        <v>31</v>
      </c>
    </row>
    <row r="3" spans="1:2">
      <c s="3" t="s" r="A3">
        <v>279</v>
      </c>
    </row>
    <row r="4" spans="1:2">
      <c s="4" t="s" r="A4">
        <v>447</v>
      </c>
      <c s="4" t="s" r="B4">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449</v>
      </c>
      <c s="2" t="s" r="B1">
        <v>1</v>
      </c>
    </row>
    <row r="2" spans="1:2">
      <c s="2" t="s" r="B2">
        <v>31</v>
      </c>
    </row>
    <row r="3" spans="1:2">
      <c s="3" t="s" r="A3">
        <v>283</v>
      </c>
    </row>
    <row r="4" spans="1:2">
      <c s="4" t="s" r="A4">
        <v>450</v>
      </c>
      <c s="4" t="s" r="B4">
        <v>451</v>
      </c>
    </row>
    <row r="5" spans="1:2">
      <c s="4" t="s" r="A5">
        <v>452</v>
      </c>
      <c s="4" t="s" r="B5">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16"/>
  </cols>
  <sheetData>
    <row r="1" spans="1:2">
      <c s="1" t="s" r="A1">
        <v>454</v>
      </c>
      <c s="2" t="s" r="B1">
        <v>1</v>
      </c>
    </row>
    <row r="2" spans="1:2">
      <c s="2" t="s" r="B2">
        <v>31</v>
      </c>
    </row>
    <row r="3" spans="1:2">
      <c s="4" t="s" r="A3">
        <v>455</v>
      </c>
    </row>
    <row r="4" spans="1:2">
      <c s="3" t="s" r="A4">
        <v>456</v>
      </c>
    </row>
    <row r="5" spans="1:2">
      <c s="4" t="s" r="A5">
        <v>457</v>
      </c>
      <c s="4" t="s" r="B5">
        <v>458</v>
      </c>
    </row>
    <row r="6" spans="1:2">
      <c s="4" t="s" r="A6">
        <v>459</v>
      </c>
    </row>
    <row r="7" spans="1:2">
      <c s="3" t="s" r="A7">
        <v>456</v>
      </c>
    </row>
    <row r="8" spans="1:2">
      <c s="4" t="s" r="A8">
        <v>457</v>
      </c>
      <c s="4" t="s" r="B8">
        <v>460</v>
      </c>
    </row>
    <row r="9" spans="1:2">
      <c s="4" t="s" r="A9">
        <v>461</v>
      </c>
    </row>
    <row r="10" spans="1:2">
      <c s="3" t="s" r="A10">
        <v>456</v>
      </c>
    </row>
    <row r="11" spans="1:2">
      <c s="4" t="s" r="A11">
        <v>457</v>
      </c>
      <c s="4" t="s" r="B11">
        <v>462</v>
      </c>
    </row>
    <row r="12" spans="1:2">
      <c s="4" t="s" r="A12">
        <v>463</v>
      </c>
    </row>
    <row r="13" spans="1:2">
      <c s="3" t="s" r="A13">
        <v>456</v>
      </c>
    </row>
    <row r="14" spans="1:2">
      <c s="4" t="s" r="A14">
        <v>457</v>
      </c>
      <c s="4" t="s" r="B14">
        <v>464</v>
      </c>
    </row>
    <row r="15" spans="1:2">
      <c s="4" t="s" r="A15">
        <v>465</v>
      </c>
    </row>
    <row r="16" spans="1:2">
      <c s="3" t="s" r="A16">
        <v>456</v>
      </c>
    </row>
    <row r="17" spans="1:2">
      <c s="4" t="s" r="A17">
        <v>457</v>
      </c>
      <c s="4" t="s" r="B17">
        <v>466</v>
      </c>
    </row>
    <row r="18" spans="1:2">
      <c s="4" t="s" r="A18">
        <v>467</v>
      </c>
    </row>
    <row r="19" spans="1:2">
      <c s="3" t="s" r="A19">
        <v>456</v>
      </c>
    </row>
    <row r="20" spans="1:2">
      <c s="4" t="s" r="A20">
        <v>457</v>
      </c>
      <c s="4" t="s" r="B20">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t="s" r="A1">
        <v>469</v>
      </c>
      <c s="2" t="s" r="B1">
        <v>1</v>
      </c>
    </row>
    <row r="2" spans="1:4">
      <c s="2" t="s" r="B2">
        <v>470</v>
      </c>
      <c s="2" t="s" r="C2">
        <v>471</v>
      </c>
      <c s="2" t="s" r="D2">
        <v>472</v>
      </c>
    </row>
    <row r="3" spans="1:4">
      <c s="3" t="s" r="A3">
        <v>456</v>
      </c>
    </row>
    <row r="4" spans="1:4">
      <c s="4" t="s" r="A4">
        <v>473</v>
      </c>
      <c s="6" t="n" r="B4">
        <v>127000</v>
      </c>
      <c s="6" t="n" r="C4">
        <v>144000</v>
      </c>
      <c s="6" t="n" r="D4">
        <v>139000</v>
      </c>
    </row>
    <row r="5" spans="1:4">
      <c s="4" t="s" r="A5">
        <v>474</v>
      </c>
      <c s="5" t="n" r="B5">
        <v>11600000</v>
      </c>
    </row>
    <row r="6" spans="1:4">
      <c s="4" t="s" r="A6">
        <v>475</v>
      </c>
      <c s="6" t="n" r="B6">
        <v>92800000</v>
      </c>
    </row>
    <row r="7" spans="1:4">
      <c s="4" t="s" r="A7">
        <v>476</v>
      </c>
      <c s="5" t="n" r="B7">
        <v>50</v>
      </c>
    </row>
    <row r="8" spans="1:4">
      <c s="4" t="s" r="A8">
        <v>477</v>
      </c>
      <c s="4" t="s" r="B8">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s="1" t="s" r="A1">
        <v>479</v>
      </c>
      <c s="2" t="s" r="B1">
        <v>470</v>
      </c>
    </row>
    <row r="2" spans="1:2">
      <c s="3" t="s" r="A2">
        <v>480</v>
      </c>
    </row>
    <row r="3" spans="1:2">
      <c s="4" t="s" r="A3">
        <v>481</v>
      </c>
      <c s="6" t="n" r="B3">
        <v>5625</v>
      </c>
    </row>
    <row r="4" spans="1:2">
      <c s="4" t="s" r="A4">
        <v>482</v>
      </c>
      <c s="5" t="n" r="B4">
        <v>12065</v>
      </c>
    </row>
    <row r="5" spans="1:2">
      <c s="4" t="s" r="A5">
        <v>483</v>
      </c>
      <c s="5" t="n" r="B5">
        <v>33237</v>
      </c>
    </row>
    <row r="6" spans="1:2">
      <c s="4" t="s" r="A6">
        <v>484</v>
      </c>
      <c s="6" t="n" r="B6">
        <v>509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7"/>
    <col customWidth="1" max="3" min="3" width="17"/>
  </cols>
  <sheetData>
    <row r="1" spans="1:3">
      <c s="1" t="s" r="A1">
        <v>485</v>
      </c>
      <c s="2" t="s" r="B1">
        <v>1</v>
      </c>
    </row>
    <row r="2" spans="1:3">
      <c s="2" t="s" r="B2">
        <v>31</v>
      </c>
      <c s="2" t="s" r="C2">
        <v>32</v>
      </c>
    </row>
    <row r="3" spans="1:3">
      <c s="3" t="s" r="A3">
        <v>480</v>
      </c>
    </row>
    <row r="4" spans="1:3">
      <c s="4" t="s" r="A4">
        <v>486</v>
      </c>
      <c s="8" t="n" r="B4">
        <v>17.13</v>
      </c>
      <c s="8" t="n" r="C4">
        <v>8.050000000000001</v>
      </c>
    </row>
    <row r="5" spans="1:3">
      <c s="4" t="s" r="A5">
        <v>487</v>
      </c>
      <c s="4" t="s" r="B5">
        <v>488</v>
      </c>
      <c s="4" t="s" r="C5">
        <v>489</v>
      </c>
    </row>
    <row r="6" spans="1:3">
      <c s="4" t="s" r="A6">
        <v>490</v>
      </c>
      <c s="4" t="s" r="B6">
        <v>491</v>
      </c>
      <c s="4" t="s" r="C6">
        <v>491</v>
      </c>
    </row>
    <row r="7" spans="1:3">
      <c s="4" t="s" r="A7">
        <v>492</v>
      </c>
      <c s="4" t="s" r="B7">
        <v>493</v>
      </c>
      <c s="4" t="s" r="C7">
        <v>494</v>
      </c>
    </row>
    <row r="8" spans="1:3">
      <c s="4" t="s" r="A8">
        <v>495</v>
      </c>
      <c s="4" t="s" r="B8">
        <v>496</v>
      </c>
      <c s="4" t="s" r="C8">
        <v>497</v>
      </c>
    </row>
    <row r="9" spans="1:3">
      <c s="4" t="s" r="A9">
        <v>498</v>
      </c>
    </row>
    <row r="10" spans="1:3">
      <c s="3" t="s" r="A10">
        <v>480</v>
      </c>
    </row>
    <row r="11" spans="1:3">
      <c s="4" t="s" r="A11">
        <v>486</v>
      </c>
      <c s="8" t="n" r="B11">
        <v>7.29</v>
      </c>
    </row>
    <row r="12" spans="1:3">
      <c s="4" t="s" r="A12">
        <v>487</v>
      </c>
      <c s="4" t="s" r="B12">
        <v>499</v>
      </c>
    </row>
    <row r="13" spans="1:3">
      <c s="4" t="s" r="A13">
        <v>490</v>
      </c>
      <c s="4" t="s" r="B13">
        <v>491</v>
      </c>
    </row>
    <row r="14" spans="1:3">
      <c s="4" t="s" r="A14">
        <v>492</v>
      </c>
      <c s="4" t="s" r="B14">
        <v>500</v>
      </c>
    </row>
    <row r="15" spans="1:3">
      <c s="4" t="s" r="A15">
        <v>495</v>
      </c>
      <c s="4" t="s" r="B15">
        <v>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r="1" spans="1:6">
      <c s="1" t="s" r="A1">
        <v>127</v>
      </c>
      <c s="2" t="s" r="B1">
        <v>101</v>
      </c>
      <c s="2" t="s" r="C1">
        <v>128</v>
      </c>
      <c s="2" t="s" r="D1">
        <v>129</v>
      </c>
      <c s="2" t="s" r="E1">
        <v>130</v>
      </c>
      <c s="2" t="s" r="F1">
        <v>131</v>
      </c>
    </row>
    <row r="2" spans="1:6">
      <c s="4" t="s" r="A2">
        <v>132</v>
      </c>
      <c s="6" t="n" r="B2">
        <v>29794</v>
      </c>
      <c s="6" t="n" r="C2">
        <v>3641</v>
      </c>
      <c s="6" t="n" r="D2">
        <v>205489</v>
      </c>
      <c s="6" t="n" r="E2">
        <v>-189393</v>
      </c>
      <c s="6" t="n" r="F2">
        <v>10057</v>
      </c>
    </row>
    <row r="3" spans="1:6">
      <c s="4" t="s" r="A3">
        <v>133</v>
      </c>
      <c s="5" t="n" r="C3">
        <v>24962250</v>
      </c>
    </row>
    <row r="4" spans="1:6">
      <c s="4" t="s" r="A4">
        <v>134</v>
      </c>
      <c s="5" t="n" r="B4">
        <v>5</v>
      </c>
      <c s="5" t="n" r="D4">
        <v>5</v>
      </c>
    </row>
    <row r="5" spans="1:6">
      <c s="4" t="s" r="A5">
        <v>135</v>
      </c>
      <c s="5" t="n" r="B5">
        <v>601</v>
      </c>
      <c s="6" t="n" r="C5">
        <v>31</v>
      </c>
      <c s="5" t="n" r="D5">
        <v>570</v>
      </c>
    </row>
    <row r="6" spans="1:6">
      <c s="4" t="s" r="A6">
        <v>136</v>
      </c>
      <c s="5" t="n" r="C6">
        <v>195000</v>
      </c>
    </row>
    <row r="7" spans="1:6">
      <c s="4" t="s" r="A7">
        <v>137</v>
      </c>
      <c s="5" t="n" r="B7">
        <v>0</v>
      </c>
      <c s="6" t="n" r="C7">
        <v>42</v>
      </c>
      <c s="5" t="n" r="D7">
        <v>-42</v>
      </c>
    </row>
    <row r="8" spans="1:6">
      <c s="4" t="s" r="A8">
        <v>138</v>
      </c>
      <c s="5" t="n" r="C8">
        <v>258150</v>
      </c>
    </row>
    <row r="9" spans="1:6">
      <c s="4" t="s" r="A9">
        <v>139</v>
      </c>
      <c s="5" t="n" r="B9">
        <v>3136</v>
      </c>
      <c s="5" t="n" r="D9">
        <v>3136</v>
      </c>
    </row>
    <row r="10" spans="1:6">
      <c s="4" t="s" r="A10">
        <v>121</v>
      </c>
      <c s="5" t="n" r="B10">
        <v>-3228</v>
      </c>
      <c s="5" t="n" r="E10">
        <v>-3228</v>
      </c>
    </row>
    <row r="11" spans="1:6">
      <c s="4" t="s" r="A11">
        <v>140</v>
      </c>
      <c s="5" t="n" r="B11">
        <v>196</v>
      </c>
      <c s="5" t="n" r="F11">
        <v>196</v>
      </c>
    </row>
    <row r="12" spans="1:6">
      <c s="4" t="s" r="A12">
        <v>126</v>
      </c>
      <c s="5" t="n" r="B12">
        <v>-3032</v>
      </c>
    </row>
    <row r="13" spans="1:6">
      <c s="4" t="s" r="A13">
        <v>141</v>
      </c>
      <c s="5" t="n" r="B13">
        <v>30504</v>
      </c>
      <c s="6" t="n" r="C13">
        <v>3714</v>
      </c>
      <c s="5" t="n" r="D13">
        <v>209158</v>
      </c>
      <c s="5" t="n" r="E13">
        <v>-192621</v>
      </c>
      <c s="5" t="n" r="F13">
        <v>10253</v>
      </c>
    </row>
    <row r="14" spans="1:6">
      <c s="4" t="s" r="A14">
        <v>142</v>
      </c>
      <c s="5" t="n" r="C14">
        <v>25415400</v>
      </c>
    </row>
    <row r="15" spans="1:6">
      <c s="4" t="s" r="A15">
        <v>134</v>
      </c>
      <c s="5" t="n" r="B15">
        <v>-27</v>
      </c>
      <c s="5" t="n" r="D15">
        <v>-27</v>
      </c>
    </row>
    <row r="16" spans="1:6">
      <c s="4" t="s" r="A16">
        <v>135</v>
      </c>
      <c s="5" t="n" r="B16">
        <v>399</v>
      </c>
      <c s="6" t="n" r="C16">
        <v>8</v>
      </c>
      <c s="5" t="n" r="D16">
        <v>391</v>
      </c>
    </row>
    <row r="17" spans="1:6">
      <c s="4" t="s" r="A17">
        <v>136</v>
      </c>
      <c s="5" t="n" r="C17">
        <v>50000</v>
      </c>
    </row>
    <row r="18" spans="1:6">
      <c s="4" t="s" r="A18">
        <v>137</v>
      </c>
      <c s="5" t="n" r="B18">
        <v>0</v>
      </c>
      <c s="6" t="n" r="C18">
        <v>24</v>
      </c>
      <c s="5" t="n" r="D18">
        <v>-24</v>
      </c>
    </row>
    <row r="19" spans="1:6">
      <c s="4" t="s" r="A19">
        <v>138</v>
      </c>
      <c s="5" t="n" r="C19">
        <v>147150</v>
      </c>
    </row>
    <row r="20" spans="1:6">
      <c s="4" t="s" r="A20">
        <v>139</v>
      </c>
      <c s="5" t="n" r="B20">
        <v>1975</v>
      </c>
      <c s="5" t="n" r="D20">
        <v>1975</v>
      </c>
    </row>
    <row r="21" spans="1:6">
      <c s="4" t="s" r="A21">
        <v>121</v>
      </c>
      <c s="5" t="n" r="B21">
        <v>-42925</v>
      </c>
      <c s="5" t="n" r="E21">
        <v>-42925</v>
      </c>
    </row>
    <row r="22" spans="1:6">
      <c s="4" t="s" r="A22">
        <v>140</v>
      </c>
      <c s="5" t="n" r="B22">
        <v>561</v>
      </c>
      <c s="5" t="n" r="F22">
        <v>562</v>
      </c>
    </row>
    <row r="23" spans="1:6">
      <c s="4" t="s" r="A23">
        <v>126</v>
      </c>
      <c s="5" t="n" r="B23">
        <v>-42364</v>
      </c>
    </row>
    <row r="24" spans="1:6">
      <c s="4" t="s" r="A24">
        <v>143</v>
      </c>
      <c s="5" t="n" r="B24">
        <v>-9512</v>
      </c>
      <c s="6" t="n" r="C24">
        <v>3746</v>
      </c>
      <c s="5" t="n" r="D24">
        <v>211473</v>
      </c>
      <c s="5" t="n" r="E24">
        <v>-235546</v>
      </c>
      <c s="5" t="n" r="F24">
        <v>10815</v>
      </c>
    </row>
    <row r="25" spans="1:6">
      <c s="4" t="s" r="A25">
        <v>144</v>
      </c>
      <c s="5" t="n" r="C25">
        <v>25612550</v>
      </c>
    </row>
    <row r="26" spans="1:6">
      <c s="4" t="s" r="A26">
        <v>134</v>
      </c>
      <c s="5" t="n" r="B26">
        <v>351</v>
      </c>
      <c s="5" t="n" r="D26">
        <v>351</v>
      </c>
    </row>
    <row r="27" spans="1:6">
      <c s="4" t="s" r="A27">
        <v>145</v>
      </c>
      <c s="5" t="n" r="B27">
        <v>115232</v>
      </c>
      <c s="6" t="n" r="C27">
        <v>2099</v>
      </c>
      <c s="5" t="n" r="D27">
        <v>113133</v>
      </c>
    </row>
    <row r="28" spans="1:6">
      <c s="4" t="s" r="A28">
        <v>146</v>
      </c>
      <c s="5" t="n" r="C28">
        <v>12400000</v>
      </c>
    </row>
    <row r="29" spans="1:6">
      <c s="4" t="s" r="A29">
        <v>147</v>
      </c>
      <c s="5" t="n" r="B29">
        <v>13050</v>
      </c>
      <c s="6" t="n" r="C29">
        <v>156</v>
      </c>
      <c s="5" t="n" r="D29">
        <v>12894</v>
      </c>
    </row>
    <row r="30" spans="1:6">
      <c s="4" t="s" r="A30">
        <v>148</v>
      </c>
      <c s="5" t="n" r="C30">
        <v>1026364</v>
      </c>
    </row>
    <row r="31" spans="1:6">
      <c s="4" t="s" r="A31">
        <v>135</v>
      </c>
      <c s="5" t="n" r="B31">
        <v>6025</v>
      </c>
      <c s="6" t="n" r="C31">
        <v>164</v>
      </c>
      <c s="5" t="n" r="D31">
        <v>5861</v>
      </c>
    </row>
    <row r="32" spans="1:6">
      <c s="4" t="s" r="A32">
        <v>136</v>
      </c>
      <c s="5" t="n" r="C32">
        <v>1001750</v>
      </c>
    </row>
    <row r="33" spans="1:6">
      <c s="4" t="s" r="A33">
        <v>137</v>
      </c>
      <c s="5" t="n" r="B33">
        <v>0</v>
      </c>
      <c s="6" t="n" r="C33">
        <v>24</v>
      </c>
      <c s="5" t="n" r="D33">
        <v>-24</v>
      </c>
    </row>
    <row r="34" spans="1:6">
      <c s="4" t="s" r="A34">
        <v>138</v>
      </c>
      <c s="5" t="n" r="C34">
        <v>150600</v>
      </c>
    </row>
    <row r="35" spans="1:6">
      <c s="4" t="s" r="A35">
        <v>139</v>
      </c>
      <c s="5" t="n" r="B35">
        <v>2893</v>
      </c>
      <c s="5" t="n" r="D35">
        <v>2893</v>
      </c>
    </row>
    <row r="36" spans="1:6">
      <c s="4" t="s" r="A36">
        <v>121</v>
      </c>
      <c s="5" t="n" r="B36">
        <v>-84906</v>
      </c>
      <c s="5" t="n" r="E36">
        <v>-84906</v>
      </c>
    </row>
    <row r="37" spans="1:6">
      <c s="4" t="s" r="A37">
        <v>140</v>
      </c>
      <c s="5" t="n" r="B37">
        <v>-18238</v>
      </c>
      <c s="5" t="n" r="F37">
        <v>-18238</v>
      </c>
    </row>
    <row r="38" spans="1:6">
      <c s="4" t="s" r="A38">
        <v>126</v>
      </c>
      <c s="5" t="n" r="B38">
        <v>-103144</v>
      </c>
    </row>
    <row r="39" spans="1:6">
      <c s="4" t="s" r="A39">
        <v>149</v>
      </c>
      <c s="6" t="n" r="B39">
        <v>24895</v>
      </c>
      <c s="6" t="n" r="C39">
        <v>6188</v>
      </c>
      <c s="6" t="n" r="D39">
        <v>346581</v>
      </c>
      <c s="6" t="n" r="E39">
        <v>-320452</v>
      </c>
      <c s="6" t="n" r="F39">
        <v>-7423</v>
      </c>
    </row>
    <row r="40" spans="1:6">
      <c s="4" t="s" r="A40">
        <v>150</v>
      </c>
      <c s="5" t="n" r="C40">
        <v>401912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t="s" r="A1">
        <v>502</v>
      </c>
      <c s="2" t="s" r="B1">
        <v>503</v>
      </c>
      <c s="2" t="s" r="C1">
        <v>31</v>
      </c>
      <c s="2" t="s" r="D1">
        <v>32</v>
      </c>
    </row>
    <row r="2" spans="1:4">
      <c s="3" t="s" r="A2">
        <v>480</v>
      </c>
    </row>
    <row r="3" spans="1:4">
      <c s="4" t="s" r="A3">
        <v>504</v>
      </c>
      <c s="6" t="n" r="D3">
        <v>1000000</v>
      </c>
    </row>
    <row r="4" spans="1:4">
      <c s="4" t="s" r="A4">
        <v>505</v>
      </c>
      <c s="4" t="s" r="D4">
        <v>506</v>
      </c>
    </row>
    <row r="5" spans="1:4">
      <c s="4" t="s" r="A5">
        <v>507</v>
      </c>
      <c s="4" t="s" r="C5">
        <v>508</v>
      </c>
      <c s="4" t="s" r="D5">
        <v>508</v>
      </c>
    </row>
    <row r="6" spans="1:4">
      <c s="4" t="s" r="A6">
        <v>509</v>
      </c>
      <c s="6" t="n" r="C6">
        <v>47300000</v>
      </c>
    </row>
    <row r="7" spans="1:4">
      <c s="4" t="s" r="A7">
        <v>510</v>
      </c>
      <c s="6" t="n" r="B7">
        <v>50927000</v>
      </c>
    </row>
    <row r="8" spans="1:4">
      <c s="4" t="s" r="A8">
        <v>511</v>
      </c>
      <c s="6" t="n" r="C8">
        <v>18500000</v>
      </c>
    </row>
    <row r="9" spans="1:4">
      <c s="4" t="s" r="A9">
        <v>512</v>
      </c>
      <c s="4" t="s" r="C9">
        <v>513</v>
      </c>
    </row>
    <row r="10" spans="1:4">
      <c s="4" t="s" r="A10">
        <v>514</v>
      </c>
    </row>
    <row r="11" spans="1:4">
      <c s="3" t="s" r="A11">
        <v>480</v>
      </c>
    </row>
    <row r="12" spans="1:4">
      <c s="4" t="s" r="A12">
        <v>504</v>
      </c>
      <c s="6" t="n" r="B12">
        <v>1000000</v>
      </c>
    </row>
    <row r="13" spans="1:4">
      <c s="4" t="s" r="A13">
        <v>515</v>
      </c>
    </row>
    <row r="14" spans="1:4">
      <c s="3" t="s" r="A14">
        <v>480</v>
      </c>
    </row>
    <row r="15" spans="1:4">
      <c s="4" t="s" r="A15">
        <v>507</v>
      </c>
      <c s="4" t="s" r="C15">
        <v>508</v>
      </c>
    </row>
    <row r="16" spans="1:4">
      <c s="4" t="s" r="A16">
        <v>516</v>
      </c>
    </row>
    <row r="17" spans="1:4">
      <c s="3" t="s" r="A17">
        <v>480</v>
      </c>
    </row>
    <row r="18" spans="1:4">
      <c s="4" t="s" r="A18">
        <v>517</v>
      </c>
      <c s="4" t="s" r="C18">
        <v>518</v>
      </c>
    </row>
    <row r="19" spans="1:4">
      <c s="4" t="s" r="A19">
        <v>519</v>
      </c>
      <c s="4" t="s" r="C19">
        <v>520</v>
      </c>
    </row>
    <row r="20" spans="1:4">
      <c s="4" t="s" r="A20">
        <v>521</v>
      </c>
    </row>
    <row r="21" spans="1:4">
      <c s="3" t="s" r="A21">
        <v>480</v>
      </c>
    </row>
    <row r="22" spans="1:4">
      <c s="4" t="s" r="A22">
        <v>522</v>
      </c>
      <c s="5" t="n" r="B22">
        <v>2200000</v>
      </c>
    </row>
    <row r="23" spans="1:4">
      <c s="4" t="s" r="A23">
        <v>523</v>
      </c>
      <c s="8" t="n" r="B23">
        <v>7.44</v>
      </c>
    </row>
    <row r="24" spans="1:4">
      <c s="4" t="s" r="A24">
        <v>524</v>
      </c>
    </row>
    <row r="25" spans="1:4">
      <c s="3" t="s" r="A25">
        <v>480</v>
      </c>
    </row>
    <row r="26" spans="1:4">
      <c s="4" t="s" r="A26">
        <v>522</v>
      </c>
      <c s="5" t="n" r="B26">
        <v>1100000</v>
      </c>
    </row>
    <row r="27" spans="1:4">
      <c s="4" t="s" r="A27">
        <v>523</v>
      </c>
      <c s="6" t="n" r="B27">
        <v>11</v>
      </c>
    </row>
    <row r="28" spans="1:4">
      <c s="4" t="s" r="A28">
        <v>525</v>
      </c>
    </row>
    <row r="29" spans="1:4">
      <c s="3" t="s" r="A29">
        <v>480</v>
      </c>
    </row>
    <row r="30" spans="1:4">
      <c s="4" t="s" r="A30">
        <v>505</v>
      </c>
      <c s="4" t="s" r="B30">
        <v>508</v>
      </c>
    </row>
    <row r="31" spans="1:4">
      <c s="4" t="s" r="A31">
        <v>526</v>
      </c>
    </row>
    <row r="32" spans="1:4">
      <c s="3" t="s" r="A32">
        <v>480</v>
      </c>
    </row>
    <row r="33" spans="1:4">
      <c s="4" t="s" r="A33">
        <v>527</v>
      </c>
      <c s="6" t="n" r="B33">
        <v>12000000</v>
      </c>
    </row>
    <row r="34" spans="1:4">
      <c s="4" t="s" r="A34">
        <v>528</v>
      </c>
    </row>
    <row r="35" spans="1:4">
      <c s="3" t="s" r="A35">
        <v>480</v>
      </c>
    </row>
    <row r="36" spans="1:4">
      <c s="4" t="s" r="A36">
        <v>529</v>
      </c>
      <c s="5" t="n" r="B36">
        <v>3300000</v>
      </c>
    </row>
    <row r="37" spans="1:4">
      <c s="4" t="s" r="A37">
        <v>530</v>
      </c>
    </row>
    <row r="38" spans="1:4">
      <c s="3" t="s" r="A38">
        <v>480</v>
      </c>
    </row>
    <row r="39" spans="1:4">
      <c s="4" t="s" r="A39">
        <v>505</v>
      </c>
      <c s="4" t="s" r="B39">
        <v>506</v>
      </c>
    </row>
    <row r="40" spans="1:4">
      <c s="4" t="s" r="A40">
        <v>507</v>
      </c>
      <c s="4" t="s" r="C40">
        <v>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t="s" r="A1">
        <v>532</v>
      </c>
      <c s="2" t="s" r="B1">
        <v>533</v>
      </c>
      <c s="2" t="s" r="C1">
        <v>470</v>
      </c>
      <c s="2" t="s" r="D1">
        <v>471</v>
      </c>
      <c s="2" t="s" r="E1">
        <v>472</v>
      </c>
      <c s="2" t="s" r="F1">
        <v>534</v>
      </c>
      <c s="2" t="s" r="G1">
        <v>535</v>
      </c>
      <c s="2" t="s" r="H1">
        <v>536</v>
      </c>
      <c s="2" t="s" r="I1">
        <v>537</v>
      </c>
      <c s="2" t="s" r="J1">
        <v>538</v>
      </c>
    </row>
    <row r="2" spans="1:10">
      <c s="3" t="s" r="A2">
        <v>539</v>
      </c>
    </row>
    <row r="3" spans="1:10">
      <c s="4" t="s" r="A3">
        <v>540</v>
      </c>
      <c s="6" t="n" r="C3">
        <v>2800000</v>
      </c>
      <c s="6" t="n" r="D3">
        <v>3000000</v>
      </c>
      <c s="6" t="n" r="E3">
        <v>3300000</v>
      </c>
    </row>
    <row r="4" spans="1:10">
      <c s="4" t="s" r="A4">
        <v>541</v>
      </c>
    </row>
    <row r="5" spans="1:10">
      <c s="3" t="s" r="A5">
        <v>539</v>
      </c>
    </row>
    <row r="6" spans="1:10">
      <c s="4" t="s" r="A6">
        <v>542</v>
      </c>
      <c s="5" t="n" r="E6">
        <v>2745000</v>
      </c>
    </row>
    <row r="7" spans="1:10">
      <c s="4" t="s" r="A7">
        <v>543</v>
      </c>
      <c s="6" t="n" r="H7">
        <v>2700000</v>
      </c>
    </row>
    <row r="8" spans="1:10">
      <c s="4" t="s" r="A8">
        <v>544</v>
      </c>
      <c s="6" t="n" r="F8">
        <v>6500000</v>
      </c>
      <c s="10" t="n" r="G8">
        <v>5</v>
      </c>
    </row>
    <row r="9" spans="1:10">
      <c s="4" t="s" r="A9">
        <v>545</v>
      </c>
      <c s="6" t="n" r="F9">
        <v>53000000</v>
      </c>
      <c s="10" t="n" r="G9">
        <v>41</v>
      </c>
    </row>
    <row r="10" spans="1:10">
      <c s="4" t="s" r="A10">
        <v>546</v>
      </c>
      <c s="5" t="n" r="E10">
        <v>1426000</v>
      </c>
    </row>
    <row r="11" spans="1:10">
      <c s="4" t="s" r="A11">
        <v>547</v>
      </c>
    </row>
    <row r="12" spans="1:10">
      <c s="3" t="s" r="A12">
        <v>539</v>
      </c>
    </row>
    <row r="13" spans="1:10">
      <c s="4" t="s" r="A13">
        <v>548</v>
      </c>
      <c s="5" t="n" r="D13">
        <v>111000</v>
      </c>
      <c s="5" t="n" r="E13">
        <v>152000</v>
      </c>
    </row>
    <row r="14" spans="1:10">
      <c s="4" t="s" r="A14">
        <v>549</v>
      </c>
    </row>
    <row r="15" spans="1:10">
      <c s="3" t="s" r="A15">
        <v>539</v>
      </c>
    </row>
    <row r="16" spans="1:10">
      <c s="4" t="s" r="A16">
        <v>550</v>
      </c>
      <c s="6" t="n" r="I16">
        <v>336000</v>
      </c>
    </row>
    <row r="17" spans="1:10">
      <c s="4" t="s" r="A17">
        <v>551</v>
      </c>
    </row>
    <row r="18" spans="1:10">
      <c s="3" t="s" r="A18">
        <v>539</v>
      </c>
    </row>
    <row r="19" spans="1:10">
      <c s="4" t="s" r="A19">
        <v>552</v>
      </c>
      <c s="6" t="n" r="B19">
        <v>345000</v>
      </c>
      <c s="6" t="n" r="D19">
        <v>31600</v>
      </c>
      <c s="5" t="n" r="E19">
        <v>659000</v>
      </c>
    </row>
    <row r="20" spans="1:10">
      <c s="4" t="s" r="A20">
        <v>542</v>
      </c>
      <c s="6" t="n" r="E20">
        <v>43000</v>
      </c>
    </row>
    <row r="21" spans="1:10">
      <c s="4" t="s" r="A21">
        <v>553</v>
      </c>
      <c s="6" t="n" r="B21">
        <v>1200000</v>
      </c>
      <c s="11" t="n" r="J21">
        <v>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t="s" r="A1">
        <v>554</v>
      </c>
      <c s="2" t="s" r="B1">
        <v>1</v>
      </c>
    </row>
    <row r="2" spans="1:2">
      <c s="2" t="s" r="B2">
        <v>470</v>
      </c>
    </row>
    <row r="3" spans="1:2">
      <c s="4" t="s" r="A3">
        <v>555</v>
      </c>
      <c s="6" t="n" r="B3">
        <v>15789</v>
      </c>
    </row>
    <row r="4" spans="1:2">
      <c s="4" t="s" r="A4">
        <v>556</v>
      </c>
      <c s="5" t="n" r="B4">
        <v>3363</v>
      </c>
    </row>
    <row r="5" spans="1:2">
      <c s="4" t="s" r="A5">
        <v>557</v>
      </c>
      <c s="5" t="n" r="B5">
        <v>1470</v>
      </c>
    </row>
    <row r="6" spans="1:2">
      <c s="4" t="s" r="A6">
        <v>558</v>
      </c>
      <c s="5" t="n" r="B6">
        <v>326</v>
      </c>
    </row>
    <row r="7" spans="1:2">
      <c s="4" t="s" r="A7">
        <v>559</v>
      </c>
      <c s="5" t="n" r="B7">
        <v>419</v>
      </c>
    </row>
    <row r="8" spans="1:2">
      <c s="4" t="s" r="A8">
        <v>560</v>
      </c>
      <c s="5" t="n" r="B8">
        <v>10211</v>
      </c>
    </row>
    <row r="9" spans="1:2">
      <c s="4" t="s" r="A9">
        <v>561</v>
      </c>
      <c s="5" t="n" r="B9">
        <v>11051</v>
      </c>
    </row>
    <row r="10" spans="1:2">
      <c s="4" t="s" r="A10">
        <v>562</v>
      </c>
      <c s="5" t="n" r="B10">
        <v>132</v>
      </c>
    </row>
    <row r="11" spans="1:2">
      <c s="4" t="s" r="A11">
        <v>563</v>
      </c>
      <c s="5" t="n" r="B11">
        <v>972</v>
      </c>
    </row>
    <row r="12" spans="1:2">
      <c s="4" t="s" r="A12">
        <v>564</v>
      </c>
      <c s="5" t="n" r="B12">
        <v>225</v>
      </c>
    </row>
    <row r="13" spans="1:2">
      <c s="4" t="s" r="A13">
        <v>565</v>
      </c>
      <c s="5" t="n" r="B13">
        <v>0</v>
      </c>
    </row>
    <row r="14" spans="1:2">
      <c s="4" t="s" r="A14">
        <v>566</v>
      </c>
      <c s="5" t="n" r="B14">
        <v>9722</v>
      </c>
    </row>
    <row r="15" spans="1:2">
      <c s="4" t="s" r="A15">
        <v>567</v>
      </c>
      <c s="5" t="n" r="B15">
        <v>-9420</v>
      </c>
    </row>
    <row r="16" spans="1:2">
      <c s="4" t="s" r="A16">
        <v>568</v>
      </c>
      <c s="5" t="n" r="B16">
        <v>-23</v>
      </c>
    </row>
    <row r="17" spans="1:2">
      <c s="4" t="s" r="A17">
        <v>569</v>
      </c>
      <c s="5" t="n" r="B17">
        <v>-823</v>
      </c>
    </row>
    <row r="18" spans="1:2">
      <c s="4" t="s" r="A18">
        <v>570</v>
      </c>
      <c s="5" t="n" r="B18">
        <v>-188</v>
      </c>
    </row>
    <row r="19" spans="1:2">
      <c s="4" t="s" r="A19">
        <v>571</v>
      </c>
      <c s="5" t="n" r="B19">
        <v>0</v>
      </c>
    </row>
    <row r="20" spans="1:2">
      <c s="4" t="s" r="A20">
        <v>572</v>
      </c>
      <c s="5" t="n" r="B20">
        <v>-8386</v>
      </c>
    </row>
    <row r="21" spans="1:2">
      <c s="4" t="s" r="A21">
        <v>573</v>
      </c>
      <c s="5" t="n" r="B21">
        <v>1630</v>
      </c>
    </row>
    <row r="22" spans="1:2">
      <c s="4" t="s" r="A22">
        <v>574</v>
      </c>
      <c s="5" t="n" r="B22">
        <v>109</v>
      </c>
    </row>
    <row r="23" spans="1:2">
      <c s="4" t="s" r="A23">
        <v>575</v>
      </c>
      <c s="5" t="n" r="B23">
        <v>149</v>
      </c>
    </row>
    <row r="24" spans="1:2">
      <c s="4" t="s" r="A24">
        <v>576</v>
      </c>
      <c s="5" t="n" r="B24">
        <v>37</v>
      </c>
    </row>
    <row r="25" spans="1:2">
      <c s="4" t="s" r="A25">
        <v>577</v>
      </c>
      <c s="5" t="n" r="B25">
        <v>0</v>
      </c>
    </row>
    <row r="26" spans="1:2">
      <c s="4" t="s" r="A26">
        <v>578</v>
      </c>
      <c s="6" t="n" r="B26">
        <v>13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0"/>
    <col customWidth="1" max="2" min="2" width="21"/>
  </cols>
  <sheetData>
    <row r="1" spans="1:2">
      <c s="1" t="s" r="A1">
        <v>579</v>
      </c>
      <c s="2" t="s" r="B1">
        <v>1</v>
      </c>
    </row>
    <row r="2" spans="1:2">
      <c s="2" t="s" r="B2">
        <v>470</v>
      </c>
    </row>
    <row r="3" spans="1:2">
      <c s="4" t="s" r="A3">
        <v>580</v>
      </c>
      <c s="6" t="n" r="B3">
        <v>144000</v>
      </c>
    </row>
    <row r="4" spans="1:2">
      <c s="4" t="s" r="A4">
        <v>581</v>
      </c>
      <c s="5" t="n" r="B4">
        <v>127000</v>
      </c>
    </row>
    <row r="5" spans="1:2">
      <c s="4" t="s" r="A5">
        <v>582</v>
      </c>
      <c s="5" t="n" r="B5">
        <v>698000</v>
      </c>
    </row>
    <row r="6" spans="1:2">
      <c s="4" t="s" r="A6">
        <v>583</v>
      </c>
      <c s="5" t="n" r="B6">
        <v>8667000</v>
      </c>
    </row>
    <row r="7" spans="1:2">
      <c s="4" t="s" r="A7">
        <v>584</v>
      </c>
      <c s="5" t="n" r="B7">
        <v>-6656000</v>
      </c>
    </row>
    <row r="8" spans="1:2">
      <c s="4" t="s" r="A8">
        <v>585</v>
      </c>
      <c s="5" t="n" r="B8">
        <v>2709000</v>
      </c>
    </row>
    <row r="9" spans="1:2">
      <c s="4" t="s" r="A9">
        <v>586</v>
      </c>
    </row>
    <row r="10" spans="1:2">
      <c s="4" t="s" r="A10">
        <v>587</v>
      </c>
      <c s="5" t="n" r="B10">
        <v>6000</v>
      </c>
    </row>
    <row r="11" spans="1:2">
      <c s="4" t="s" r="A11">
        <v>588</v>
      </c>
      <c s="5" t="n" r="B11">
        <v>267000</v>
      </c>
    </row>
    <row r="12" spans="1:2">
      <c s="4" t="s" r="A12">
        <v>589</v>
      </c>
      <c s="5" t="n" r="B12">
        <v>-161000</v>
      </c>
    </row>
    <row r="13" spans="1:2">
      <c s="4" t="s" r="A13">
        <v>590</v>
      </c>
      <c s="5" t="n" r="B13">
        <v>112000</v>
      </c>
    </row>
    <row r="14" spans="1:2">
      <c s="4" t="s" r="A14">
        <v>591</v>
      </c>
    </row>
    <row r="15" spans="1:2">
      <c s="4" t="s" r="A15">
        <v>587</v>
      </c>
      <c s="5" t="n" r="B15">
        <v>42000</v>
      </c>
    </row>
    <row r="16" spans="1:2">
      <c s="4" t="s" r="A16">
        <v>588</v>
      </c>
      <c s="5" t="n" r="B16">
        <v>200000</v>
      </c>
    </row>
    <row r="17" spans="1:2">
      <c s="4" t="s" r="A17">
        <v>589</v>
      </c>
      <c s="5" t="n" r="B17">
        <v>-8000</v>
      </c>
    </row>
    <row r="18" spans="1:2">
      <c s="4" t="s" r="A18">
        <v>590</v>
      </c>
      <c s="5" t="n" r="B18">
        <v>234000</v>
      </c>
    </row>
    <row r="19" spans="1:2">
      <c s="4" t="s" r="A19">
        <v>592</v>
      </c>
    </row>
    <row r="20" spans="1:2">
      <c s="4" t="s" r="A20">
        <v>587</v>
      </c>
      <c s="5" t="n" r="B20">
        <v>37000</v>
      </c>
    </row>
    <row r="21" spans="1:2">
      <c s="4" t="s" r="A21">
        <v>588</v>
      </c>
      <c s="5" t="n" r="B21">
        <v>16000</v>
      </c>
    </row>
    <row r="22" spans="1:2">
      <c s="4" t="s" r="A22">
        <v>589</v>
      </c>
      <c s="5" t="n" r="B22">
        <v>-29000</v>
      </c>
    </row>
    <row r="23" spans="1:2">
      <c s="4" t="s" r="A23">
        <v>590</v>
      </c>
      <c s="5" t="n" r="B23">
        <v>24000</v>
      </c>
    </row>
    <row r="24" spans="1:2">
      <c s="4" t="s" r="A24">
        <v>593</v>
      </c>
    </row>
    <row r="25" spans="1:2">
      <c s="4" t="s" r="A25">
        <v>580</v>
      </c>
      <c s="5" t="n" r="B25">
        <v>483000</v>
      </c>
    </row>
    <row r="26" spans="1:2">
      <c s="4" t="s" r="A26">
        <v>594</v>
      </c>
      <c s="5" t="n" r="B26">
        <v>4832000</v>
      </c>
    </row>
    <row r="27" spans="1:2">
      <c s="4" t="s" r="A27">
        <v>595</v>
      </c>
      <c s="5" t="n" r="B27">
        <v>-4307000</v>
      </c>
    </row>
    <row r="28" spans="1:2">
      <c s="4" t="s" r="A28">
        <v>581</v>
      </c>
      <c s="5" t="n" r="B28">
        <v>1008000</v>
      </c>
    </row>
    <row r="29" spans="1:2">
      <c s="4" t="s" r="A29">
        <v>596</v>
      </c>
    </row>
    <row r="30" spans="1:2">
      <c s="4" t="s" r="A30">
        <v>580</v>
      </c>
      <c s="5" t="n" r="B30">
        <v>102000</v>
      </c>
    </row>
    <row r="31" spans="1:2">
      <c s="4" t="s" r="A31">
        <v>594</v>
      </c>
      <c s="5" t="n" r="B31">
        <v>2619000</v>
      </c>
    </row>
    <row r="32" spans="1:2">
      <c s="4" t="s" r="A32">
        <v>595</v>
      </c>
      <c s="5" t="n" r="B32">
        <v>-1642000</v>
      </c>
    </row>
    <row r="33" spans="1:2">
      <c s="4" t="s" r="A33">
        <v>581</v>
      </c>
      <c s="5" t="n" r="B33">
        <v>1079000</v>
      </c>
    </row>
    <row r="34" spans="1:2">
      <c s="4" t="s" r="A34">
        <v>597</v>
      </c>
    </row>
    <row r="35" spans="1:2">
      <c s="4" t="s" r="A35">
        <v>580</v>
      </c>
      <c s="5" t="n" r="B35">
        <v>28000</v>
      </c>
    </row>
    <row r="36" spans="1:2">
      <c s="4" t="s" r="A36">
        <v>594</v>
      </c>
      <c s="5" t="n" r="B36">
        <v>733000</v>
      </c>
    </row>
    <row r="37" spans="1:2">
      <c s="4" t="s" r="A37">
        <v>595</v>
      </c>
      <c s="5" t="n" r="B37">
        <v>-508000</v>
      </c>
    </row>
    <row r="38" spans="1:2">
      <c s="4" t="s" r="A38">
        <v>581</v>
      </c>
      <c s="6" t="n" r="B38">
        <v>25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t="s" r="A1">
        <v>598</v>
      </c>
      <c s="2" t="s" r="B1">
        <v>1</v>
      </c>
    </row>
    <row r="2" spans="1:4">
      <c s="2" t="s" r="B2">
        <v>31</v>
      </c>
      <c s="2" t="s" r="C2">
        <v>32</v>
      </c>
      <c s="2" t="s" r="D2">
        <v>87</v>
      </c>
    </row>
    <row r="3" spans="1:4">
      <c s="4" t="s" r="A3">
        <v>599</v>
      </c>
      <c s="6" t="n" r="B3">
        <v>2700</v>
      </c>
      <c s="6" t="n" r="C3">
        <v>1100</v>
      </c>
    </row>
    <row r="4" spans="1:4">
      <c s="4" t="s" r="A4">
        <v>600</v>
      </c>
      <c s="5" t="n" r="B4">
        <v>11920</v>
      </c>
      <c s="6" t="n" r="C4">
        <v>983</v>
      </c>
      <c s="6" t="n" r="D4">
        <v>560</v>
      </c>
    </row>
    <row r="5" spans="1:4">
      <c s="4" t="s" r="A5">
        <v>601</v>
      </c>
    </row>
    <row r="6" spans="1:4">
      <c s="4" t="s" r="A6">
        <v>560</v>
      </c>
      <c s="5" t="n" r="B6">
        <v>10200</v>
      </c>
    </row>
    <row r="7" spans="1:4">
      <c s="4" t="s" r="A7">
        <v>555</v>
      </c>
      <c s="5" t="n" r="B7">
        <v>15800</v>
      </c>
    </row>
    <row r="8" spans="1:4">
      <c s="4" t="s" r="A8">
        <v>566</v>
      </c>
      <c s="6" t="n" r="B8">
        <v>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t="s" r="A1">
        <v>602</v>
      </c>
      <c s="2" t="s" r="B1">
        <v>1</v>
      </c>
    </row>
    <row r="2" spans="1:4">
      <c s="2" t="s" r="B2">
        <v>31</v>
      </c>
      <c s="2" t="s" r="C2">
        <v>32</v>
      </c>
      <c s="2" t="s" r="D2">
        <v>87</v>
      </c>
    </row>
    <row r="3" spans="1:4">
      <c s="3" t="s" r="A3">
        <v>603</v>
      </c>
    </row>
    <row r="4" spans="1:4">
      <c s="4" t="s" r="A4">
        <v>604</v>
      </c>
      <c s="6" t="n" r="B4">
        <v>22800</v>
      </c>
      <c s="6" t="n" r="C4">
        <v>21800</v>
      </c>
      <c s="6" t="n" r="D4">
        <v>21200</v>
      </c>
    </row>
    <row r="5" spans="1:4">
      <c s="4" t="s" r="A5">
        <v>605</v>
      </c>
      <c s="5" t="n" r="B5">
        <v>-5500</v>
      </c>
      <c s="5" t="n" r="C5">
        <v>-5800</v>
      </c>
      <c s="5" t="n" r="D5">
        <v>-6500</v>
      </c>
    </row>
    <row r="6" spans="1:4">
      <c s="4" t="s" r="A6">
        <v>606</v>
      </c>
      <c s="5" t="n" r="B6">
        <v>0</v>
      </c>
      <c s="5" t="n" r="C6">
        <v>0</v>
      </c>
      <c s="5" t="n" r="D6">
        <v>-100</v>
      </c>
    </row>
    <row r="7" spans="1:4">
      <c s="4" t="s" r="A7">
        <v>101</v>
      </c>
      <c s="6" t="n" r="B7">
        <v>17298</v>
      </c>
      <c s="6" t="n" r="C7">
        <v>15966</v>
      </c>
      <c s="6" t="n" r="D7">
        <v>145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t="s" r="A1">
        <v>607</v>
      </c>
      <c s="2" t="s" r="B1">
        <v>1</v>
      </c>
    </row>
    <row r="2" spans="1:2">
      <c s="2" t="s" r="B2">
        <v>472</v>
      </c>
    </row>
    <row r="3" spans="1:2">
      <c s="3" t="s" r="A3">
        <v>603</v>
      </c>
    </row>
    <row r="4" spans="1:2">
      <c s="4" t="s" r="A4">
        <v>608</v>
      </c>
      <c s="6" t="n" r="B4">
        <v>10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09</v>
      </c>
      <c s="2" t="s" r="B1">
        <v>1</v>
      </c>
    </row>
    <row r="2" spans="1:4">
      <c s="2" t="s" r="B2">
        <v>31</v>
      </c>
      <c s="2" t="s" r="C2">
        <v>32</v>
      </c>
      <c s="2" t="s" r="D2">
        <v>87</v>
      </c>
    </row>
    <row r="3" spans="1:4">
      <c s="3" t="s" r="A3">
        <v>610</v>
      </c>
    </row>
    <row r="4" spans="1:4">
      <c s="4" t="s" r="A4">
        <v>611</v>
      </c>
      <c s="6" t="n" r="B4">
        <v>14967</v>
      </c>
      <c s="6" t="n" r="C4">
        <v>18265</v>
      </c>
      <c s="6" t="n" r="D4">
        <v>18570</v>
      </c>
    </row>
    <row r="5" spans="1:4">
      <c s="4" t="s" r="A5">
        <v>102</v>
      </c>
      <c s="5" t="n" r="B5">
        <v>-875</v>
      </c>
      <c s="5" t="n" r="C5">
        <v>3667</v>
      </c>
      <c s="5" t="n" r="D5">
        <v>1550</v>
      </c>
    </row>
    <row r="6" spans="1:4">
      <c s="4" t="s" r="A6">
        <v>612</v>
      </c>
      <c s="5" t="n" r="B6">
        <v>5007</v>
      </c>
      <c s="5" t="n" r="C6">
        <v>0</v>
      </c>
      <c s="5" t="n" r="D6">
        <v>0</v>
      </c>
    </row>
    <row r="7" spans="1:4">
      <c s="4" t="s" r="A7">
        <v>613</v>
      </c>
      <c s="5" t="n" r="B7">
        <v>-4</v>
      </c>
      <c s="5" t="n" r="C7">
        <v>-9</v>
      </c>
      <c s="5" t="n" r="D7">
        <v>-11</v>
      </c>
    </row>
    <row r="8" spans="1:4">
      <c s="4" t="s" r="A8">
        <v>266</v>
      </c>
      <c s="5" t="n" r="B8">
        <v>-110</v>
      </c>
      <c s="5" t="n" r="C8">
        <v>-74</v>
      </c>
      <c s="5" t="n" r="D8">
        <v>-27</v>
      </c>
    </row>
    <row r="9" spans="1:4">
      <c s="4" t="s" r="A9">
        <v>614</v>
      </c>
      <c s="6" t="n" r="B9">
        <v>4018</v>
      </c>
      <c s="6" t="n" r="C9">
        <v>3584</v>
      </c>
      <c s="6" t="n" r="D9">
        <v>15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615</v>
      </c>
      <c s="2" t="s" r="B1">
        <v>31</v>
      </c>
      <c s="2" t="s" r="C1">
        <v>32</v>
      </c>
    </row>
    <row r="2" spans="1:3">
      <c s="3" t="s" r="A2">
        <v>616</v>
      </c>
    </row>
    <row r="3" spans="1:3">
      <c s="4" t="s" r="A3">
        <v>617</v>
      </c>
      <c s="6" t="n" r="B3">
        <v>730</v>
      </c>
      <c s="6" t="n" r="C3">
        <v>0</v>
      </c>
    </row>
    <row r="4" spans="1:3">
      <c s="4" t="s" r="A4">
        <v>618</v>
      </c>
      <c s="5" t="n" r="B4">
        <v>0</v>
      </c>
      <c s="5" t="n" r="C4">
        <v>1352</v>
      </c>
    </row>
    <row r="5" spans="1:3">
      <c s="4" t="s" r="A5">
        <v>619</v>
      </c>
      <c s="5" t="n" r="B5">
        <v>730</v>
      </c>
      <c s="5" t="n" r="C5">
        <v>1352</v>
      </c>
    </row>
    <row r="6" spans="1:3">
      <c s="4" t="s" r="A6">
        <v>620</v>
      </c>
      <c s="5" t="n" r="B6">
        <v>0</v>
      </c>
      <c s="5" t="n" r="C6">
        <v>15044</v>
      </c>
    </row>
    <row r="7" spans="1:3">
      <c s="4" t="s" r="A7">
        <v>621</v>
      </c>
      <c s="5" t="n" r="B7">
        <v>0</v>
      </c>
      <c s="5" t="n" r="C7">
        <v>15044</v>
      </c>
    </row>
    <row r="8" spans="1:3">
      <c s="4" t="s" r="A8">
        <v>622</v>
      </c>
      <c s="5" t="n" r="B8">
        <v>730</v>
      </c>
      <c s="5" t="n" r="C8">
        <v>16396</v>
      </c>
    </row>
    <row r="9" spans="1:3">
      <c s="4" t="s" r="A9">
        <v>54</v>
      </c>
      <c s="5" t="n" r="C9">
        <v>69</v>
      </c>
    </row>
    <row r="10" spans="1:3">
      <c s="4" t="s" r="A10">
        <v>55</v>
      </c>
      <c s="5" t="n" r="B10">
        <v>168</v>
      </c>
      <c s="5" t="n" r="C10">
        <v>0</v>
      </c>
    </row>
    <row r="11" spans="1:3">
      <c s="4" t="s" r="A11">
        <v>59</v>
      </c>
      <c s="5" t="n" r="B11">
        <v>0</v>
      </c>
      <c s="5" t="n" r="C11">
        <v>832</v>
      </c>
    </row>
    <row r="12" spans="1:3">
      <c s="4" t="s" r="A12">
        <v>623</v>
      </c>
      <c s="5" t="n" r="B12">
        <v>168</v>
      </c>
      <c s="5" t="n" r="C12">
        <v>901</v>
      </c>
    </row>
    <row r="13" spans="1:3">
      <c s="4" t="s" r="A13">
        <v>64</v>
      </c>
      <c s="5" t="n" r="B13">
        <v>0</v>
      </c>
      <c s="5" t="n" r="C13">
        <v>88</v>
      </c>
    </row>
    <row r="14" spans="1:3">
      <c s="4" t="s" r="A14">
        <v>624</v>
      </c>
      <c s="5" t="n" r="B14">
        <v>0</v>
      </c>
      <c s="5" t="n" r="C14">
        <v>7626</v>
      </c>
    </row>
    <row r="15" spans="1:3">
      <c s="4" t="s" r="A15">
        <v>625</v>
      </c>
      <c s="5" t="n" r="B15">
        <v>0</v>
      </c>
      <c s="5" t="n" r="C15">
        <v>7714</v>
      </c>
    </row>
    <row r="16" spans="1:3">
      <c s="4" t="s" r="A16">
        <v>626</v>
      </c>
      <c s="6" t="n" r="B16">
        <v>168</v>
      </c>
      <c s="6" t="n" r="C16">
        <v>86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t="s" r="A1">
        <v>627</v>
      </c>
      <c s="2" t="s" r="B1">
        <v>1</v>
      </c>
    </row>
    <row r="2" spans="1:4">
      <c s="2" t="s" r="B2">
        <v>31</v>
      </c>
      <c s="2" t="s" r="C2">
        <v>32</v>
      </c>
      <c s="2" t="s" r="D2">
        <v>87</v>
      </c>
    </row>
    <row r="3" spans="1:4">
      <c s="3" t="s" r="A3">
        <v>628</v>
      </c>
    </row>
    <row r="4" spans="1:4">
      <c s="4" t="s" r="A4">
        <v>629</v>
      </c>
      <c s="6" t="n" r="B4">
        <v>1271</v>
      </c>
      <c s="6" t="n" r="C4">
        <v>872</v>
      </c>
      <c s="6" t="n" r="D4">
        <v>766</v>
      </c>
    </row>
    <row r="5" spans="1:4">
      <c s="4" t="s" r="A5">
        <v>630</v>
      </c>
      <c s="5" t="n" r="B5">
        <v>1709</v>
      </c>
      <c s="5" t="n" r="C5">
        <v>1751</v>
      </c>
      <c s="5" t="n" r="D5">
        <v>1910</v>
      </c>
    </row>
    <row r="6" spans="1:4">
      <c s="4" t="s" r="A6">
        <v>631</v>
      </c>
      <c s="6" t="n" r="B6">
        <v>-740</v>
      </c>
      <c s="6" t="n" r="C6">
        <v>-676</v>
      </c>
      <c s="6" t="n" r="D6">
        <v>-9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51</v>
      </c>
      <c s="2" t="s" r="B1">
        <v>1</v>
      </c>
    </row>
    <row r="2" spans="1:4">
      <c s="2" t="s" r="B2">
        <v>31</v>
      </c>
      <c s="2" t="s" r="C2">
        <v>32</v>
      </c>
      <c s="2" t="s" r="D2">
        <v>87</v>
      </c>
    </row>
    <row r="3" spans="1:4">
      <c s="3" t="s" r="A3">
        <v>152</v>
      </c>
    </row>
    <row r="4" spans="1:4">
      <c s="4" t="s" r="A4">
        <v>112</v>
      </c>
      <c s="6" t="n" r="B4">
        <v>-84906</v>
      </c>
      <c s="6" t="n" r="C4">
        <v>-42925</v>
      </c>
      <c s="6" t="n" r="D4">
        <v>-3228</v>
      </c>
    </row>
    <row r="5" spans="1:4">
      <c s="3" t="s" r="A5">
        <v>153</v>
      </c>
    </row>
    <row r="6" spans="1:4">
      <c s="4" t="s" r="A6">
        <v>154</v>
      </c>
      <c s="5" t="n" r="B6">
        <v>14141</v>
      </c>
      <c s="5" t="n" r="C6">
        <v>3062</v>
      </c>
      <c s="5" t="n" r="D6">
        <v>3183</v>
      </c>
    </row>
    <row r="7" spans="1:4">
      <c s="4" t="s" r="A7">
        <v>155</v>
      </c>
      <c s="5" t="n" r="B7">
        <v>-4952</v>
      </c>
      <c s="5" t="n" r="C7">
        <v>14</v>
      </c>
      <c s="5" t="n" r="D7">
        <v>-37</v>
      </c>
    </row>
    <row r="8" spans="1:4">
      <c s="4" t="s" r="A8">
        <v>156</v>
      </c>
      <c s="5" t="n" r="B8">
        <v>-6252</v>
      </c>
      <c s="5" t="n" r="C8">
        <v>0</v>
      </c>
      <c s="5" t="n" r="D8">
        <v>0</v>
      </c>
    </row>
    <row r="9" spans="1:4">
      <c s="4" t="s" r="A9">
        <v>157</v>
      </c>
      <c s="5" t="n" r="B9">
        <v>0</v>
      </c>
      <c s="5" t="n" r="C9">
        <v>0</v>
      </c>
      <c s="5" t="n" r="D9">
        <v>-6</v>
      </c>
    </row>
    <row r="10" spans="1:4">
      <c s="4" t="s" r="A10">
        <v>158</v>
      </c>
      <c s="5" t="n" r="B10">
        <v>-589</v>
      </c>
      <c s="5" t="n" r="C10">
        <v>-676</v>
      </c>
      <c s="5" t="n" r="D10">
        <v>-975</v>
      </c>
    </row>
    <row r="11" spans="1:4">
      <c s="4" t="s" r="A11">
        <v>159</v>
      </c>
      <c s="5" t="n" r="B11">
        <v>60503</v>
      </c>
      <c s="5" t="n" r="C11">
        <v>28135</v>
      </c>
      <c s="5" t="n" r="D11">
        <v>-18834</v>
      </c>
    </row>
    <row r="12" spans="1:4">
      <c s="4" t="s" r="A12">
        <v>160</v>
      </c>
      <c s="5" t="n" r="B12">
        <v>3319</v>
      </c>
      <c s="5" t="n" r="C12">
        <v>1990</v>
      </c>
      <c s="5" t="n" r="D12">
        <v>0</v>
      </c>
    </row>
    <row r="13" spans="1:4">
      <c s="4" t="s" r="A13">
        <v>161</v>
      </c>
      <c s="5" t="n" r="B13">
        <v>0</v>
      </c>
      <c s="5" t="n" r="C13">
        <v>0</v>
      </c>
      <c s="5" t="n" r="D13">
        <v>7170</v>
      </c>
    </row>
    <row r="14" spans="1:4">
      <c s="4" t="s" r="A14">
        <v>162</v>
      </c>
      <c s="5" t="n" r="B14">
        <v>0</v>
      </c>
      <c s="5" t="n" r="C14">
        <v>712</v>
      </c>
      <c s="5" t="n" r="D14">
        <v>0</v>
      </c>
    </row>
    <row r="15" spans="1:4">
      <c s="4" t="s" r="A15">
        <v>163</v>
      </c>
      <c s="5" t="n" r="B15">
        <v>-2806</v>
      </c>
      <c s="5" t="n" r="C15">
        <v>-11320</v>
      </c>
      <c s="5" t="n" r="D15">
        <v>-4758</v>
      </c>
    </row>
    <row r="16" spans="1:4">
      <c s="4" t="s" r="A16">
        <v>164</v>
      </c>
      <c s="5" t="n" r="B16">
        <v>2690</v>
      </c>
      <c s="5" t="n" r="C16">
        <v>2029</v>
      </c>
      <c s="5" t="n" r="D16">
        <v>3040</v>
      </c>
    </row>
    <row r="17" spans="1:4">
      <c s="3" t="s" r="A17">
        <v>165</v>
      </c>
    </row>
    <row r="18" spans="1:4">
      <c s="4" t="s" r="A18">
        <v>166</v>
      </c>
      <c s="5" t="n" r="B18">
        <v>3426</v>
      </c>
      <c s="5" t="n" r="C18">
        <v>-511</v>
      </c>
      <c s="5" t="n" r="D18">
        <v>2610</v>
      </c>
    </row>
    <row r="19" spans="1:4">
      <c s="4" t="s" r="A19">
        <v>167</v>
      </c>
      <c s="5" t="n" r="B19">
        <v>-3112</v>
      </c>
      <c s="5" t="n" r="C19">
        <v>-2186</v>
      </c>
      <c s="5" t="n" r="D19">
        <v>176</v>
      </c>
    </row>
    <row r="20" spans="1:4">
      <c s="4" t="s" r="A20">
        <v>168</v>
      </c>
      <c s="5" t="n" r="B20">
        <v>-2330</v>
      </c>
      <c s="5" t="n" r="C20">
        <v>315</v>
      </c>
      <c s="5" t="n" r="D20">
        <v>800</v>
      </c>
    </row>
    <row r="21" spans="1:4">
      <c s="4" t="s" r="A21">
        <v>169</v>
      </c>
      <c s="5" t="n" r="B21">
        <v>13210</v>
      </c>
      <c s="5" t="n" r="C21">
        <v>665</v>
      </c>
      <c s="5" t="n" r="D21">
        <v>-6642</v>
      </c>
    </row>
    <row r="22" spans="1:4">
      <c s="4" t="s" r="A22">
        <v>55</v>
      </c>
      <c s="5" t="n" r="B22">
        <v>1092</v>
      </c>
      <c s="5" t="n" r="C22">
        <v>1318</v>
      </c>
      <c s="5" t="n" r="D22">
        <v>-613</v>
      </c>
    </row>
    <row r="23" spans="1:4">
      <c s="4" t="s" r="A23">
        <v>56</v>
      </c>
      <c s="5" t="n" r="B23">
        <v>-55</v>
      </c>
      <c s="5" t="n" r="C23">
        <v>-14</v>
      </c>
      <c s="5" t="n" r="D23">
        <v>-4984</v>
      </c>
    </row>
    <row r="24" spans="1:4">
      <c s="4" t="s" r="A24">
        <v>58</v>
      </c>
      <c s="5" t="n" r="B24">
        <v>-265</v>
      </c>
      <c s="5" t="n" r="C24">
        <v>1211</v>
      </c>
      <c s="5" t="n" r="D24">
        <v>-742</v>
      </c>
    </row>
    <row r="25" spans="1:4">
      <c s="4" t="s" r="A25">
        <v>59</v>
      </c>
      <c s="5" t="n" r="B25">
        <v>6998</v>
      </c>
      <c s="5" t="n" r="C25">
        <v>-517</v>
      </c>
      <c s="5" t="n" r="D25">
        <v>-682</v>
      </c>
    </row>
    <row r="26" spans="1:4">
      <c s="4" t="s" r="A26">
        <v>170</v>
      </c>
      <c s="5" t="n" r="B26">
        <v>-10730</v>
      </c>
      <c s="5" t="n" r="C26">
        <v>-1977</v>
      </c>
      <c s="5" t="n" r="D26">
        <v>1383</v>
      </c>
    </row>
    <row r="27" spans="1:4">
      <c s="4" t="s" r="A27">
        <v>171</v>
      </c>
      <c s="5" t="n" r="B27">
        <v>-10618</v>
      </c>
      <c s="5" t="n" r="C27">
        <v>-20676</v>
      </c>
      <c s="5" t="n" r="D27">
        <v>-23139</v>
      </c>
    </row>
    <row r="28" spans="1:4">
      <c s="3" t="s" r="A28">
        <v>172</v>
      </c>
    </row>
    <row r="29" spans="1:4">
      <c s="4" t="s" r="A29">
        <v>173</v>
      </c>
      <c s="5" t="n" r="B29">
        <v>-1728</v>
      </c>
      <c s="5" t="n" r="C29">
        <v>-1029</v>
      </c>
      <c s="5" t="n" r="D29">
        <v>-1069</v>
      </c>
    </row>
    <row r="30" spans="1:4">
      <c s="4" t="s" r="A30">
        <v>174</v>
      </c>
      <c s="5" t="n" r="B30">
        <v>13242</v>
      </c>
      <c s="5" t="n" r="C30">
        <v>1007</v>
      </c>
      <c s="5" t="n" r="D30">
        <v>67</v>
      </c>
    </row>
    <row r="31" spans="1:4">
      <c s="4" t="s" r="A31">
        <v>175</v>
      </c>
      <c s="5" t="n" r="B31">
        <v>13678</v>
      </c>
      <c s="5" t="n" r="C31">
        <v>7152</v>
      </c>
      <c s="5" t="n" r="D31">
        <v>18246</v>
      </c>
    </row>
    <row r="32" spans="1:4">
      <c s="4" t="s" r="A32">
        <v>176</v>
      </c>
      <c s="5" t="n" r="B32">
        <v>-68275</v>
      </c>
      <c s="5" t="n" r="C32">
        <v>-1085</v>
      </c>
      <c s="5" t="n" r="D32">
        <v>-3567</v>
      </c>
    </row>
    <row r="33" spans="1:4">
      <c s="4" t="s" r="A33">
        <v>177</v>
      </c>
      <c s="5" t="n" r="B33">
        <v>0</v>
      </c>
      <c s="5" t="n" r="C33">
        <v>0</v>
      </c>
      <c s="5" t="n" r="D33">
        <v>1771</v>
      </c>
    </row>
    <row r="34" spans="1:4">
      <c s="4" t="s" r="A34">
        <v>178</v>
      </c>
      <c s="5" t="n" r="B34">
        <v>-43083</v>
      </c>
      <c s="5" t="n" r="C34">
        <v>6044</v>
      </c>
      <c s="5" t="n" r="D34">
        <v>15448</v>
      </c>
    </row>
    <row r="35" spans="1:4">
      <c s="3" t="s" r="A35">
        <v>179</v>
      </c>
    </row>
    <row r="36" spans="1:4">
      <c s="4" t="s" r="A36">
        <v>180</v>
      </c>
      <c s="5" t="n" r="B36">
        <v>-34392</v>
      </c>
      <c s="5" t="n" r="C36">
        <v>-475</v>
      </c>
      <c s="5" t="n" r="D36">
        <v>-223</v>
      </c>
    </row>
    <row r="37" spans="1:4">
      <c s="4" t="s" r="A37">
        <v>181</v>
      </c>
      <c s="5" t="n" r="B37">
        <v>-355</v>
      </c>
      <c s="5" t="n" r="C37">
        <v>0</v>
      </c>
      <c s="5" t="n" r="D37">
        <v>0</v>
      </c>
    </row>
    <row r="38" spans="1:4">
      <c s="4" t="s" r="A38">
        <v>182</v>
      </c>
      <c s="5" t="n" r="B38">
        <v>0</v>
      </c>
      <c s="5" t="n" r="C38">
        <v>19333</v>
      </c>
      <c s="5" t="n" r="D38">
        <v>6668</v>
      </c>
    </row>
    <row r="39" spans="1:4">
      <c s="4" t="s" r="A39">
        <v>183</v>
      </c>
      <c s="5" t="n" r="B39">
        <v>-161</v>
      </c>
      <c s="5" t="n" r="C39">
        <v>-77</v>
      </c>
      <c s="5" t="n" r="D39">
        <v>-97</v>
      </c>
    </row>
    <row r="40" spans="1:4">
      <c s="4" t="s" r="A40">
        <v>184</v>
      </c>
      <c s="5" t="n" r="B40">
        <v>-1357</v>
      </c>
      <c s="5" t="n" r="C40">
        <v>-907</v>
      </c>
      <c s="5" t="n" r="D40">
        <v>0</v>
      </c>
    </row>
    <row r="41" spans="1:4">
      <c s="4" t="s" r="A41">
        <v>185</v>
      </c>
      <c s="5" t="n" r="B41">
        <v>132260</v>
      </c>
      <c s="5" t="n" r="C41">
        <v>400</v>
      </c>
      <c s="5" t="n" r="D41">
        <v>607</v>
      </c>
    </row>
    <row r="42" spans="1:4">
      <c s="4" t="s" r="A42">
        <v>186</v>
      </c>
      <c s="5" t="n" r="B42">
        <v>95995</v>
      </c>
      <c s="5" t="n" r="C42">
        <v>18274</v>
      </c>
      <c s="5" t="n" r="D42">
        <v>6955</v>
      </c>
    </row>
    <row r="43" spans="1:4">
      <c s="4" t="s" r="A43">
        <v>187</v>
      </c>
      <c s="5" t="n" r="B43">
        <v>-9170</v>
      </c>
      <c s="5" t="n" r="C43">
        <v>252</v>
      </c>
      <c s="5" t="n" r="D43">
        <v>22</v>
      </c>
    </row>
    <row r="44" spans="1:4">
      <c s="4" t="s" r="A44">
        <v>188</v>
      </c>
      <c s="5" t="n" r="B44">
        <v>33124</v>
      </c>
      <c s="5" t="n" r="C44">
        <v>3894</v>
      </c>
      <c s="5" t="n" r="D44">
        <v>-714</v>
      </c>
    </row>
    <row r="45" spans="1:4">
      <c s="4" t="s" r="A45">
        <v>189</v>
      </c>
      <c s="5" t="n" r="B45">
        <v>6636</v>
      </c>
      <c s="5" t="n" r="C45">
        <v>2742</v>
      </c>
      <c s="5" t="n" r="D45">
        <v>3456</v>
      </c>
    </row>
    <row r="46" spans="1:4">
      <c s="4" t="s" r="A46">
        <v>190</v>
      </c>
      <c s="5" t="n" r="B46">
        <v>39760</v>
      </c>
      <c s="5" t="n" r="C46">
        <v>6636</v>
      </c>
      <c s="5" t="n" r="D46">
        <v>2742</v>
      </c>
    </row>
    <row r="47" spans="1:4">
      <c s="3" t="s" r="A47">
        <v>191</v>
      </c>
    </row>
    <row r="48" spans="1:4">
      <c s="4" t="s" r="A48">
        <v>192</v>
      </c>
      <c s="5" t="n" r="B48">
        <v>403</v>
      </c>
      <c s="5" t="n" r="C48">
        <v>153</v>
      </c>
      <c s="5" t="n" r="D48">
        <v>56</v>
      </c>
    </row>
    <row r="49" spans="1:4">
      <c s="4" t="s" r="A49">
        <v>193</v>
      </c>
      <c s="5" t="n" r="B49">
        <v>4431</v>
      </c>
      <c s="5" t="n" r="C49">
        <v>1701</v>
      </c>
      <c s="5" t="n" r="D49">
        <v>118</v>
      </c>
    </row>
    <row r="50" spans="1:4">
      <c s="3" t="s" r="A50">
        <v>194</v>
      </c>
    </row>
    <row r="51" spans="1:4">
      <c s="4" t="s" r="A51">
        <v>195</v>
      </c>
      <c s="5" t="n" r="B51">
        <v>0</v>
      </c>
      <c s="5" t="n" r="C51">
        <v>0</v>
      </c>
      <c s="5" t="n" r="D51">
        <v>0</v>
      </c>
    </row>
    <row r="52" spans="1:4">
      <c s="4" t="s" r="A52">
        <v>196</v>
      </c>
      <c s="5" t="n" r="B52">
        <v>0</v>
      </c>
      <c s="5" t="n" r="C52">
        <v>0</v>
      </c>
      <c s="5" t="n" r="D52">
        <v>50927</v>
      </c>
    </row>
    <row r="53" spans="1:4">
      <c s="4" t="s" r="A53">
        <v>197</v>
      </c>
      <c s="6" t="n" r="B53">
        <v>0</v>
      </c>
      <c s="6" t="n" r="C53">
        <v>0</v>
      </c>
      <c s="6" t="n" r="D53">
        <v>509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s="1" t="s" r="A1">
        <v>632</v>
      </c>
      <c s="2" t="s" r="B1">
        <v>1</v>
      </c>
    </row>
    <row r="2" spans="1:2">
      <c s="2" t="s" r="B2">
        <v>470</v>
      </c>
    </row>
    <row r="3" spans="1:2">
      <c s="3" t="s" r="A3">
        <v>633</v>
      </c>
    </row>
    <row r="4" spans="1:2">
      <c s="4" t="s" r="A4">
        <v>634</v>
      </c>
      <c s="6" t="n" r="B4">
        <v>4250</v>
      </c>
    </row>
    <row r="5" spans="1:2">
      <c s="4" t="s" r="A5">
        <v>635</v>
      </c>
      <c s="5" t="n" r="B5">
        <v>4250</v>
      </c>
    </row>
    <row r="6" spans="1:2">
      <c s="4" t="s" r="A6">
        <v>636</v>
      </c>
      <c s="5" t="n" r="B6">
        <v>4250</v>
      </c>
    </row>
    <row r="7" spans="1:2">
      <c s="4" t="s" r="A7">
        <v>637</v>
      </c>
      <c s="5" t="n" r="B7">
        <v>4860</v>
      </c>
    </row>
    <row r="8" spans="1:2">
      <c s="4" t="s" r="A8">
        <v>638</v>
      </c>
      <c s="6" t="n" r="B8">
        <v>48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t="s" r="A1">
        <v>639</v>
      </c>
      <c s="2" t="s" r="B1">
        <v>640</v>
      </c>
      <c s="2" t="s" r="C1">
        <v>1</v>
      </c>
    </row>
    <row r="2" spans="1:6">
      <c s="2" t="s" r="B2">
        <v>641</v>
      </c>
      <c s="2" t="s" r="C2">
        <v>31</v>
      </c>
      <c s="2" t="s" r="D2">
        <v>32</v>
      </c>
      <c s="2" t="s" r="E2">
        <v>87</v>
      </c>
      <c s="2" t="s" r="F2">
        <v>642</v>
      </c>
    </row>
    <row r="3" spans="1:6">
      <c s="3" t="s" r="A3">
        <v>643</v>
      </c>
    </row>
    <row r="4" spans="1:6">
      <c s="4" t="s" r="A4">
        <v>644</v>
      </c>
      <c s="6" t="n" r="C4">
        <v>73000</v>
      </c>
      <c s="6" t="n" r="D4">
        <v>170000</v>
      </c>
      <c s="6" t="n" r="E4">
        <v>250000</v>
      </c>
    </row>
    <row r="5" spans="1:6">
      <c s="4" t="s" r="A5">
        <v>645</v>
      </c>
      <c s="5" t="n" r="C5">
        <v>2782000</v>
      </c>
      <c s="5" t="n" r="D5">
        <v>3026000</v>
      </c>
      <c s="5" t="n" r="E5">
        <v>6724000</v>
      </c>
    </row>
    <row r="6" spans="1:6">
      <c s="4" t="s" r="A6">
        <v>646</v>
      </c>
      <c s="6" t="n" r="B6">
        <v>8100000</v>
      </c>
    </row>
    <row r="7" spans="1:6">
      <c s="4" t="s" r="A7">
        <v>647</v>
      </c>
      <c s="5" t="n" r="C7">
        <v>22500000</v>
      </c>
    </row>
    <row r="8" spans="1:6">
      <c s="4" t="s" r="A8">
        <v>648</v>
      </c>
      <c s="5" t="n" r="C8">
        <v>5007000</v>
      </c>
      <c s="5" t="n" r="D8">
        <v>0</v>
      </c>
      <c s="5" t="n" r="E8">
        <v>0</v>
      </c>
    </row>
    <row r="9" spans="1:6">
      <c s="4" t="s" r="A9">
        <v>649</v>
      </c>
      <c s="6" t="n" r="C9">
        <v>13050000</v>
      </c>
    </row>
    <row r="10" spans="1:6">
      <c s="4" t="s" r="A10">
        <v>650</v>
      </c>
    </row>
    <row r="11" spans="1:6">
      <c s="3" t="s" r="A11">
        <v>643</v>
      </c>
    </row>
    <row r="12" spans="1:6">
      <c s="4" t="s" r="A12">
        <v>651</v>
      </c>
      <c s="4" t="s" r="C12">
        <v>508</v>
      </c>
    </row>
    <row r="13" spans="1:6">
      <c s="4" t="s" r="A13">
        <v>652</v>
      </c>
    </row>
    <row r="14" spans="1:6">
      <c s="3" t="s" r="A14">
        <v>643</v>
      </c>
    </row>
    <row r="15" spans="1:6">
      <c s="4" t="s" r="A15">
        <v>649</v>
      </c>
      <c s="6" t="n" r="C15">
        <v>13000000</v>
      </c>
    </row>
    <row r="16" spans="1:6">
      <c s="4" t="s" r="A16">
        <v>653</v>
      </c>
      <c s="4" t="s" r="C16">
        <v>654</v>
      </c>
    </row>
    <row r="17" spans="1:6">
      <c s="4" t="s" r="A17">
        <v>655</v>
      </c>
    </row>
    <row r="18" spans="1:6">
      <c s="3" t="s" r="A18">
        <v>643</v>
      </c>
    </row>
    <row r="19" spans="1:6">
      <c s="4" t="s" r="A19">
        <v>656</v>
      </c>
      <c s="6" t="n" r="C19">
        <v>13200000</v>
      </c>
    </row>
    <row r="20" spans="1:6">
      <c s="4" t="s" r="A20">
        <v>657</v>
      </c>
      <c s="5" t="n" r="C20">
        <v>700000</v>
      </c>
    </row>
    <row r="21" spans="1:6">
      <c s="4" t="s" r="A21">
        <v>648</v>
      </c>
      <c s="5" t="n" r="C21">
        <v>5000000</v>
      </c>
    </row>
    <row r="22" spans="1:6">
      <c s="4" t="s" r="A22">
        <v>658</v>
      </c>
    </row>
    <row r="23" spans="1:6">
      <c s="3" t="s" r="A23">
        <v>643</v>
      </c>
    </row>
    <row r="24" spans="1:6">
      <c s="4" t="s" r="A24">
        <v>659</v>
      </c>
      <c s="5" t="n" r="C24">
        <v>8188000</v>
      </c>
    </row>
    <row r="25" spans="1:6">
      <c s="4" t="s" r="A25">
        <v>660</v>
      </c>
    </row>
    <row r="26" spans="1:6">
      <c s="3" t="s" r="A26">
        <v>643</v>
      </c>
    </row>
    <row r="27" spans="1:6">
      <c s="4" t="s" r="A27">
        <v>659</v>
      </c>
      <c s="5" t="n" r="C27">
        <v>11138000</v>
      </c>
    </row>
    <row r="28" spans="1:6">
      <c s="4" t="s" r="A28">
        <v>661</v>
      </c>
    </row>
    <row r="29" spans="1:6">
      <c s="3" t="s" r="A29">
        <v>643</v>
      </c>
    </row>
    <row r="30" spans="1:6">
      <c s="4" t="s" r="A30">
        <v>662</v>
      </c>
      <c s="6" t="n" r="F30">
        <v>20717000</v>
      </c>
    </row>
    <row r="31" spans="1:6">
      <c s="4" t="s" r="A31">
        <v>663</v>
      </c>
    </row>
    <row r="32" spans="1:6">
      <c s="3" t="s" r="A32">
        <v>643</v>
      </c>
    </row>
    <row r="33" spans="1:6">
      <c s="4" t="s" r="A33">
        <v>645</v>
      </c>
      <c s="5" t="n" r="C33">
        <v>2000000</v>
      </c>
      <c s="5" t="n" r="D33">
        <v>3500000</v>
      </c>
      <c s="5" t="n" r="E33">
        <v>2600000</v>
      </c>
    </row>
    <row r="34" spans="1:6">
      <c s="4" t="s" r="A34">
        <v>664</v>
      </c>
    </row>
    <row r="35" spans="1:6">
      <c s="3" t="s" r="A35">
        <v>643</v>
      </c>
    </row>
    <row r="36" spans="1:6">
      <c s="4" t="s" r="A36">
        <v>662</v>
      </c>
      <c s="5" t="n" r="C36">
        <v>6300000</v>
      </c>
      <c s="5" t="n" r="D36">
        <v>6800000</v>
      </c>
      <c s="5" t="n" r="E36">
        <v>6900000</v>
      </c>
    </row>
    <row r="37" spans="1:6">
      <c s="4" t="s" r="A37">
        <v>644</v>
      </c>
      <c s="6" t="n" r="C37">
        <v>6700000</v>
      </c>
      <c s="6" t="n" r="D37">
        <v>8000000</v>
      </c>
      <c s="6" t="n" r="E37">
        <v>9100000</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5"/>
  </cols>
  <sheetData>
    <row r="1" spans="1:4">
      <c s="1" t="s" r="A1">
        <v>665</v>
      </c>
      <c s="2" t="s" r="B1">
        <v>1</v>
      </c>
    </row>
    <row r="2" spans="1:4">
      <c s="2" t="s" r="B2">
        <v>31</v>
      </c>
      <c s="2" t="s" r="C2">
        <v>32</v>
      </c>
      <c s="2" t="s" r="D2">
        <v>87</v>
      </c>
    </row>
    <row r="3" spans="1:4">
      <c s="3" t="s" r="A3">
        <v>666</v>
      </c>
    </row>
    <row r="4" spans="1:4">
      <c s="4" t="s" r="A4">
        <v>667</v>
      </c>
      <c s="4" t="s" r="B4">
        <v>668</v>
      </c>
      <c s="4" t="s" r="C4">
        <v>669</v>
      </c>
      <c s="4" t="s" r="D4">
        <v>670</v>
      </c>
    </row>
    <row r="5" spans="1:4">
      <c s="4" t="s" r="A5">
        <v>671</v>
      </c>
      <c s="4" t="s" r="B5">
        <v>672</v>
      </c>
      <c s="4" t="s" r="C5">
        <v>672</v>
      </c>
      <c s="4" t="s" r="D5">
        <v>673</v>
      </c>
    </row>
    <row r="6" spans="1:4">
      <c s="4" t="s" r="A6">
        <v>674</v>
      </c>
      <c s="4" t="s" r="B6">
        <v>491</v>
      </c>
      <c s="4" t="s" r="C6">
        <v>491</v>
      </c>
      <c s="4" t="s" r="D6">
        <v>491</v>
      </c>
    </row>
    <row r="7" spans="1:4">
      <c s="4" t="s" r="A7">
        <v>487</v>
      </c>
      <c s="4" t="s" r="B7">
        <v>675</v>
      </c>
      <c s="4" t="s" r="C7">
        <v>676</v>
      </c>
      <c s="4" t="s" r="D7">
        <v>677</v>
      </c>
    </row>
    <row r="8" spans="1:4">
      <c s="4" t="s" r="A8">
        <v>678</v>
      </c>
      <c s="4" t="s" r="B8">
        <v>491</v>
      </c>
      <c s="4" t="s" r="C8">
        <v>491</v>
      </c>
      <c s="4" t="s" r="D8">
        <v>4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79</v>
      </c>
      <c s="2" t="s" r="B1">
        <v>1</v>
      </c>
    </row>
    <row r="2" spans="1:4">
      <c s="2" t="s" r="B2">
        <v>31</v>
      </c>
      <c s="2" t="s" r="C2">
        <v>32</v>
      </c>
      <c s="2" t="s" r="D2">
        <v>87</v>
      </c>
    </row>
    <row r="3" spans="1:4">
      <c s="3" t="s" r="A3">
        <v>666</v>
      </c>
    </row>
    <row r="4" spans="1:4">
      <c s="4" t="s" r="A4">
        <v>680</v>
      </c>
      <c s="6" t="n" r="B4">
        <v>2863</v>
      </c>
      <c s="6" t="n" r="C4">
        <v>2029</v>
      </c>
      <c s="6" t="n" r="D4">
        <v>3040</v>
      </c>
    </row>
    <row r="5" spans="1:4">
      <c s="3" t="s" r="A5">
        <v>681</v>
      </c>
    </row>
    <row r="6" spans="1:4">
      <c s="4" t="s" r="A6">
        <v>682</v>
      </c>
      <c s="8" t="n" r="B6">
        <v>0.08</v>
      </c>
      <c s="8" t="n" r="C6">
        <v>0.08</v>
      </c>
      <c s="8" t="n" r="D6">
        <v>0.12</v>
      </c>
    </row>
    <row r="7" spans="1:4">
      <c s="4" t="s" r="A7">
        <v>683</v>
      </c>
      <c s="8" t="n" r="B7">
        <v>0.08</v>
      </c>
      <c s="8" t="n" r="C7">
        <v>0.08</v>
      </c>
      <c s="8" t="n" r="D7">
        <v>0.12</v>
      </c>
    </row>
    <row r="8" spans="1:4">
      <c s="4" t="s" r="A8">
        <v>684</v>
      </c>
    </row>
    <row r="9" spans="1:4">
      <c s="3" t="s" r="A9">
        <v>666</v>
      </c>
    </row>
    <row r="10" spans="1:4">
      <c s="4" t="s" r="A10">
        <v>680</v>
      </c>
      <c s="6" t="n" r="B10">
        <v>1093</v>
      </c>
      <c s="6" t="n" r="C10">
        <v>1302</v>
      </c>
      <c s="6" t="n" r="D10">
        <v>1701</v>
      </c>
    </row>
    <row r="11" spans="1:4">
      <c s="3" t="s" r="A11">
        <v>681</v>
      </c>
    </row>
    <row r="12" spans="1:4">
      <c s="4" t="s" r="A12">
        <v>682</v>
      </c>
      <c s="8" t="n" r="B12">
        <v>0.03</v>
      </c>
      <c s="8" t="n" r="C12">
        <v>0.05</v>
      </c>
      <c s="8" t="n" r="D12">
        <v>0.07000000000000001</v>
      </c>
    </row>
    <row r="13" spans="1:4">
      <c s="4" t="s" r="A13">
        <v>683</v>
      </c>
      <c s="8" t="n" r="B13">
        <v>0.03</v>
      </c>
      <c s="8" t="n" r="C13">
        <v>0.05</v>
      </c>
      <c s="8" t="n" r="D13">
        <v>0.07000000000000001</v>
      </c>
    </row>
    <row r="14" spans="1:4">
      <c s="4" t="s" r="A14">
        <v>685</v>
      </c>
    </row>
    <row r="15" spans="1:4">
      <c s="3" t="s" r="A15">
        <v>666</v>
      </c>
    </row>
    <row r="16" spans="1:4">
      <c s="4" t="s" r="A16">
        <v>680</v>
      </c>
      <c s="6" t="n" r="B16">
        <v>921</v>
      </c>
      <c s="6" t="n" r="C16">
        <v>550</v>
      </c>
      <c s="6" t="n" r="D16">
        <v>1160</v>
      </c>
    </row>
    <row r="17" spans="1:4">
      <c s="3" t="s" r="A17">
        <v>681</v>
      </c>
    </row>
    <row r="18" spans="1:4">
      <c s="4" t="s" r="A18">
        <v>682</v>
      </c>
      <c s="8" t="n" r="B18">
        <v>0.03</v>
      </c>
      <c s="8" t="n" r="C18">
        <v>0.02</v>
      </c>
      <c s="8" t="n" r="D18">
        <v>0.05</v>
      </c>
    </row>
    <row r="19" spans="1:4">
      <c s="4" t="s" r="A19">
        <v>683</v>
      </c>
      <c s="8" t="n" r="B19">
        <v>0.03</v>
      </c>
      <c s="8" t="n" r="C19">
        <v>0.02</v>
      </c>
      <c s="8" t="n" r="D19">
        <v>0.05</v>
      </c>
    </row>
    <row r="20" spans="1:4">
      <c s="4" t="s" r="A20">
        <v>498</v>
      </c>
    </row>
    <row r="21" spans="1:4">
      <c s="3" t="s" r="A21">
        <v>666</v>
      </c>
    </row>
    <row r="22" spans="1:4">
      <c s="4" t="s" r="A22">
        <v>680</v>
      </c>
      <c s="6" t="n" r="B22">
        <v>850</v>
      </c>
      <c s="6" t="n" r="C22">
        <v>177</v>
      </c>
      <c s="6" t="n" r="D22">
        <v>179</v>
      </c>
    </row>
    <row r="23" spans="1:4">
      <c s="3" t="s" r="A23">
        <v>681</v>
      </c>
    </row>
    <row r="24" spans="1:4">
      <c s="4" t="s" r="A24">
        <v>682</v>
      </c>
      <c s="8" t="n" r="B24">
        <v>0.02</v>
      </c>
      <c s="8" t="n" r="C24">
        <v>0.01</v>
      </c>
      <c s="8" t="n" r="D24">
        <v>0.01</v>
      </c>
    </row>
    <row r="25" spans="1:4">
      <c s="4" t="s" r="A25">
        <v>683</v>
      </c>
      <c s="8" t="n" r="B25">
        <v>0.02</v>
      </c>
      <c s="8" t="n" r="C25">
        <v>0.01</v>
      </c>
      <c s="8" t="n" r="D25">
        <v>0.01</v>
      </c>
    </row>
    <row r="26" spans="1:4">
      <c s="4" t="s" r="A26">
        <v>686</v>
      </c>
    </row>
    <row r="27" spans="1:4">
      <c s="3" t="s" r="A27">
        <v>666</v>
      </c>
    </row>
    <row r="28" spans="1:4">
      <c s="4" t="s" r="A28">
        <v>680</v>
      </c>
      <c s="6" t="n" r="B28">
        <v>1027</v>
      </c>
      <c s="6" t="n" r="C28">
        <v>779</v>
      </c>
      <c s="6" t="n" r="D28">
        <v>1068</v>
      </c>
    </row>
    <row r="29" spans="1:4">
      <c s="4" t="s" r="A29">
        <v>687</v>
      </c>
    </row>
    <row r="30" spans="1:4">
      <c s="3" t="s" r="A30">
        <v>666</v>
      </c>
    </row>
    <row r="31" spans="1:4">
      <c s="4" t="s" r="A31">
        <v>680</v>
      </c>
      <c s="5" t="n" r="B31">
        <v>327</v>
      </c>
      <c s="5" t="n" r="C31">
        <v>398</v>
      </c>
      <c s="5" t="n" r="D31">
        <v>419</v>
      </c>
    </row>
    <row r="32" spans="1:4">
      <c s="4" t="s" r="A32">
        <v>688</v>
      </c>
    </row>
    <row r="33" spans="1:4">
      <c s="3" t="s" r="A33">
        <v>666</v>
      </c>
    </row>
    <row r="34" spans="1:4">
      <c s="4" t="s" r="A34">
        <v>680</v>
      </c>
      <c s="5" t="n" r="B34">
        <v>494</v>
      </c>
      <c s="5" t="n" r="C34">
        <v>320</v>
      </c>
      <c s="5" t="n" r="D34">
        <v>649</v>
      </c>
    </row>
    <row r="35" spans="1:4">
      <c s="4" t="s" r="A35">
        <v>689</v>
      </c>
    </row>
    <row r="36" spans="1:4">
      <c s="3" t="s" r="A36">
        <v>666</v>
      </c>
    </row>
    <row r="37" spans="1:4">
      <c s="4" t="s" r="A37">
        <v>680</v>
      </c>
      <c s="5" t="n" r="B37">
        <v>206</v>
      </c>
      <c s="5" t="n" r="C37">
        <v>61</v>
      </c>
      <c s="5" t="n" r="D37">
        <v>0</v>
      </c>
    </row>
    <row r="38" spans="1:4">
      <c s="4" t="s" r="A38">
        <v>690</v>
      </c>
    </row>
    <row r="39" spans="1:4">
      <c s="3" t="s" r="A39">
        <v>666</v>
      </c>
    </row>
    <row r="40" spans="1:4">
      <c s="4" t="s" r="A40">
        <v>680</v>
      </c>
      <c s="5" t="n" r="B40">
        <v>38</v>
      </c>
      <c s="5" t="n" r="C40">
        <v>20</v>
      </c>
      <c s="5" t="n" r="D40">
        <v>49</v>
      </c>
    </row>
    <row r="41" spans="1:4">
      <c s="4" t="s" r="A41">
        <v>691</v>
      </c>
    </row>
    <row r="42" spans="1:4">
      <c s="3" t="s" r="A42">
        <v>666</v>
      </c>
    </row>
    <row r="43" spans="1:4">
      <c s="4" t="s" r="A43">
        <v>680</v>
      </c>
      <c s="5" t="n" r="B43">
        <v>1</v>
      </c>
      <c s="5" t="n" r="C43">
        <v>1</v>
      </c>
      <c s="5" t="n" r="D43">
        <v>2</v>
      </c>
    </row>
    <row r="44" spans="1:4">
      <c s="4" t="s" r="A44">
        <v>692</v>
      </c>
    </row>
    <row r="45" spans="1:4">
      <c s="3" t="s" r="A45">
        <v>666</v>
      </c>
    </row>
    <row r="46" spans="1:4">
      <c s="4" t="s" r="A46">
        <v>680</v>
      </c>
      <c s="5" t="n" r="B46">
        <v>38</v>
      </c>
      <c s="5" t="n" r="C46">
        <v>19</v>
      </c>
      <c s="5" t="n" r="D46">
        <v>46</v>
      </c>
    </row>
    <row r="47" spans="1:4">
      <c s="4" t="s" r="A47">
        <v>693</v>
      </c>
    </row>
    <row r="48" spans="1:4">
      <c s="3" t="s" r="A48">
        <v>666</v>
      </c>
    </row>
    <row r="49" spans="1:4">
      <c s="4" t="s" r="A49">
        <v>680</v>
      </c>
      <c s="5" t="n" r="B49">
        <v>0</v>
      </c>
      <c s="5" t="n" r="C49">
        <v>0</v>
      </c>
      <c s="5" t="n" r="D49">
        <v>0</v>
      </c>
    </row>
    <row r="50" spans="1:4">
      <c s="4" t="s" r="A50">
        <v>694</v>
      </c>
    </row>
    <row r="51" spans="1:4">
      <c s="3" t="s" r="A51">
        <v>666</v>
      </c>
    </row>
    <row r="52" spans="1:4">
      <c s="4" t="s" r="A52">
        <v>680</v>
      </c>
      <c s="5" t="n" r="B52">
        <v>1798</v>
      </c>
      <c s="5" t="n" r="C52">
        <v>1230</v>
      </c>
      <c s="5" t="n" r="D52">
        <v>1923</v>
      </c>
    </row>
    <row r="53" spans="1:4">
      <c s="4" t="s" r="A53">
        <v>695</v>
      </c>
    </row>
    <row r="54" spans="1:4">
      <c s="3" t="s" r="A54">
        <v>666</v>
      </c>
    </row>
    <row r="55" spans="1:4">
      <c s="4" t="s" r="A55">
        <v>680</v>
      </c>
      <c s="5" t="n" r="B55">
        <v>765</v>
      </c>
      <c s="5" t="n" r="C55">
        <v>903</v>
      </c>
      <c s="5" t="n" r="D55">
        <v>1280</v>
      </c>
    </row>
    <row r="56" spans="1:4">
      <c s="4" t="s" r="A56">
        <v>696</v>
      </c>
    </row>
    <row r="57" spans="1:4">
      <c s="3" t="s" r="A57">
        <v>666</v>
      </c>
    </row>
    <row r="58" spans="1:4">
      <c s="4" t="s" r="A58">
        <v>680</v>
      </c>
      <c s="5" t="n" r="B58">
        <v>390</v>
      </c>
      <c s="5" t="n" r="C58">
        <v>211</v>
      </c>
      <c s="5" t="n" r="D58">
        <v>464</v>
      </c>
    </row>
    <row r="59" spans="1:4">
      <c s="4" t="s" r="A59">
        <v>697</v>
      </c>
    </row>
    <row r="60" spans="1:4">
      <c s="3" t="s" r="A60">
        <v>666</v>
      </c>
    </row>
    <row r="61" spans="1:4">
      <c s="4" t="s" r="A61">
        <v>680</v>
      </c>
      <c s="6" t="n" r="B61">
        <v>643</v>
      </c>
      <c s="6" t="n" r="C61">
        <v>116</v>
      </c>
      <c s="6" t="n" r="D61">
        <v>1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79"/>
    <col customWidth="1" max="2" min="2" width="42"/>
    <col customWidth="1" max="3" min="3" width="4"/>
    <col customWidth="1" max="4" min="4" width="30"/>
    <col customWidth="1" max="5" min="5" width="30"/>
    <col customWidth="1" max="6" min="6" width="4"/>
    <col customWidth="1" max="7" min="7" width="30"/>
    <col customWidth="1" max="8" min="8" width="30"/>
    <col customWidth="1" max="9" min="9" width="4"/>
    <col customWidth="1" max="10" min="10" width="30"/>
  </cols>
  <sheetData>
    <row r="1" spans="1:10">
      <c s="1" t="s" r="A1">
        <v>698</v>
      </c>
      <c s="2" t="s" r="B1">
        <v>1</v>
      </c>
    </row>
    <row r="2" spans="1:10">
      <c s="2" t="s" r="B2">
        <v>699</v>
      </c>
      <c s="2" t="s" r="D2">
        <v>700</v>
      </c>
      <c s="2" t="s" r="E2">
        <v>701</v>
      </c>
      <c s="2" t="s" r="G2">
        <v>702</v>
      </c>
      <c s="2" t="s" r="H2">
        <v>703</v>
      </c>
      <c s="2" t="s" r="J2">
        <v>704</v>
      </c>
    </row>
    <row r="3" spans="1:10">
      <c s="3" t="s" r="A3">
        <v>666</v>
      </c>
    </row>
    <row r="4" spans="1:10">
      <c s="4" t="s" r="A4">
        <v>705</v>
      </c>
      <c s="5" t="n" r="B4">
        <v>4050000</v>
      </c>
      <c s="5" t="n" r="D4">
        <v>4050000</v>
      </c>
      <c s="5" t="n" r="E4">
        <v>4100000</v>
      </c>
      <c s="5" t="n" r="G4">
        <v>4100000</v>
      </c>
      <c s="5" t="n" r="H4">
        <v>900000</v>
      </c>
      <c s="5" t="n" r="J4">
        <v>900000</v>
      </c>
    </row>
    <row r="5" spans="1:10">
      <c s="4" t="s" r="A5">
        <v>706</v>
      </c>
      <c s="5" t="n" r="B5">
        <v>298000</v>
      </c>
      <c s="5" t="n" r="D5">
        <v>298000</v>
      </c>
      <c s="5" t="n" r="E5">
        <v>200000</v>
      </c>
      <c s="5" t="n" r="G5">
        <v>200000</v>
      </c>
      <c s="5" t="n" r="H5">
        <v>3300000</v>
      </c>
      <c s="5" t="n" r="J5">
        <v>3300000</v>
      </c>
    </row>
    <row r="6" spans="1:10">
      <c s="4" t="s" r="A6">
        <v>707</v>
      </c>
      <c s="5" t="n" r="H6">
        <v>100000</v>
      </c>
      <c s="5" t="n" r="J6">
        <v>100000</v>
      </c>
    </row>
    <row r="7" spans="1:10">
      <c s="4" t="s" r="A7">
        <v>708</v>
      </c>
      <c s="5" t="n" r="B7">
        <v>445000</v>
      </c>
      <c s="5" t="n" r="D7">
        <v>445000</v>
      </c>
      <c s="5" t="n" r="E7">
        <v>50000</v>
      </c>
      <c s="5" t="n" r="G7">
        <v>50000</v>
      </c>
    </row>
    <row r="8" spans="1:10">
      <c s="4" t="s" r="A8">
        <v>709</v>
      </c>
      <c s="5" t="n" r="B8">
        <v>50000</v>
      </c>
      <c s="5" t="n" r="D8">
        <v>50000</v>
      </c>
      <c s="5" t="n" r="E8">
        <v>200000</v>
      </c>
      <c s="5" t="n" r="G8">
        <v>200000</v>
      </c>
      <c s="5" t="n" r="H8">
        <v>200000</v>
      </c>
      <c s="5" t="n" r="J8">
        <v>200000</v>
      </c>
    </row>
    <row r="9" spans="1:10">
      <c s="4" t="s" r="A9">
        <v>705</v>
      </c>
      <c s="5" t="n" r="B9">
        <v>3853000</v>
      </c>
      <c s="5" t="n" r="D9">
        <v>3853000</v>
      </c>
      <c s="5" t="n" r="E9">
        <v>4050000</v>
      </c>
      <c s="5" t="n" r="G9">
        <v>4050000</v>
      </c>
      <c s="5" t="n" r="H9">
        <v>4100000</v>
      </c>
      <c s="5" t="n" r="J9">
        <v>4100000</v>
      </c>
    </row>
    <row r="10" spans="1:10">
      <c s="4" t="s" r="A10">
        <v>710</v>
      </c>
      <c s="8" t="n" r="B10">
        <v>8.140000000000001</v>
      </c>
      <c s="4" t="s" r="C10">
        <v>711</v>
      </c>
      <c s="12" t="n" r="D10">
        <v>6.21</v>
      </c>
      <c s="8" t="n" r="E10">
        <v>8.119999999999999</v>
      </c>
      <c s="4" t="s" r="F10">
        <v>711</v>
      </c>
      <c s="12" t="n" r="G10">
        <v>6.18</v>
      </c>
      <c s="8" t="n" r="H10">
        <v>6.89</v>
      </c>
      <c s="4" t="s" r="I10">
        <v>711</v>
      </c>
      <c s="12" t="n" r="J10">
        <v>4.85</v>
      </c>
    </row>
    <row r="11" spans="1:10">
      <c s="4" t="s" r="A11">
        <v>712</v>
      </c>
      <c s="9" t="n" r="B11">
        <v>14.54</v>
      </c>
      <c s="4" t="s" r="C11">
        <v>711</v>
      </c>
      <c s="9" t="n" r="D11">
        <v>10.94</v>
      </c>
      <c s="9" t="n" r="E11">
        <v>6.14</v>
      </c>
      <c s="4" t="s" r="F11">
        <v>711</v>
      </c>
      <c s="9" t="n" r="G11">
        <v>4.58</v>
      </c>
      <c s="9" t="n" r="H11">
        <v>8.630000000000001</v>
      </c>
      <c s="4" t="s" r="I11">
        <v>711</v>
      </c>
      <c s="9" t="n" r="J11">
        <v>6.61</v>
      </c>
    </row>
    <row r="12" spans="1:10">
      <c s="4" t="s" r="A12">
        <v>713</v>
      </c>
      <c s="9" t="n" r="H12">
        <v>6.65</v>
      </c>
      <c s="4" t="s" r="I12">
        <v>711</v>
      </c>
      <c s="9" t="n" r="J12">
        <v>4.97</v>
      </c>
    </row>
    <row r="13" spans="1:10">
      <c s="4" t="s" r="A13">
        <v>714</v>
      </c>
      <c s="9" t="n" r="B13">
        <v>7.02</v>
      </c>
      <c s="4" t="s" r="C13">
        <v>711</v>
      </c>
      <c s="9" t="n" r="D13">
        <v>5.44</v>
      </c>
      <c s="9" t="n" r="E13">
        <v>6.29</v>
      </c>
      <c s="4" t="s" r="F13">
        <v>711</v>
      </c>
      <c s="9" t="n" r="G13">
        <v>4.5</v>
      </c>
      <c s="9" t="n" r="H13">
        <v>10.2</v>
      </c>
      <c s="4" t="s" r="I13">
        <v>711</v>
      </c>
      <c s="9" t="n" r="J13">
        <v>6.57</v>
      </c>
    </row>
    <row r="14" spans="1:10">
      <c s="4" t="s" r="A14">
        <v>715</v>
      </c>
      <c s="9" t="n" r="B14">
        <v>6.12</v>
      </c>
      <c s="4" t="s" r="C14">
        <v>711</v>
      </c>
      <c s="9" t="n" r="D14">
        <v>4.49</v>
      </c>
      <c s="9" t="n" r="E14">
        <v>6.29</v>
      </c>
      <c s="4" t="s" r="F14">
        <v>711</v>
      </c>
      <c s="9" t="n" r="G14">
        <v>4.5</v>
      </c>
    </row>
    <row r="15" spans="1:10">
      <c s="4" t="s" r="A15">
        <v>710</v>
      </c>
      <c s="8" t="n" r="B15">
        <v>8.859999999999999</v>
      </c>
      <c s="4" t="s" r="C15">
        <v>711</v>
      </c>
      <c s="12" t="n" r="D15">
        <v>6.76</v>
      </c>
      <c s="8" t="n" r="E15">
        <v>8.140000000000001</v>
      </c>
      <c s="4" t="s" r="F15">
        <v>711</v>
      </c>
      <c s="12" t="n" r="G15">
        <v>6.21</v>
      </c>
      <c s="8" t="n" r="H15">
        <v>8.119999999999999</v>
      </c>
      <c s="4" t="s" r="I15">
        <v>711</v>
      </c>
      <c s="12" t="n" r="J15">
        <v>6.18</v>
      </c>
    </row>
    <row r="16" spans="1:10">
      <c t="n" r="A16"/>
    </row>
    <row r="17" spans="1:10">
      <c s="4" t="s" r="A17">
        <v>711</v>
      </c>
      <c s="4" t="s" r="B17">
        <v>716</v>
      </c>
    </row>
  </sheetData>
  <mergeCells count="7">
    <mergeCell ref="A1:A2"/>
    <mergeCell ref="B1:J1"/>
    <mergeCell ref="B2:C2"/>
    <mergeCell ref="E2:F2"/>
    <mergeCell ref="H2:I2"/>
    <mergeCell ref="A16:J16"/>
    <mergeCell ref="B17:J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79"/>
    <col customWidth="1" max="2" min="2" width="42"/>
    <col customWidth="1" max="3" min="3" width="4"/>
    <col customWidth="1" max="4" min="4" width="30"/>
    <col customWidth="1" max="5" min="5" width="30"/>
    <col customWidth="1" max="6" min="6" width="4"/>
    <col customWidth="1" max="7" min="7" width="30"/>
    <col customWidth="1" max="8" min="8" width="30"/>
    <col customWidth="1" max="9" min="9" width="4"/>
    <col customWidth="1" max="10" min="10" width="30"/>
    <col customWidth="1" max="11" min="11" width="30"/>
    <col customWidth="1" max="12" min="12" width="4"/>
    <col customWidth="1" max="13" min="13" width="30"/>
  </cols>
  <sheetData>
    <row r="1" spans="1:13">
      <c s="1" t="s" r="A1">
        <v>717</v>
      </c>
      <c s="2" t="s" r="B1">
        <v>1</v>
      </c>
      <c t="n" r="E1"/>
      <c t="n" r="H1"/>
      <c t="n" r="K1"/>
    </row>
    <row r="2" spans="1:13">
      <c s="2" t="s" r="B2">
        <v>699</v>
      </c>
      <c s="2" t="s" r="D2">
        <v>700</v>
      </c>
      <c s="2" t="s" r="E2">
        <v>701</v>
      </c>
      <c s="2" t="s" r="G2">
        <v>702</v>
      </c>
      <c s="2" t="s" r="H2">
        <v>703</v>
      </c>
      <c s="2" t="s" r="J2">
        <v>704</v>
      </c>
      <c s="2" t="s" r="K2">
        <v>718</v>
      </c>
      <c s="2" t="s" r="M2">
        <v>719</v>
      </c>
    </row>
    <row r="3" spans="1:13">
      <c s="4" t="s" r="A3">
        <v>521</v>
      </c>
    </row>
    <row r="4" spans="1:13">
      <c s="3" t="s" r="A4">
        <v>666</v>
      </c>
    </row>
    <row r="5" spans="1:13">
      <c s="4" t="s" r="A5">
        <v>720</v>
      </c>
      <c s="5" t="n" r="B5">
        <v>255000</v>
      </c>
      <c s="5" t="n" r="D5">
        <v>255000</v>
      </c>
    </row>
    <row r="6" spans="1:13">
      <c s="4" t="s" r="A6">
        <v>721</v>
      </c>
      <c s="4" t="s" r="B6">
        <v>722</v>
      </c>
    </row>
    <row r="7" spans="1:13">
      <c s="4" t="s" r="A7">
        <v>723</v>
      </c>
      <c s="12" t="n" r="D7">
        <v>4.17</v>
      </c>
    </row>
    <row r="8" spans="1:13">
      <c s="4" t="s" r="A8">
        <v>724</v>
      </c>
      <c s="12" t="n" r="D8">
        <v>9.94</v>
      </c>
    </row>
    <row r="9" spans="1:13">
      <c s="4" t="s" r="A9">
        <v>725</v>
      </c>
      <c s="5" t="n" r="B9">
        <v>255000</v>
      </c>
      <c s="5" t="n" r="D9">
        <v>255000</v>
      </c>
    </row>
    <row r="10" spans="1:13">
      <c s="4" t="s" r="A10">
        <v>726</v>
      </c>
      <c s="12" t="n" r="D10">
        <v>4.17</v>
      </c>
    </row>
    <row r="11" spans="1:13">
      <c s="4" t="s" r="A11">
        <v>727</v>
      </c>
      <c s="9" t="n" r="D11">
        <v>9.94</v>
      </c>
    </row>
    <row r="12" spans="1:13">
      <c s="4" t="s" r="A12">
        <v>728</v>
      </c>
    </row>
    <row r="13" spans="1:13">
      <c s="3" t="s" r="A13">
        <v>666</v>
      </c>
    </row>
    <row r="14" spans="1:13">
      <c s="4" t="s" r="A14">
        <v>729</v>
      </c>
      <c s="9" t="n" r="D14">
        <v>4.58</v>
      </c>
    </row>
    <row r="15" spans="1:13">
      <c s="4" t="s" r="A15">
        <v>730</v>
      </c>
    </row>
    <row r="16" spans="1:13">
      <c s="3" t="s" r="A16">
        <v>666</v>
      </c>
    </row>
    <row r="17" spans="1:13">
      <c s="4" t="s" r="A17">
        <v>729</v>
      </c>
      <c s="10" t="n" r="D17">
        <v>0</v>
      </c>
    </row>
    <row r="18" spans="1:13">
      <c s="4" t="s" r="A18">
        <v>524</v>
      </c>
    </row>
    <row r="19" spans="1:13">
      <c s="3" t="s" r="A19">
        <v>666</v>
      </c>
    </row>
    <row r="20" spans="1:13">
      <c s="4" t="s" r="A20">
        <v>720</v>
      </c>
      <c s="5" t="n" r="B20">
        <v>2200000</v>
      </c>
      <c s="5" t="n" r="D20">
        <v>2200000</v>
      </c>
    </row>
    <row r="21" spans="1:13">
      <c s="4" t="s" r="A21">
        <v>721</v>
      </c>
      <c s="4" t="s" r="B21">
        <v>731</v>
      </c>
    </row>
    <row r="22" spans="1:13">
      <c s="4" t="s" r="A22">
        <v>723</v>
      </c>
      <c s="12" t="n" r="D22">
        <v>5.7</v>
      </c>
    </row>
    <row r="23" spans="1:13">
      <c s="4" t="s" r="A23">
        <v>724</v>
      </c>
      <c s="12" t="n" r="D23">
        <v>8.41</v>
      </c>
    </row>
    <row r="24" spans="1:13">
      <c s="4" t="s" r="A24">
        <v>725</v>
      </c>
      <c s="5" t="n" r="B24">
        <v>2200000</v>
      </c>
      <c s="5" t="n" r="D24">
        <v>2200000</v>
      </c>
    </row>
    <row r="25" spans="1:13">
      <c s="4" t="s" r="A25">
        <v>726</v>
      </c>
      <c s="12" t="n" r="D25">
        <v>5.7</v>
      </c>
    </row>
    <row r="26" spans="1:13">
      <c s="4" t="s" r="A26">
        <v>727</v>
      </c>
      <c s="9" t="n" r="D26">
        <v>8.41</v>
      </c>
    </row>
    <row r="27" spans="1:13">
      <c s="4" t="s" r="A27">
        <v>732</v>
      </c>
    </row>
    <row r="28" spans="1:13">
      <c s="3" t="s" r="A28">
        <v>666</v>
      </c>
    </row>
    <row r="29" spans="1:13">
      <c s="4" t="s" r="A29">
        <v>729</v>
      </c>
      <c s="9" t="n" r="D29">
        <v>6.57</v>
      </c>
    </row>
    <row r="30" spans="1:13">
      <c s="4" t="s" r="A30">
        <v>733</v>
      </c>
    </row>
    <row r="31" spans="1:13">
      <c s="3" t="s" r="A31">
        <v>666</v>
      </c>
    </row>
    <row r="32" spans="1:13">
      <c s="4" t="s" r="A32">
        <v>729</v>
      </c>
      <c s="12" t="n" r="D32">
        <v>5.44</v>
      </c>
    </row>
    <row r="33" spans="1:13">
      <c s="4" t="s" r="A33">
        <v>734</v>
      </c>
    </row>
    <row r="34" spans="1:13">
      <c s="3" t="s" r="A34">
        <v>666</v>
      </c>
    </row>
    <row r="35" spans="1:13">
      <c s="4" t="s" r="A35">
        <v>720</v>
      </c>
      <c s="5" t="n" r="B35">
        <v>1100000</v>
      </c>
      <c s="5" t="n" r="D35">
        <v>1100000</v>
      </c>
    </row>
    <row r="36" spans="1:13">
      <c s="4" t="s" r="A36">
        <v>721</v>
      </c>
      <c s="4" t="s" r="B36">
        <v>731</v>
      </c>
    </row>
    <row r="37" spans="1:13">
      <c s="4" t="s" r="A37">
        <v>723</v>
      </c>
      <c s="12" t="n" r="D37">
        <v>8.42</v>
      </c>
    </row>
    <row r="38" spans="1:13">
      <c s="4" t="s" r="A38">
        <v>724</v>
      </c>
      <c s="12" t="n" r="D38">
        <v>5.69</v>
      </c>
    </row>
    <row r="39" spans="1:13">
      <c s="4" t="s" r="A39">
        <v>725</v>
      </c>
      <c s="5" t="n" r="B39">
        <v>1100000</v>
      </c>
      <c s="5" t="n" r="D39">
        <v>1100000</v>
      </c>
    </row>
    <row r="40" spans="1:13">
      <c s="4" t="s" r="A40">
        <v>726</v>
      </c>
      <c s="12" t="n" r="D40">
        <v>8.42</v>
      </c>
    </row>
    <row r="41" spans="1:13">
      <c s="4" t="s" r="A41">
        <v>727</v>
      </c>
      <c s="9" t="n" r="D41">
        <v>5.69</v>
      </c>
    </row>
    <row r="42" spans="1:13">
      <c s="4" t="s" r="A42">
        <v>735</v>
      </c>
    </row>
    <row r="43" spans="1:13">
      <c s="3" t="s" r="A43">
        <v>666</v>
      </c>
    </row>
    <row r="44" spans="1:13">
      <c s="4" t="s" r="A44">
        <v>729</v>
      </c>
      <c s="9" t="n" r="D44">
        <v>8.52</v>
      </c>
    </row>
    <row r="45" spans="1:13">
      <c s="4" t="s" r="A45">
        <v>736</v>
      </c>
    </row>
    <row r="46" spans="1:13">
      <c s="3" t="s" r="A46">
        <v>666</v>
      </c>
    </row>
    <row r="47" spans="1:13">
      <c s="4" t="s" r="A47">
        <v>729</v>
      </c>
      <c s="12" t="n" r="D47">
        <v>6.58</v>
      </c>
    </row>
    <row r="48" spans="1:13">
      <c s="4" t="s" r="A48">
        <v>498</v>
      </c>
    </row>
    <row r="49" spans="1:13">
      <c s="3" t="s" r="A49">
        <v>666</v>
      </c>
    </row>
    <row r="50" spans="1:13">
      <c s="4" t="s" r="A50">
        <v>720</v>
      </c>
      <c s="5" t="n" r="B50">
        <v>3853000</v>
      </c>
      <c s="5" t="n" r="D50">
        <v>3853000</v>
      </c>
      <c s="5" t="n" r="E50">
        <v>4050000</v>
      </c>
      <c s="5" t="n" r="G50">
        <v>4050000</v>
      </c>
      <c s="5" t="n" r="H50">
        <v>4100000</v>
      </c>
      <c s="5" t="n" r="J50">
        <v>4100000</v>
      </c>
      <c s="5" t="n" r="K50">
        <v>900000</v>
      </c>
      <c s="5" t="n" r="M50">
        <v>900000</v>
      </c>
    </row>
    <row r="51" spans="1:13">
      <c s="4" t="s" r="A51">
        <v>721</v>
      </c>
      <c s="4" t="s" r="B51">
        <v>737</v>
      </c>
    </row>
    <row r="52" spans="1:13">
      <c s="4" t="s" r="A52">
        <v>738</v>
      </c>
      <c s="8" t="n" r="B52">
        <v>8.859999999999999</v>
      </c>
      <c s="4" t="s" r="C52">
        <v>711</v>
      </c>
      <c s="12" t="n" r="D52">
        <v>6.76</v>
      </c>
      <c s="8" t="n" r="E52">
        <v>8.140000000000001</v>
      </c>
      <c s="4" t="s" r="F52">
        <v>711</v>
      </c>
      <c s="12" t="n" r="G52">
        <v>6.21</v>
      </c>
      <c s="8" t="n" r="H52">
        <v>8.119999999999999</v>
      </c>
      <c s="4" t="s" r="I52">
        <v>711</v>
      </c>
      <c s="12" t="n" r="J52">
        <v>6.18</v>
      </c>
      <c s="8" t="n" r="K52">
        <v>6.89</v>
      </c>
      <c s="4" t="s" r="L52">
        <v>711</v>
      </c>
      <c s="12" t="n" r="M52">
        <v>4.85</v>
      </c>
    </row>
    <row r="53" spans="1:13">
      <c s="4" t="s" r="A53">
        <v>724</v>
      </c>
      <c s="12" t="n" r="D53">
        <v>7.33</v>
      </c>
    </row>
    <row r="54" spans="1:13">
      <c s="4" t="s" r="A54">
        <v>725</v>
      </c>
      <c s="5" t="n" r="B54">
        <v>3600000</v>
      </c>
      <c s="5" t="n" r="D54">
        <v>3600000</v>
      </c>
    </row>
    <row r="55" spans="1:13">
      <c s="4" t="s" r="A55">
        <v>726</v>
      </c>
      <c s="12" t="n" r="D55">
        <v>6.43</v>
      </c>
    </row>
    <row r="56" spans="1:13">
      <c s="4" t="s" r="A56">
        <v>727</v>
      </c>
      <c s="12" t="n" r="D56">
        <v>7.68</v>
      </c>
    </row>
    <row r="57" spans="1:13">
      <c s="4" t="s" r="A57">
        <v>739</v>
      </c>
    </row>
    <row r="58" spans="1:13">
      <c s="3" t="s" r="A58">
        <v>666</v>
      </c>
    </row>
    <row r="59" spans="1:13">
      <c s="4" t="s" r="A59">
        <v>720</v>
      </c>
      <c s="5" t="n" r="B59">
        <v>298000</v>
      </c>
      <c s="5" t="n" r="D59">
        <v>298000</v>
      </c>
    </row>
    <row r="60" spans="1:13">
      <c s="4" t="s" r="A60">
        <v>721</v>
      </c>
      <c s="4" t="s" r="B60">
        <v>740</v>
      </c>
    </row>
    <row r="61" spans="1:13">
      <c s="4" t="s" r="A61">
        <v>723</v>
      </c>
      <c s="12" t="n" r="D61">
        <v>10.94</v>
      </c>
    </row>
    <row r="62" spans="1:13">
      <c s="4" t="s" r="A62">
        <v>724</v>
      </c>
      <c s="9" t="n" r="D62">
        <v>3.17</v>
      </c>
    </row>
    <row r="63" spans="1:13">
      <c s="4" t="s" r="A63">
        <v>741</v>
      </c>
    </row>
    <row r="64" spans="1:13">
      <c s="3" t="s" r="A64">
        <v>666</v>
      </c>
    </row>
    <row r="65" spans="1:13">
      <c s="4" t="s" r="A65">
        <v>729</v>
      </c>
      <c s="9" t="n" r="D65">
        <v>10.94</v>
      </c>
    </row>
    <row r="66" spans="1:13">
      <c s="4" t="s" r="A66">
        <v>742</v>
      </c>
    </row>
    <row r="67" spans="1:13">
      <c s="3" t="s" r="A67">
        <v>666</v>
      </c>
    </row>
    <row r="68" spans="1:13">
      <c s="4" t="s" r="A68">
        <v>729</v>
      </c>
      <c s="12" t="n" r="D68">
        <v>8.52</v>
      </c>
    </row>
    <row r="69" spans="1:13">
      <c t="n" r="A69"/>
    </row>
    <row r="70" spans="1:13">
      <c s="4" t="s" r="A70">
        <v>711</v>
      </c>
      <c s="4" t="s" r="B70">
        <v>716</v>
      </c>
    </row>
  </sheetData>
  <mergeCells count="11">
    <mergeCell ref="A1:A2"/>
    <mergeCell ref="B1:C1"/>
    <mergeCell ref="E1:G1"/>
    <mergeCell ref="H1:J1"/>
    <mergeCell ref="K1:M1"/>
    <mergeCell ref="B2:C2"/>
    <mergeCell ref="E2:F2"/>
    <mergeCell ref="H2:I2"/>
    <mergeCell ref="K2:L2"/>
    <mergeCell ref="A69:M69"/>
    <mergeCell ref="B70:M7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9"/>
    <col customWidth="1" max="2" min="2" width="42"/>
    <col customWidth="1" max="3" min="3" width="4"/>
    <col customWidth="1" max="4" min="4" width="30"/>
    <col customWidth="1" max="5" min="5" width="30"/>
    <col customWidth="1" max="6" min="6" width="4"/>
    <col customWidth="1" max="7" min="7" width="30"/>
    <col customWidth="1" max="8" min="8" width="30"/>
    <col customWidth="1" max="9" min="9" width="4"/>
    <col customWidth="1" max="10" min="10" width="30"/>
  </cols>
  <sheetData>
    <row r="1" spans="1:10">
      <c s="1" t="s" r="A1">
        <v>743</v>
      </c>
      <c s="2" t="s" r="B1">
        <v>1</v>
      </c>
    </row>
    <row r="2" spans="1:10">
      <c s="2" t="s" r="B2">
        <v>699</v>
      </c>
      <c s="2" t="s" r="D2">
        <v>700</v>
      </c>
      <c s="2" t="s" r="E2">
        <v>701</v>
      </c>
      <c s="2" t="s" r="G2">
        <v>702</v>
      </c>
      <c s="2" t="s" r="H2">
        <v>703</v>
      </c>
      <c s="2" t="s" r="J2">
        <v>704</v>
      </c>
    </row>
    <row r="3" spans="1:10">
      <c s="3" t="s" r="A3">
        <v>666</v>
      </c>
    </row>
    <row r="4" spans="1:10">
      <c s="4" t="s" r="A4">
        <v>744</v>
      </c>
      <c s="5" t="n" r="B4">
        <v>628000</v>
      </c>
      <c s="5" t="n" r="D4">
        <v>628000</v>
      </c>
      <c s="5" t="n" r="E4">
        <v>735000</v>
      </c>
      <c s="5" t="n" r="G4">
        <v>735000</v>
      </c>
      <c s="5" t="n" r="H4">
        <v>275000</v>
      </c>
      <c s="5" t="n" r="J4">
        <v>275000</v>
      </c>
    </row>
    <row r="5" spans="1:10">
      <c s="4" t="s" r="A5">
        <v>745</v>
      </c>
      <c s="5" t="n" r="B5">
        <v>1700000</v>
      </c>
      <c s="5" t="n" r="D5">
        <v>1700000</v>
      </c>
      <c s="5" t="n" r="E5">
        <v>600000</v>
      </c>
      <c s="5" t="n" r="G5">
        <v>600000</v>
      </c>
      <c s="5" t="n" r="H5">
        <v>1000000</v>
      </c>
      <c s="5" t="n" r="J5">
        <v>1000000</v>
      </c>
    </row>
    <row r="6" spans="1:10">
      <c s="4" t="s" r="A6">
        <v>746</v>
      </c>
      <c s="5" t="n" r="B6">
        <v>-628000</v>
      </c>
      <c s="5" t="n" r="D6">
        <v>-628000</v>
      </c>
      <c s="5" t="n" r="E6">
        <v>-10000</v>
      </c>
      <c s="5" t="n" r="G6">
        <v>-10000</v>
      </c>
    </row>
    <row r="7" spans="1:10">
      <c s="4" t="s" r="A7">
        <v>747</v>
      </c>
      <c s="5" t="n" r="B7">
        <v>-669500</v>
      </c>
      <c s="5" t="n" r="D7">
        <v>-669500</v>
      </c>
      <c s="5" t="n" r="E7">
        <v>-710000</v>
      </c>
      <c s="5" t="n" r="G7">
        <v>-710000</v>
      </c>
      <c s="5" t="n" r="H7">
        <v>-550000</v>
      </c>
      <c s="5" t="n" r="J7">
        <v>-550000</v>
      </c>
    </row>
    <row r="8" spans="1:10">
      <c s="4" t="s" r="A8">
        <v>748</v>
      </c>
      <c s="5" t="n" r="B8">
        <v>0</v>
      </c>
      <c s="5" t="n" r="D8">
        <v>0</v>
      </c>
      <c s="5" t="n" r="H8">
        <v>0</v>
      </c>
      <c s="5" t="n" r="J8">
        <v>0</v>
      </c>
    </row>
    <row r="9" spans="1:10">
      <c s="4" t="s" r="A9">
        <v>749</v>
      </c>
      <c s="5" t="n" r="B9">
        <v>0</v>
      </c>
      <c s="5" t="n" r="D9">
        <v>0</v>
      </c>
      <c s="5" t="n" r="E9">
        <v>13000</v>
      </c>
      <c s="5" t="n" r="G9">
        <v>13000</v>
      </c>
      <c s="5" t="n" r="H9">
        <v>10000</v>
      </c>
      <c s="5" t="n" r="J9">
        <v>10000</v>
      </c>
    </row>
    <row r="10" spans="1:10">
      <c s="4" t="s" r="A10">
        <v>750</v>
      </c>
      <c s="5" t="n" r="B10">
        <v>1030500</v>
      </c>
      <c s="5" t="n" r="D10">
        <v>1030500</v>
      </c>
      <c s="5" t="n" r="E10">
        <v>628000</v>
      </c>
      <c s="5" t="n" r="G10">
        <v>628000</v>
      </c>
      <c s="5" t="n" r="H10">
        <v>735000</v>
      </c>
      <c s="5" t="n" r="J10">
        <v>735000</v>
      </c>
    </row>
    <row r="11" spans="1:10">
      <c s="4" t="s" r="A11">
        <v>751</v>
      </c>
      <c s="5" t="n" r="B11">
        <v>3334990</v>
      </c>
      <c s="5" t="n" r="D11">
        <v>3334990</v>
      </c>
      <c s="5" t="n" r="E11">
        <v>3272490</v>
      </c>
      <c s="5" t="n" r="G11">
        <v>3272490</v>
      </c>
      <c s="5" t="n" r="H11">
        <v>3140990</v>
      </c>
      <c s="5" t="n" r="J11">
        <v>3140990</v>
      </c>
    </row>
    <row r="12" spans="1:10">
      <c s="4" t="s" r="A12">
        <v>752</v>
      </c>
      <c s="5" t="n" r="B12">
        <v>0</v>
      </c>
      <c s="5" t="n" r="D12">
        <v>0</v>
      </c>
      <c s="5" t="n" r="E12">
        <v>0</v>
      </c>
      <c s="5" t="n" r="G12">
        <v>0</v>
      </c>
      <c s="5" t="n" r="H12">
        <v>0</v>
      </c>
      <c s="5" t="n" r="J12">
        <v>0</v>
      </c>
    </row>
    <row r="13" spans="1:10">
      <c s="4" t="s" r="A13">
        <v>753</v>
      </c>
      <c s="5" t="n" r="B13">
        <v>0</v>
      </c>
      <c s="5" t="n" r="D13">
        <v>0</v>
      </c>
      <c s="5" t="n" r="E13">
        <v>0</v>
      </c>
      <c s="5" t="n" r="G13">
        <v>0</v>
      </c>
    </row>
    <row r="14" spans="1:10">
      <c s="4" t="s" r="A14">
        <v>754</v>
      </c>
      <c s="5" t="n" r="B14">
        <v>669500</v>
      </c>
      <c s="5" t="n" r="D14">
        <v>669500</v>
      </c>
      <c s="5" t="n" r="E14">
        <v>710000</v>
      </c>
      <c s="5" t="n" r="G14">
        <v>710000</v>
      </c>
      <c s="5" t="n" r="H14">
        <v>550000</v>
      </c>
      <c s="5" t="n" r="J14">
        <v>550000</v>
      </c>
    </row>
    <row r="15" spans="1:10">
      <c s="4" t="s" r="A15">
        <v>755</v>
      </c>
      <c s="5" t="n" r="B15">
        <v>-550750</v>
      </c>
      <c s="5" t="n" r="D15">
        <v>-550750</v>
      </c>
      <c s="5" t="n" r="H15">
        <v>-195000</v>
      </c>
      <c s="5" t="n" r="J15">
        <v>-195000</v>
      </c>
    </row>
    <row r="16" spans="1:10">
      <c s="4" t="s" r="A16">
        <v>756</v>
      </c>
      <c s="5" t="n" r="B16">
        <v>-955500</v>
      </c>
      <c s="5" t="n" r="D16">
        <v>-955500</v>
      </c>
      <c s="5" t="n" r="E16">
        <v>-647500</v>
      </c>
      <c s="5" t="n" r="G16">
        <v>-647500</v>
      </c>
      <c s="5" t="n" r="H16">
        <v>-223500</v>
      </c>
      <c s="5" t="n" r="J16">
        <v>-223500</v>
      </c>
    </row>
    <row r="17" spans="1:10">
      <c s="4" t="s" r="A17">
        <v>757</v>
      </c>
      <c s="5" t="n" r="B17">
        <v>2498240</v>
      </c>
      <c s="5" t="n" r="D17">
        <v>2498240</v>
      </c>
      <c s="5" t="n" r="E17">
        <v>3334990</v>
      </c>
      <c s="5" t="n" r="G17">
        <v>3334990</v>
      </c>
      <c s="5" t="n" r="H17">
        <v>3272490</v>
      </c>
      <c s="5" t="n" r="J17">
        <v>3272490</v>
      </c>
    </row>
    <row r="18" spans="1:10">
      <c s="4" t="s" r="A18">
        <v>758</v>
      </c>
      <c s="8" t="n" r="B18">
        <v>11.84</v>
      </c>
      <c s="4" t="s" r="C18">
        <v>711</v>
      </c>
      <c s="12" t="n" r="D18">
        <v>9.17</v>
      </c>
      <c s="8" t="n" r="E18">
        <v>13.79</v>
      </c>
      <c s="4" t="s" r="F18">
        <v>711</v>
      </c>
      <c s="12" t="n" r="G18">
        <v>10.9</v>
      </c>
      <c s="8" t="n" r="H18">
        <v>14.65</v>
      </c>
      <c s="4" t="s" r="I18">
        <v>711</v>
      </c>
      <c s="12" t="n" r="J18">
        <v>11.66</v>
      </c>
    </row>
    <row r="19" spans="1:10">
      <c s="4" t="s" r="A19">
        <v>759</v>
      </c>
      <c s="5" t="n" r="B19">
        <v>0</v>
      </c>
      <c s="4" t="s" r="C19">
        <v>711</v>
      </c>
      <c s="5" t="n" r="D19">
        <v>0</v>
      </c>
      <c s="5" t="n" r="E19">
        <v>0</v>
      </c>
      <c s="4" t="s" r="F19">
        <v>711</v>
      </c>
      <c s="5" t="n" r="G19">
        <v>0</v>
      </c>
      <c s="5" t="n" r="H19">
        <v>0</v>
      </c>
      <c s="4" t="s" r="I19">
        <v>711</v>
      </c>
      <c s="5" t="n" r="J19">
        <v>0</v>
      </c>
    </row>
    <row r="20" spans="1:10">
      <c s="4" t="s" r="A20">
        <v>760</v>
      </c>
      <c s="5" t="n" r="B20">
        <v>0</v>
      </c>
      <c s="4" t="s" r="C20">
        <v>711</v>
      </c>
      <c s="5" t="n" r="D20">
        <v>0</v>
      </c>
      <c s="5" t="n" r="E20">
        <v>0</v>
      </c>
      <c s="4" t="s" r="F20">
        <v>711</v>
      </c>
      <c s="5" t="n" r="G20">
        <v>0</v>
      </c>
    </row>
    <row r="21" spans="1:10">
      <c s="4" t="s" r="A21">
        <v>761</v>
      </c>
      <c s="9" t="n" r="B21">
        <v>16.3</v>
      </c>
      <c s="4" t="s" r="C21">
        <v>711</v>
      </c>
      <c s="9" t="n" r="D21">
        <v>13.15</v>
      </c>
      <c s="9" t="n" r="E21">
        <v>5.97</v>
      </c>
      <c s="4" t="s" r="F21">
        <v>711</v>
      </c>
      <c s="9" t="n" r="G21">
        <v>4.36</v>
      </c>
      <c s="9" t="n" r="H21">
        <v>5.97</v>
      </c>
      <c s="4" t="s" r="I21">
        <v>711</v>
      </c>
      <c s="9" t="n" r="J21">
        <v>4.67</v>
      </c>
    </row>
    <row r="22" spans="1:10">
      <c s="4" t="s" r="A22">
        <v>762</v>
      </c>
      <c s="9" t="n" r="B22">
        <v>6.28</v>
      </c>
      <c s="4" t="s" r="C22">
        <v>711</v>
      </c>
      <c s="9" t="n" r="D22">
        <v>4.57</v>
      </c>
      <c s="9" t="n" r="H22">
        <v>2.04</v>
      </c>
      <c s="4" t="s" r="I22">
        <v>711</v>
      </c>
      <c s="9" t="n" r="J22">
        <v>2.33</v>
      </c>
    </row>
    <row r="23" spans="1:10">
      <c s="4" t="s" r="A23">
        <v>763</v>
      </c>
      <c s="9" t="n" r="B23">
        <v>19.19</v>
      </c>
      <c s="4" t="s" r="C23">
        <v>711</v>
      </c>
      <c s="5" t="n" r="D23">
        <v>15</v>
      </c>
      <c s="9" t="n" r="E23">
        <v>15.29</v>
      </c>
      <c s="4" t="s" r="F23">
        <v>711</v>
      </c>
      <c s="9" t="n" r="G23">
        <v>12.63</v>
      </c>
      <c s="9" t="n" r="H23">
        <v>16.88</v>
      </c>
      <c s="4" t="s" r="I23">
        <v>711</v>
      </c>
      <c s="9" t="n" r="J23">
        <v>13.69</v>
      </c>
    </row>
    <row r="24" spans="1:10">
      <c s="4" t="s" r="A24">
        <v>764</v>
      </c>
      <c s="8" t="n" r="B24">
        <v>11.45</v>
      </c>
      <c s="4" t="s" r="C24">
        <v>711</v>
      </c>
      <c s="12" t="n" r="D24">
        <v>9.02</v>
      </c>
      <c s="8" t="n" r="E24">
        <v>11.84</v>
      </c>
      <c s="4" t="s" r="F24">
        <v>711</v>
      </c>
      <c s="12" t="n" r="G24">
        <v>9.17</v>
      </c>
      <c s="8" t="n" r="H24">
        <v>13.79</v>
      </c>
      <c s="4" t="s" r="I24">
        <v>711</v>
      </c>
      <c s="12" t="n" r="J24">
        <v>10.9</v>
      </c>
    </row>
    <row r="25" spans="1:10">
      <c t="n" r="A25"/>
    </row>
    <row r="26" spans="1:10">
      <c s="4" t="s" r="A26">
        <v>711</v>
      </c>
      <c s="4" t="s" r="B26">
        <v>716</v>
      </c>
    </row>
  </sheetData>
  <mergeCells count="7">
    <mergeCell ref="A1:A2"/>
    <mergeCell ref="B1:J1"/>
    <mergeCell ref="B2:C2"/>
    <mergeCell ref="E2:F2"/>
    <mergeCell ref="H2:I2"/>
    <mergeCell ref="A25:J25"/>
    <mergeCell ref="B26:J2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0"/>
  </cols>
  <sheetData>
    <row r="1" spans="1:2">
      <c s="1" t="s" r="A1">
        <v>765</v>
      </c>
      <c s="2" t="s" r="B1">
        <v>1</v>
      </c>
    </row>
    <row r="2" spans="1:2">
      <c s="2" t="s" r="B2">
        <v>700</v>
      </c>
    </row>
    <row r="3" spans="1:2">
      <c s="4" t="s" r="A3">
        <v>766</v>
      </c>
    </row>
    <row r="4" spans="1:2">
      <c s="3" t="s" r="A4">
        <v>666</v>
      </c>
    </row>
    <row r="5" spans="1:2">
      <c s="4" t="s" r="A5">
        <v>767</v>
      </c>
      <c s="5" t="n" r="B5">
        <v>284750</v>
      </c>
    </row>
    <row r="6" spans="1:2">
      <c s="4" t="s" r="A6">
        <v>768</v>
      </c>
      <c s="4" t="s" r="B6">
        <v>769</v>
      </c>
    </row>
    <row r="7" spans="1:2">
      <c s="4" t="s" r="A7">
        <v>770</v>
      </c>
      <c s="12" t="n" r="B7">
        <v>3.02</v>
      </c>
    </row>
    <row r="8" spans="1:2">
      <c s="4" t="s" r="A8">
        <v>771</v>
      </c>
      <c s="12" t="n" r="B8">
        <v>11.09</v>
      </c>
    </row>
    <row r="9" spans="1:2">
      <c s="4" t="s" r="A9">
        <v>772</v>
      </c>
      <c s="5" t="n" r="B9">
        <v>84500</v>
      </c>
    </row>
    <row r="10" spans="1:2">
      <c s="4" t="s" r="A10">
        <v>773</v>
      </c>
      <c s="12" t="n" r="B10">
        <v>3.06</v>
      </c>
    </row>
    <row r="11" spans="1:2">
      <c s="4" t="s" r="A11">
        <v>774</v>
      </c>
      <c s="9" t="n" r="B11">
        <v>11.05</v>
      </c>
    </row>
    <row r="12" spans="1:2">
      <c s="4" t="s" r="A12">
        <v>775</v>
      </c>
    </row>
    <row r="13" spans="1:2">
      <c s="3" t="s" r="A13">
        <v>666</v>
      </c>
    </row>
    <row r="14" spans="1:2">
      <c s="4" t="s" r="A14">
        <v>776</v>
      </c>
      <c s="5" t="n" r="B14">
        <v>0</v>
      </c>
    </row>
    <row r="15" spans="1:2">
      <c s="4" t="s" r="A15">
        <v>777</v>
      </c>
    </row>
    <row r="16" spans="1:2">
      <c s="3" t="s" r="A16">
        <v>666</v>
      </c>
    </row>
    <row r="17" spans="1:2">
      <c s="4" t="s" r="A17">
        <v>776</v>
      </c>
      <c s="12" t="n" r="B17">
        <v>3.28</v>
      </c>
    </row>
    <row r="18" spans="1:2">
      <c s="4" t="s" r="A18">
        <v>778</v>
      </c>
    </row>
    <row r="19" spans="1:2">
      <c s="3" t="s" r="A19">
        <v>666</v>
      </c>
    </row>
    <row r="20" spans="1:2">
      <c s="4" t="s" r="A20">
        <v>767</v>
      </c>
      <c s="5" t="n" r="B20">
        <v>1069250</v>
      </c>
    </row>
    <row r="21" spans="1:2">
      <c s="4" t="s" r="A21">
        <v>768</v>
      </c>
      <c s="4" t="s" r="B21">
        <v>779</v>
      </c>
    </row>
    <row r="22" spans="1:2">
      <c s="4" t="s" r="A22">
        <v>770</v>
      </c>
      <c s="12" t="n" r="B22">
        <v>4.96</v>
      </c>
    </row>
    <row r="23" spans="1:2">
      <c s="4" t="s" r="A23">
        <v>771</v>
      </c>
      <c s="12" t="n" r="B23">
        <v>9.15</v>
      </c>
    </row>
    <row r="24" spans="1:2">
      <c s="4" t="s" r="A24">
        <v>772</v>
      </c>
      <c s="5" t="n" r="B24">
        <v>707750</v>
      </c>
    </row>
    <row r="25" spans="1:2">
      <c s="4" t="s" r="A25">
        <v>773</v>
      </c>
      <c s="12" t="n" r="B25">
        <v>4.89</v>
      </c>
    </row>
    <row r="26" spans="1:2">
      <c s="4" t="s" r="A26">
        <v>774</v>
      </c>
      <c s="9" t="n" r="B26">
        <v>9.220000000000001</v>
      </c>
    </row>
    <row r="27" spans="1:2">
      <c s="4" t="s" r="A27">
        <v>780</v>
      </c>
    </row>
    <row r="28" spans="1:2">
      <c s="3" t="s" r="A28">
        <v>666</v>
      </c>
    </row>
    <row r="29" spans="1:2">
      <c s="4" t="s" r="A29">
        <v>776</v>
      </c>
      <c s="9" t="n" r="B29">
        <v>4.03</v>
      </c>
    </row>
    <row r="30" spans="1:2">
      <c s="4" t="s" r="A30">
        <v>781</v>
      </c>
    </row>
    <row r="31" spans="1:2">
      <c s="3" t="s" r="A31">
        <v>666</v>
      </c>
    </row>
    <row r="32" spans="1:2">
      <c s="4" t="s" r="A32">
        <v>776</v>
      </c>
      <c s="12" t="n" r="B32">
        <v>5.44</v>
      </c>
    </row>
    <row r="33" spans="1:2">
      <c s="4" t="s" r="A33">
        <v>782</v>
      </c>
    </row>
    <row r="34" spans="1:2">
      <c s="3" t="s" r="A34">
        <v>666</v>
      </c>
    </row>
    <row r="35" spans="1:2">
      <c s="4" t="s" r="A35">
        <v>767</v>
      </c>
      <c s="5" t="n" r="B35">
        <v>62000</v>
      </c>
    </row>
    <row r="36" spans="1:2">
      <c s="4" t="s" r="A36">
        <v>768</v>
      </c>
      <c s="4" t="s" r="B36">
        <v>783</v>
      </c>
    </row>
    <row r="37" spans="1:2">
      <c s="4" t="s" r="A37">
        <v>770</v>
      </c>
      <c s="12" t="n" r="B37">
        <v>11.42</v>
      </c>
    </row>
    <row r="38" spans="1:2">
      <c s="4" t="s" r="A38">
        <v>771</v>
      </c>
      <c s="12" t="n" r="B38">
        <v>2.69</v>
      </c>
    </row>
    <row r="39" spans="1:2">
      <c s="4" t="s" r="A39">
        <v>772</v>
      </c>
      <c s="5" t="n" r="B39">
        <v>62000</v>
      </c>
    </row>
    <row r="40" spans="1:2">
      <c s="4" t="s" r="A40">
        <v>773</v>
      </c>
      <c s="12" t="n" r="B40">
        <v>11.42</v>
      </c>
    </row>
    <row r="41" spans="1:2">
      <c s="4" t="s" r="A41">
        <v>774</v>
      </c>
      <c s="9" t="n" r="B41">
        <v>2.69</v>
      </c>
    </row>
    <row r="42" spans="1:2">
      <c s="4" t="s" r="A42">
        <v>784</v>
      </c>
    </row>
    <row r="43" spans="1:2">
      <c s="3" t="s" r="A43">
        <v>666</v>
      </c>
    </row>
    <row r="44" spans="1:2">
      <c s="4" t="s" r="A44">
        <v>776</v>
      </c>
      <c s="9" t="n" r="B44">
        <v>6.4</v>
      </c>
    </row>
    <row r="45" spans="1:2">
      <c s="4" t="s" r="A45">
        <v>785</v>
      </c>
    </row>
    <row r="46" spans="1:2">
      <c s="3" t="s" r="A46">
        <v>666</v>
      </c>
    </row>
    <row r="47" spans="1:2">
      <c s="4" t="s" r="A47">
        <v>776</v>
      </c>
      <c s="12" t="n" r="B47">
        <v>12.02</v>
      </c>
    </row>
    <row r="48" spans="1:2">
      <c s="4" t="s" r="A48">
        <v>786</v>
      </c>
    </row>
    <row r="49" spans="1:2">
      <c s="3" t="s" r="A49">
        <v>666</v>
      </c>
    </row>
    <row r="50" spans="1:2">
      <c s="4" t="s" r="A50">
        <v>767</v>
      </c>
      <c s="5" t="n" r="B50">
        <v>970990</v>
      </c>
    </row>
    <row r="51" spans="1:2">
      <c s="4" t="s" r="A51">
        <v>768</v>
      </c>
      <c s="4" t="s" r="B51">
        <v>787</v>
      </c>
    </row>
    <row r="52" spans="1:2">
      <c s="4" t="s" r="A52">
        <v>770</v>
      </c>
      <c s="12" t="n" r="B52">
        <v>13.49</v>
      </c>
    </row>
    <row r="53" spans="1:2">
      <c s="4" t="s" r="A53">
        <v>771</v>
      </c>
      <c s="12" t="n" r="B53">
        <v>0.88</v>
      </c>
    </row>
    <row r="54" spans="1:2">
      <c s="4" t="s" r="A54">
        <v>772</v>
      </c>
      <c s="5" t="n" r="B54">
        <v>301490</v>
      </c>
    </row>
    <row r="55" spans="1:2">
      <c s="4" t="s" r="A55">
        <v>773</v>
      </c>
      <c s="12" t="n" r="B55">
        <v>14.25</v>
      </c>
    </row>
    <row r="56" spans="1:2">
      <c s="4" t="s" r="A56">
        <v>774</v>
      </c>
      <c s="9" t="n" r="B56">
        <v>1.19</v>
      </c>
    </row>
    <row r="57" spans="1:2">
      <c s="4" t="s" r="A57">
        <v>788</v>
      </c>
    </row>
    <row r="58" spans="1:2">
      <c s="3" t="s" r="A58">
        <v>666</v>
      </c>
    </row>
    <row r="59" spans="1:2">
      <c s="4" t="s" r="A59">
        <v>776</v>
      </c>
      <c s="9" t="n" r="B59">
        <v>12.86</v>
      </c>
    </row>
    <row r="60" spans="1:2">
      <c s="4" t="s" r="A60">
        <v>789</v>
      </c>
    </row>
    <row r="61" spans="1:2">
      <c s="3" t="s" r="A61">
        <v>666</v>
      </c>
    </row>
    <row r="62" spans="1:2">
      <c s="4" t="s" r="A62">
        <v>776</v>
      </c>
      <c s="12" t="n" r="B62">
        <v>16.56</v>
      </c>
    </row>
    <row r="63" spans="1:2">
      <c s="4" t="s" r="A63">
        <v>790</v>
      </c>
    </row>
    <row r="64" spans="1:2">
      <c s="3" t="s" r="A64">
        <v>666</v>
      </c>
    </row>
    <row r="65" spans="1:2">
      <c s="4" t="s" r="A65">
        <v>767</v>
      </c>
      <c s="5" t="n" r="B65">
        <v>111250</v>
      </c>
    </row>
    <row r="66" spans="1:2">
      <c s="4" t="s" r="A66">
        <v>768</v>
      </c>
      <c s="4" t="s" r="B66">
        <v>791</v>
      </c>
    </row>
    <row r="67" spans="1:2">
      <c s="4" t="s" r="A67">
        <v>770</v>
      </c>
      <c s="12" t="n" r="B67">
        <v>22.98</v>
      </c>
    </row>
    <row r="68" spans="1:2">
      <c s="4" t="s" r="A68">
        <v>771</v>
      </c>
      <c s="10" t="n" r="B68">
        <v>0</v>
      </c>
    </row>
    <row r="69" spans="1:2">
      <c s="4" t="s" r="A69">
        <v>772</v>
      </c>
      <c s="5" t="n" r="B69">
        <v>111250</v>
      </c>
    </row>
    <row r="70" spans="1:2">
      <c s="4" t="s" r="A70">
        <v>773</v>
      </c>
      <c s="12" t="n" r="B70">
        <v>22.98</v>
      </c>
    </row>
    <row r="71" spans="1:2">
      <c s="4" t="s" r="A71">
        <v>774</v>
      </c>
      <c s="5" t="n" r="B71">
        <v>0</v>
      </c>
    </row>
    <row r="72" spans="1:2">
      <c s="4" t="s" r="A72">
        <v>792</v>
      </c>
    </row>
    <row r="73" spans="1:2">
      <c s="3" t="s" r="A73">
        <v>666</v>
      </c>
    </row>
    <row r="74" spans="1:2">
      <c s="4" t="s" r="A74">
        <v>776</v>
      </c>
      <c s="13" t="n" r="B74">
        <v>19.2</v>
      </c>
    </row>
    <row r="75" spans="1:2">
      <c s="4" t="s" r="A75">
        <v>793</v>
      </c>
    </row>
    <row r="76" spans="1:2">
      <c s="3" t="s" r="A76">
        <v>666</v>
      </c>
    </row>
    <row r="77" spans="1:2">
      <c s="4" t="s" r="A77">
        <v>776</v>
      </c>
      <c s="12" t="n" r="B77">
        <v>25.39</v>
      </c>
    </row>
    <row r="78" spans="1:2">
      <c s="4" t="s" r="A78">
        <v>794</v>
      </c>
    </row>
    <row r="79" spans="1:2">
      <c s="3" t="s" r="A79">
        <v>666</v>
      </c>
    </row>
    <row r="80" spans="1:2">
      <c s="4" t="s" r="A80">
        <v>767</v>
      </c>
      <c s="5" t="n" r="B80">
        <v>2498240</v>
      </c>
    </row>
    <row r="81" spans="1:2">
      <c s="4" t="s" r="A81">
        <v>768</v>
      </c>
      <c s="4" t="s" r="B81">
        <v>795</v>
      </c>
    </row>
    <row r="82" spans="1:2">
      <c s="4" t="s" r="A82">
        <v>770</v>
      </c>
      <c s="12" t="n" r="B82">
        <v>9.02</v>
      </c>
    </row>
    <row r="83" spans="1:2">
      <c s="4" t="s" r="A83">
        <v>771</v>
      </c>
      <c s="12" t="n" r="B83">
        <v>8.34</v>
      </c>
    </row>
    <row r="84" spans="1:2">
      <c s="4" t="s" r="A84">
        <v>772</v>
      </c>
      <c s="5" t="n" r="B84">
        <v>1266990</v>
      </c>
    </row>
    <row r="85" spans="1:2">
      <c s="4" t="s" r="A85">
        <v>773</v>
      </c>
      <c s="12" t="n" r="B85">
        <v>8.9</v>
      </c>
    </row>
    <row r="86" spans="1:2">
      <c s="4" t="s" r="A86">
        <v>774</v>
      </c>
      <c s="12" t="n" r="B86">
        <v>7.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9"/>
    <col customWidth="1" max="2" min="2" width="42"/>
    <col customWidth="1" max="3" min="3" width="4"/>
    <col customWidth="1" max="4" min="4" width="30"/>
    <col customWidth="1" max="5" min="5" width="30"/>
    <col customWidth="1" max="6" min="6" width="4"/>
    <col customWidth="1" max="7" min="7" width="30"/>
    <col customWidth="1" max="8" min="8" width="30"/>
    <col customWidth="1" max="9" min="9" width="4"/>
    <col customWidth="1" max="10" min="10" width="30"/>
  </cols>
  <sheetData>
    <row r="1" spans="1:10">
      <c s="1" t="s" r="A1">
        <v>796</v>
      </c>
      <c s="2" t="s" r="B1">
        <v>1</v>
      </c>
    </row>
    <row r="2" spans="1:10">
      <c s="2" t="s" r="B2">
        <v>699</v>
      </c>
      <c s="2" t="s" r="D2">
        <v>700</v>
      </c>
      <c s="2" t="s" r="E2">
        <v>701</v>
      </c>
      <c s="2" t="s" r="G2">
        <v>702</v>
      </c>
      <c s="2" t="s" r="H2">
        <v>703</v>
      </c>
      <c s="2" t="s" r="J2">
        <v>704</v>
      </c>
    </row>
    <row r="3" spans="1:10">
      <c s="3" t="s" r="A3">
        <v>666</v>
      </c>
    </row>
    <row r="4" spans="1:10">
      <c s="4" t="s" r="A4">
        <v>744</v>
      </c>
      <c s="5" t="n" r="B4">
        <v>86550</v>
      </c>
      <c s="5" t="n" r="D4">
        <v>86550</v>
      </c>
      <c s="5" t="n" r="E4">
        <v>58450</v>
      </c>
      <c s="5" t="n" r="G4">
        <v>58450</v>
      </c>
      <c s="5" t="n" r="H4">
        <v>26600</v>
      </c>
      <c s="5" t="n" r="J4">
        <v>26600</v>
      </c>
    </row>
    <row r="5" spans="1:10">
      <c s="4" t="s" r="A5">
        <v>797</v>
      </c>
      <c s="5" t="n" r="B5">
        <v>250000</v>
      </c>
      <c s="5" t="n" r="D5">
        <v>250000</v>
      </c>
      <c s="5" t="n" r="E5">
        <v>200000</v>
      </c>
      <c s="5" t="n" r="G5">
        <v>200000</v>
      </c>
      <c s="5" t="n" r="H5">
        <v>200000</v>
      </c>
      <c s="5" t="n" r="J5">
        <v>200000</v>
      </c>
    </row>
    <row r="6" spans="1:10">
      <c s="4" t="s" r="A6">
        <v>798</v>
      </c>
      <c s="5" t="n" r="B6">
        <v>-188300</v>
      </c>
      <c s="5" t="n" r="D6">
        <v>-188300</v>
      </c>
      <c s="5" t="n" r="E6">
        <v>-192500</v>
      </c>
      <c s="5" t="n" r="G6">
        <v>-192500</v>
      </c>
      <c s="5" t="n" r="H6">
        <v>-189700</v>
      </c>
      <c s="5" t="n" r="J6">
        <v>-189700</v>
      </c>
    </row>
    <row r="7" spans="1:10">
      <c s="4" t="s" r="A7">
        <v>799</v>
      </c>
      <c s="5" t="n" r="B7">
        <v>0</v>
      </c>
      <c s="5" t="n" r="D7">
        <v>0</v>
      </c>
      <c s="5" t="n" r="E7">
        <v>0</v>
      </c>
      <c s="5" t="n" r="G7">
        <v>0</v>
      </c>
      <c s="5" t="n" r="H7">
        <v>0</v>
      </c>
      <c s="5" t="n" r="J7">
        <v>0</v>
      </c>
    </row>
    <row r="8" spans="1:10">
      <c s="4" t="s" r="A8">
        <v>800</v>
      </c>
      <c s="5" t="n" r="B8">
        <v>0</v>
      </c>
      <c s="5" t="n" r="D8">
        <v>0</v>
      </c>
      <c s="5" t="n" r="E8">
        <v>20600</v>
      </c>
      <c s="5" t="n" r="G8">
        <v>20600</v>
      </c>
      <c s="5" t="n" r="H8">
        <v>21550</v>
      </c>
      <c s="5" t="n" r="J8">
        <v>21550</v>
      </c>
    </row>
    <row r="9" spans="1:10">
      <c s="4" t="s" r="A9">
        <v>801</v>
      </c>
      <c s="5" t="n" r="B9">
        <v>-86550</v>
      </c>
      <c s="5" t="n" r="D9">
        <v>-86550</v>
      </c>
    </row>
    <row r="10" spans="1:10">
      <c s="4" t="s" r="A10">
        <v>750</v>
      </c>
      <c s="5" t="n" r="B10">
        <v>61700</v>
      </c>
      <c s="5" t="n" r="D10">
        <v>61700</v>
      </c>
      <c s="5" t="n" r="E10">
        <v>86550</v>
      </c>
      <c s="5" t="n" r="G10">
        <v>86550</v>
      </c>
      <c s="5" t="n" r="H10">
        <v>58450</v>
      </c>
      <c s="5" t="n" r="J10">
        <v>58450</v>
      </c>
    </row>
    <row r="11" spans="1:10">
      <c s="4" t="s" r="A11">
        <v>751</v>
      </c>
      <c s="5" t="n" r="B11">
        <v>367600</v>
      </c>
      <c s="5" t="n" r="D11">
        <v>367600</v>
      </c>
      <c s="5" t="n" r="E11">
        <v>350650</v>
      </c>
      <c s="5" t="n" r="G11">
        <v>350650</v>
      </c>
      <c s="5" t="n" r="H11">
        <v>440650</v>
      </c>
      <c s="5" t="n" r="J11">
        <v>440650</v>
      </c>
    </row>
    <row r="12" spans="1:10">
      <c s="4" t="s" r="A12">
        <v>802</v>
      </c>
      <c s="4" t="s" r="B12">
        <v>803</v>
      </c>
      <c s="4" t="s" r="D12">
        <v>803</v>
      </c>
      <c s="4" t="s" r="E12">
        <v>803</v>
      </c>
      <c s="4" t="s" r="G12">
        <v>803</v>
      </c>
      <c s="4" t="s" r="H12">
        <v>803</v>
      </c>
      <c s="4" t="s" r="J12">
        <v>803</v>
      </c>
    </row>
    <row r="13" spans="1:10">
      <c s="4" t="s" r="A13">
        <v>804</v>
      </c>
      <c s="5" t="n" r="B13">
        <v>188300</v>
      </c>
      <c s="5" t="n" r="D13">
        <v>188300</v>
      </c>
      <c s="5" t="n" r="E13">
        <v>192500</v>
      </c>
      <c s="5" t="n" r="G13">
        <v>192500</v>
      </c>
      <c s="5" t="n" r="H13">
        <v>189700</v>
      </c>
      <c s="5" t="n" r="J13">
        <v>189700</v>
      </c>
    </row>
    <row r="14" spans="1:10">
      <c s="4" t="s" r="A14">
        <v>755</v>
      </c>
      <c s="5" t="n" r="B14">
        <v>-150600</v>
      </c>
      <c s="5" t="n" r="D14">
        <v>-150600</v>
      </c>
      <c s="5" t="n" r="E14">
        <v>-137150</v>
      </c>
      <c s="5" t="n" r="G14">
        <v>-137150</v>
      </c>
      <c s="5" t="n" r="H14">
        <v>-258150</v>
      </c>
      <c s="5" t="n" r="J14">
        <v>-258150</v>
      </c>
    </row>
    <row r="15" spans="1:10">
      <c s="4" t="s" r="A15">
        <v>756</v>
      </c>
      <c s="5" t="n" r="B15">
        <v>-3750</v>
      </c>
      <c s="5" t="n" r="D15">
        <v>-3750</v>
      </c>
      <c s="5" t="n" r="E15">
        <v>-38400</v>
      </c>
      <c s="5" t="n" r="G15">
        <v>-38400</v>
      </c>
      <c s="5" t="n" r="H15">
        <v>-21550</v>
      </c>
      <c s="5" t="n" r="J15">
        <v>-21550</v>
      </c>
    </row>
    <row r="16" spans="1:10">
      <c s="4" t="s" r="A16">
        <v>757</v>
      </c>
      <c s="5" t="n" r="B16">
        <v>401550</v>
      </c>
      <c s="5" t="n" r="D16">
        <v>401550</v>
      </c>
      <c s="5" t="n" r="E16">
        <v>367600</v>
      </c>
      <c s="5" t="n" r="G16">
        <v>367600</v>
      </c>
      <c s="5" t="n" r="H16">
        <v>350650</v>
      </c>
      <c s="5" t="n" r="J16">
        <v>350650</v>
      </c>
    </row>
    <row r="17" spans="1:10">
      <c s="4" t="s" r="A17">
        <v>758</v>
      </c>
      <c s="8" t="n" r="B17">
        <v>5.32</v>
      </c>
      <c s="4" t="s" r="C17">
        <v>711</v>
      </c>
      <c s="12" t="n" r="D17">
        <v>3.93</v>
      </c>
      <c s="8" t="n" r="E17">
        <v>3.81</v>
      </c>
      <c s="4" t="s" r="F17">
        <v>711</v>
      </c>
      <c s="12" t="n" r="G17">
        <v>2.88</v>
      </c>
      <c s="8" t="n" r="H17">
        <v>5.81</v>
      </c>
      <c s="12" t="n" r="J17">
        <v>4.36</v>
      </c>
    </row>
    <row r="18" spans="1:10">
      <c s="4" t="s" r="A18">
        <v>805</v>
      </c>
      <c s="5" t="n" r="B18">
        <v>0</v>
      </c>
      <c s="4" t="s" r="C18">
        <v>806</v>
      </c>
      <c s="5" t="n" r="D18">
        <v>0</v>
      </c>
      <c s="5" t="n" r="E18">
        <v>0</v>
      </c>
      <c s="4" t="s" r="F18">
        <v>806</v>
      </c>
      <c s="5" t="n" r="G18">
        <v>0</v>
      </c>
      <c s="5" t="n" r="H18">
        <v>0</v>
      </c>
      <c s="4" t="s" r="I18">
        <v>806</v>
      </c>
      <c s="5" t="n" r="J18">
        <v>0</v>
      </c>
    </row>
    <row r="19" spans="1:10">
      <c s="4" t="s" r="A19">
        <v>807</v>
      </c>
      <c s="9" t="n" r="B19">
        <v>16.3</v>
      </c>
      <c s="4" t="s" r="C19">
        <v>806</v>
      </c>
      <c s="9" t="n" r="D19">
        <v>13.15</v>
      </c>
      <c s="9" t="n" r="E19">
        <v>7.36</v>
      </c>
      <c s="4" t="s" r="F19">
        <v>806</v>
      </c>
      <c s="9" t="n" r="G19">
        <v>5.35</v>
      </c>
      <c s="9" t="n" r="H19">
        <v>3.07</v>
      </c>
      <c s="4" t="s" r="I19">
        <v>806</v>
      </c>
      <c s="9" t="n" r="J19">
        <v>2.38</v>
      </c>
    </row>
    <row r="20" spans="1:10">
      <c s="4" t="s" r="A20">
        <v>808</v>
      </c>
      <c s="9" t="n" r="B20">
        <v>3.07</v>
      </c>
      <c s="4" t="s" r="C20">
        <v>806</v>
      </c>
      <c s="9" t="n" r="D20">
        <v>2.38</v>
      </c>
      <c s="9" t="n" r="E20">
        <v>4.39</v>
      </c>
      <c s="4" t="s" r="F20">
        <v>806</v>
      </c>
      <c s="9" t="n" r="G20">
        <v>3.28</v>
      </c>
      <c s="9" t="n" r="H20">
        <v>6.52</v>
      </c>
      <c s="4" t="s" r="I20">
        <v>806</v>
      </c>
      <c s="9" t="n" r="J20">
        <v>4.92</v>
      </c>
    </row>
    <row r="21" spans="1:10">
      <c s="4" t="s" r="A21">
        <v>809</v>
      </c>
      <c s="9" t="n" r="B21">
        <v>7.36</v>
      </c>
      <c s="4" t="s" r="C21">
        <v>806</v>
      </c>
      <c s="9" t="n" r="D21">
        <v>5.35</v>
      </c>
      <c s="9" t="n" r="E21">
        <v>5.1</v>
      </c>
      <c s="4" t="s" r="F21">
        <v>806</v>
      </c>
      <c s="9" t="n" r="G21">
        <v>3.72</v>
      </c>
      <c s="9" t="n" r="H21">
        <v>5.79</v>
      </c>
      <c s="4" t="s" r="I21">
        <v>806</v>
      </c>
      <c s="9" t="n" r="J21">
        <v>4.35</v>
      </c>
    </row>
    <row r="22" spans="1:10">
      <c s="4" t="s" r="A22">
        <v>764</v>
      </c>
      <c s="8" t="n" r="B22">
        <v>11.29</v>
      </c>
      <c s="4" t="s" r="C22">
        <v>711</v>
      </c>
      <c s="12" t="n" r="D22">
        <v>8.82</v>
      </c>
      <c s="8" t="n" r="E22">
        <v>5.32</v>
      </c>
      <c s="4" t="s" r="F22">
        <v>711</v>
      </c>
      <c s="12" t="n" r="G22">
        <v>3.93</v>
      </c>
      <c s="8" t="n" r="H22">
        <v>3.81</v>
      </c>
      <c s="4" t="s" r="I22">
        <v>711</v>
      </c>
      <c s="12" t="n" r="J22">
        <v>2.88</v>
      </c>
    </row>
    <row r="23" spans="1:10">
      <c t="n" r="A23"/>
    </row>
    <row r="24" spans="1:10">
      <c s="4" t="s" r="A24">
        <v>711</v>
      </c>
      <c s="4" t="s" r="B24">
        <v>716</v>
      </c>
    </row>
    <row r="25" spans="1:10">
      <c s="4" t="s" r="A25">
        <v>806</v>
      </c>
      <c s="4" t="s" r="B25">
        <v>716</v>
      </c>
    </row>
  </sheetData>
  <mergeCells count="8">
    <mergeCell ref="A1:A2"/>
    <mergeCell ref="B1:J1"/>
    <mergeCell ref="B2:C2"/>
    <mergeCell ref="E2:F2"/>
    <mergeCell ref="H2:I2"/>
    <mergeCell ref="A23:J23"/>
    <mergeCell ref="B24:J24"/>
    <mergeCell ref="B25:J2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r="1" spans="1:10">
      <c s="1" t="s" r="A1">
        <v>810</v>
      </c>
      <c s="2" t="s" r="B1">
        <v>1</v>
      </c>
    </row>
    <row r="2" spans="1:10">
      <c s="2" t="s" r="B2">
        <v>77</v>
      </c>
      <c s="2" t="s" r="C2">
        <v>811</v>
      </c>
      <c s="2" t="s" r="D2">
        <v>79</v>
      </c>
      <c s="2" t="s" r="E2">
        <v>812</v>
      </c>
      <c s="2" t="s" r="F2">
        <v>813</v>
      </c>
      <c s="2" t="s" r="G2">
        <v>814</v>
      </c>
      <c s="2" t="s" r="H2">
        <v>815</v>
      </c>
      <c s="2" t="s" r="I2">
        <v>816</v>
      </c>
      <c s="2" t="s" r="J2">
        <v>817</v>
      </c>
    </row>
    <row r="3" spans="1:10">
      <c s="3" t="s" r="A3">
        <v>666</v>
      </c>
    </row>
    <row r="4" spans="1:10">
      <c s="4" t="s" r="A4">
        <v>818</v>
      </c>
      <c s="6" t="n" r="B4">
        <v>10899000</v>
      </c>
      <c s="6" t="n" r="D4">
        <v>4090000</v>
      </c>
    </row>
    <row r="5" spans="1:10">
      <c s="4" t="s" r="A5">
        <v>819</v>
      </c>
      <c s="4" t="s" r="B5">
        <v>820</v>
      </c>
      <c s="4" t="s" r="C5">
        <v>820</v>
      </c>
      <c s="4" t="s" r="D5">
        <v>821</v>
      </c>
      <c s="4" t="s" r="E5">
        <v>821</v>
      </c>
    </row>
    <row r="6" spans="1:10">
      <c s="4" t="s" r="A6">
        <v>822</v>
      </c>
      <c s="6" t="n" r="B6">
        <v>300000</v>
      </c>
      <c s="10" t="n" r="C6">
        <v>225500</v>
      </c>
      <c s="6" t="n" r="D6">
        <v>0</v>
      </c>
      <c s="10" t="n" r="E6">
        <v>0</v>
      </c>
      <c s="6" t="n" r="F6">
        <v>348000</v>
      </c>
      <c s="10" t="n" r="G6">
        <v>271000</v>
      </c>
    </row>
    <row r="7" spans="1:10">
      <c s="4" t="s" r="A7">
        <v>823</v>
      </c>
      <c s="5" t="n" r="B7">
        <v>3789000</v>
      </c>
      <c s="5" t="n" r="C7">
        <v>2864000</v>
      </c>
      <c s="5" t="n" r="F7">
        <v>973000</v>
      </c>
      <c s="5" t="n" r="G7">
        <v>735000</v>
      </c>
    </row>
    <row r="8" spans="1:10">
      <c s="4" t="s" r="A8">
        <v>824</v>
      </c>
      <c s="5" t="n" r="B8">
        <v>1265000</v>
      </c>
      <c s="10" t="n" r="C8">
        <v>952000</v>
      </c>
      <c s="6" t="n" r="D8">
        <v>1327000</v>
      </c>
      <c s="10" t="n" r="E8">
        <v>999000</v>
      </c>
      <c s="6" t="n" r="F8">
        <v>1088000</v>
      </c>
      <c s="10" t="n" r="G8">
        <v>846000</v>
      </c>
    </row>
    <row r="9" spans="1:10">
      <c s="4" t="s" r="A9">
        <v>825</v>
      </c>
      <c s="5" t="n" r="B9">
        <v>18555000</v>
      </c>
      <c s="10" t="n" r="H9">
        <v>13964000</v>
      </c>
    </row>
    <row r="10" spans="1:10">
      <c s="4" t="s" r="A10">
        <v>826</v>
      </c>
      <c s="6" t="n" r="B10">
        <v>10606000</v>
      </c>
      <c s="5" t="n" r="H10">
        <v>7981000</v>
      </c>
    </row>
    <row r="11" spans="1:10">
      <c s="4" t="s" r="A11">
        <v>827</v>
      </c>
      <c s="5" t="n" r="B11">
        <v>445000</v>
      </c>
      <c s="5" t="n" r="C11">
        <v>445000</v>
      </c>
      <c s="5" t="n" r="D11">
        <v>50000</v>
      </c>
      <c s="5" t="n" r="E11">
        <v>50000</v>
      </c>
      <c s="5" t="n" r="F11">
        <v>0</v>
      </c>
      <c s="5" t="n" r="G11">
        <v>0</v>
      </c>
    </row>
    <row r="12" spans="1:10">
      <c s="4" t="s" r="A12">
        <v>828</v>
      </c>
      <c s="6" t="n" r="B12">
        <v>37070000</v>
      </c>
      <c s="5" t="n" r="H12">
        <v>28237000</v>
      </c>
    </row>
    <row r="13" spans="1:10">
      <c s="4" t="s" r="A13">
        <v>829</v>
      </c>
    </row>
    <row r="14" spans="1:10">
      <c s="3" t="s" r="A14">
        <v>666</v>
      </c>
    </row>
    <row r="15" spans="1:10">
      <c s="4" t="s" r="A15">
        <v>825</v>
      </c>
      <c s="6" t="n" r="B15">
        <v>4533000</v>
      </c>
      <c s="6" t="n" r="D15">
        <v>1954000</v>
      </c>
      <c s="6" t="n" r="F15">
        <v>1336000</v>
      </c>
      <c s="10" t="n" r="H15">
        <v>3544000</v>
      </c>
      <c s="10" t="n" r="I15">
        <v>1446000</v>
      </c>
      <c s="10" t="n" r="J15">
        <v>1009000</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8</v>
      </c>
      <c s="2" t="s" r="B1">
        <v>1</v>
      </c>
    </row>
    <row r="2" spans="1:2">
      <c s="2" t="s" r="B2">
        <v>31</v>
      </c>
    </row>
    <row r="3" spans="1:2">
      <c s="3" t="s" r="A3">
        <v>199</v>
      </c>
    </row>
    <row r="4" spans="1:2">
      <c s="4" t="s" r="A4">
        <v>200</v>
      </c>
      <c s="4" t="s"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t="s" r="A1">
        <v>830</v>
      </c>
      <c s="2" t="s" r="B1">
        <v>31</v>
      </c>
      <c s="2" t="s" r="C1">
        <v>32</v>
      </c>
      <c s="2" t="s" r="D1">
        <v>87</v>
      </c>
      <c s="2" t="s" r="E1">
        <v>831</v>
      </c>
    </row>
    <row r="2" spans="1:5">
      <c s="3" t="s" r="A2">
        <v>832</v>
      </c>
    </row>
    <row r="3" spans="1:5">
      <c s="4" t="s" r="A3">
        <v>34</v>
      </c>
      <c s="6" t="n" r="B3">
        <v>39760</v>
      </c>
      <c s="6" t="n" r="C3">
        <v>6636</v>
      </c>
      <c s="6" t="n" r="D3">
        <v>2742</v>
      </c>
      <c s="6" t="n" r="E3">
        <v>3456</v>
      </c>
    </row>
    <row r="4" spans="1:5">
      <c s="4" t="s" r="A4">
        <v>833</v>
      </c>
    </row>
    <row r="5" spans="1:5">
      <c s="3" t="s" r="A5">
        <v>832</v>
      </c>
    </row>
    <row r="6" spans="1:5">
      <c s="4" t="s" r="A6">
        <v>34</v>
      </c>
      <c s="5" t="n" r="B6">
        <v>7784</v>
      </c>
      <c s="5" t="n" r="C6">
        <v>0</v>
      </c>
    </row>
    <row r="7" spans="1:5">
      <c s="4" t="s" r="A7">
        <v>834</v>
      </c>
    </row>
    <row r="8" spans="1:5">
      <c s="3" t="s" r="A8">
        <v>832</v>
      </c>
    </row>
    <row r="9" spans="1:5">
      <c s="4" t="s" r="A9">
        <v>34</v>
      </c>
      <c s="5" t="n" r="B9">
        <v>16480</v>
      </c>
      <c s="5" t="n" r="C9">
        <v>3657</v>
      </c>
    </row>
    <row r="10" spans="1:5">
      <c s="4" t="s" r="A10">
        <v>835</v>
      </c>
    </row>
    <row r="11" spans="1:5">
      <c s="3" t="s" r="A11">
        <v>832</v>
      </c>
    </row>
    <row r="12" spans="1:5">
      <c s="4" t="s" r="A12">
        <v>34</v>
      </c>
      <c s="5" t="n" r="B12">
        <v>13529</v>
      </c>
      <c s="5" t="n" r="C12">
        <v>48</v>
      </c>
    </row>
    <row r="13" spans="1:5">
      <c s="4" t="s" r="A13">
        <v>836</v>
      </c>
    </row>
    <row r="14" spans="1:5">
      <c s="3" t="s" r="A14">
        <v>832</v>
      </c>
    </row>
    <row r="15" spans="1:5">
      <c s="4" t="s" r="A15">
        <v>34</v>
      </c>
      <c s="5" t="n" r="B15">
        <v>1916</v>
      </c>
      <c s="5" t="n" r="C15">
        <v>2898</v>
      </c>
    </row>
    <row r="16" spans="1:5">
      <c s="4" t="s" r="A16">
        <v>837</v>
      </c>
    </row>
    <row r="17" spans="1:5">
      <c s="3" t="s" r="A17">
        <v>832</v>
      </c>
    </row>
    <row r="18" spans="1:5">
      <c s="4" t="s" r="A18">
        <v>34</v>
      </c>
      <c s="6" t="n" r="B18">
        <v>51</v>
      </c>
      <c s="6" t="n" r="C18">
        <v>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t="s" r="A1">
        <v>838</v>
      </c>
      <c s="2" t="s" r="B1">
        <v>1</v>
      </c>
    </row>
    <row r="2" spans="1:4">
      <c s="2" t="s" r="B2">
        <v>31</v>
      </c>
      <c s="2" t="s" r="C2">
        <v>32</v>
      </c>
      <c s="2" t="s" r="D2">
        <v>87</v>
      </c>
    </row>
    <row r="3" spans="1:4">
      <c s="3" t="s" r="A3">
        <v>839</v>
      </c>
    </row>
    <row r="4" spans="1:4">
      <c s="4" t="s" r="A4">
        <v>840</v>
      </c>
      <c s="6" t="n" r="B4">
        <v>53074</v>
      </c>
      <c s="6" t="n" r="C4">
        <v>401</v>
      </c>
      <c s="6" t="n" r="D4">
        <v>6413</v>
      </c>
    </row>
    <row r="5" spans="1:4">
      <c s="4" t="s" r="A5">
        <v>841</v>
      </c>
      <c s="5" t="n" r="B5">
        <v>53074</v>
      </c>
      <c s="5" t="n" r="C5">
        <v>401</v>
      </c>
      <c s="5" t="n" r="D5">
        <v>6413</v>
      </c>
    </row>
    <row r="6" spans="1:4">
      <c s="4" t="s" r="A6">
        <v>842</v>
      </c>
      <c s="5" t="n" r="B6">
        <v>-198</v>
      </c>
      <c s="5" t="n" r="C6">
        <v>0</v>
      </c>
      <c s="5" t="n" r="D6">
        <v>0</v>
      </c>
    </row>
    <row r="7" spans="1:4">
      <c s="4" t="s" r="A7">
        <v>843</v>
      </c>
    </row>
    <row r="8" spans="1:4">
      <c s="3" t="s" r="A8">
        <v>839</v>
      </c>
    </row>
    <row r="9" spans="1:4">
      <c s="4" t="s" r="A9">
        <v>840</v>
      </c>
      <c s="5" t="n" r="B9">
        <v>12494</v>
      </c>
      <c s="5" t="n" r="C9">
        <v>401</v>
      </c>
      <c s="5" t="n" r="D9">
        <v>6413</v>
      </c>
    </row>
    <row r="10" spans="1:4">
      <c s="4" t="s" r="A10">
        <v>841</v>
      </c>
      <c s="5" t="n" r="B10">
        <v>12494</v>
      </c>
      <c s="5" t="n" r="C10">
        <v>401</v>
      </c>
      <c s="5" t="n" r="D10">
        <v>6413</v>
      </c>
    </row>
    <row r="11" spans="1:4">
      <c s="4" t="s" r="A11">
        <v>842</v>
      </c>
      <c s="5" t="n" r="B11">
        <v>0</v>
      </c>
      <c s="5" t="n" r="C11">
        <v>0</v>
      </c>
      <c s="6" t="n" r="D11">
        <v>0</v>
      </c>
    </row>
    <row r="12" spans="1:4">
      <c s="4" t="s" r="A12">
        <v>844</v>
      </c>
    </row>
    <row r="13" spans="1:4">
      <c s="3" t="s" r="A13">
        <v>839</v>
      </c>
    </row>
    <row r="14" spans="1:4">
      <c s="4" t="s" r="A14">
        <v>840</v>
      </c>
      <c s="5" t="n" r="B14">
        <v>40580</v>
      </c>
      <c s="5" t="n" r="C14">
        <v>0</v>
      </c>
    </row>
    <row r="15" spans="1:4">
      <c s="4" t="s" r="A15">
        <v>841</v>
      </c>
      <c s="5" t="n" r="B15">
        <v>40382</v>
      </c>
      <c s="5" t="n" r="C15">
        <v>0</v>
      </c>
    </row>
    <row r="16" spans="1:4">
      <c s="4" t="s" r="A16">
        <v>842</v>
      </c>
      <c s="6" t="n" r="B16">
        <v>-198</v>
      </c>
      <c s="6" t="n" r="C16">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t="s" r="A1">
        <v>845</v>
      </c>
      <c s="2" t="s" r="B1">
        <v>1</v>
      </c>
    </row>
    <row r="2" spans="1:4">
      <c s="2" t="s" r="B2">
        <v>31</v>
      </c>
      <c s="2" t="s" r="C2">
        <v>32</v>
      </c>
      <c s="2" t="s" r="D2">
        <v>87</v>
      </c>
    </row>
    <row r="3" spans="1:4">
      <c s="3" t="s" r="A3">
        <v>839</v>
      </c>
    </row>
    <row r="4" spans="1:4">
      <c s="4" t="s" r="A4">
        <v>846</v>
      </c>
      <c s="6" t="n" r="B4">
        <v>13678</v>
      </c>
      <c s="6" t="n" r="C4">
        <v>7152</v>
      </c>
      <c s="6" t="n" r="D4">
        <v>18246</v>
      </c>
    </row>
    <row r="5" spans="1:4">
      <c s="4" t="s" r="A5">
        <v>847</v>
      </c>
      <c s="5" t="n" r="B5">
        <v>68275</v>
      </c>
      <c s="5" t="n" r="C5">
        <v>1085</v>
      </c>
      <c s="5" t="n" r="D5">
        <v>3567</v>
      </c>
    </row>
    <row r="6" spans="1:4">
      <c s="4" t="s" r="A6">
        <v>848</v>
      </c>
      <c s="5" t="n" r="B6">
        <v>963</v>
      </c>
      <c s="5" t="n" r="C6">
        <v>0</v>
      </c>
      <c s="5" t="n" r="D6">
        <v>6</v>
      </c>
    </row>
    <row r="7" spans="1:4">
      <c s="4" t="s" r="A7">
        <v>849</v>
      </c>
      <c s="5" t="n" r="B7">
        <v>-416</v>
      </c>
      <c s="5" t="n" r="C7">
        <v>0</v>
      </c>
      <c s="5" t="n" r="D7">
        <v>0</v>
      </c>
    </row>
    <row r="8" spans="1:4">
      <c s="4" t="s" r="A8">
        <v>843</v>
      </c>
    </row>
    <row r="9" spans="1:4">
      <c s="3" t="s" r="A9">
        <v>839</v>
      </c>
    </row>
    <row r="10" spans="1:4">
      <c s="4" t="s" r="A10">
        <v>846</v>
      </c>
      <c s="5" t="n" r="B10">
        <v>13678</v>
      </c>
      <c s="5" t="n" r="C10">
        <v>7152</v>
      </c>
      <c s="5" t="n" r="D10">
        <v>15030</v>
      </c>
    </row>
    <row r="11" spans="1:4">
      <c s="4" t="s" r="A11">
        <v>847</v>
      </c>
      <c s="5" t="n" r="B11">
        <v>27752</v>
      </c>
      <c s="5" t="n" r="C11">
        <v>1085</v>
      </c>
      <c s="5" t="n" r="D11">
        <v>3573</v>
      </c>
    </row>
    <row r="12" spans="1:4">
      <c s="4" t="s" r="A12">
        <v>848</v>
      </c>
      <c s="5" t="n" r="B12">
        <v>243</v>
      </c>
      <c s="5" t="n" r="C12">
        <v>0</v>
      </c>
      <c s="5" t="n" r="D12">
        <v>3</v>
      </c>
    </row>
    <row r="13" spans="1:4">
      <c s="4" t="s" r="A13">
        <v>849</v>
      </c>
      <c s="5" t="n" r="B13">
        <v>0</v>
      </c>
      <c s="5" t="n" r="C13">
        <v>0</v>
      </c>
      <c s="5" t="n" r="D13">
        <v>0</v>
      </c>
    </row>
    <row r="14" spans="1:4">
      <c s="4" t="s" r="A14">
        <v>844</v>
      </c>
    </row>
    <row r="15" spans="1:4">
      <c s="3" t="s" r="A15">
        <v>839</v>
      </c>
    </row>
    <row r="16" spans="1:4">
      <c s="4" t="s" r="A16">
        <v>846</v>
      </c>
      <c s="5" t="n" r="B16">
        <v>0</v>
      </c>
      <c s="5" t="n" r="C16">
        <v>0</v>
      </c>
    </row>
    <row r="17" spans="1:4">
      <c s="4" t="s" r="A17">
        <v>847</v>
      </c>
      <c s="5" t="n" r="B17">
        <v>40523</v>
      </c>
      <c s="5" t="n" r="C17">
        <v>0</v>
      </c>
    </row>
    <row r="18" spans="1:4">
      <c s="4" t="s" r="A18">
        <v>848</v>
      </c>
      <c s="5" t="n" r="B18">
        <v>720</v>
      </c>
    </row>
    <row r="19" spans="1:4">
      <c s="4" t="s" r="A19">
        <v>849</v>
      </c>
      <c s="5" t="n" r="B19">
        <v>-416</v>
      </c>
      <c s="5" t="n" r="C19">
        <v>0</v>
      </c>
      <c s="5" t="n" r="D19">
        <v>0</v>
      </c>
    </row>
    <row r="20" spans="1:4">
      <c s="4" t="s" r="A20">
        <v>850</v>
      </c>
    </row>
    <row r="21" spans="1:4">
      <c s="3" t="s" r="A21">
        <v>839</v>
      </c>
    </row>
    <row r="22" spans="1:4">
      <c s="4" t="s" r="A22">
        <v>846</v>
      </c>
      <c s="5" t="n" r="B22">
        <v>0</v>
      </c>
      <c s="5" t="n" r="C22">
        <v>0</v>
      </c>
      <c s="5" t="n" r="D22">
        <v>3216</v>
      </c>
    </row>
    <row r="23" spans="1:4">
      <c s="4" t="s" r="A23">
        <v>847</v>
      </c>
      <c s="5" t="n" r="B23">
        <v>0</v>
      </c>
      <c s="5" t="n" r="C23">
        <v>0</v>
      </c>
      <c s="5" t="n" r="D23">
        <v>0</v>
      </c>
    </row>
    <row r="24" spans="1:4">
      <c s="4" t="s" r="A24">
        <v>848</v>
      </c>
      <c s="5" t="n" r="B24">
        <v>0</v>
      </c>
      <c s="5" t="n" r="C24">
        <v>0</v>
      </c>
      <c s="5" t="n" r="D24">
        <v>3</v>
      </c>
    </row>
    <row r="25" spans="1:4">
      <c s="4" t="s" r="A25">
        <v>849</v>
      </c>
      <c s="6" t="n" r="B25">
        <v>0</v>
      </c>
      <c s="6" t="n" r="C25">
        <v>0</v>
      </c>
      <c s="6" t="n" r="D25">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t="s" r="A1">
        <v>851</v>
      </c>
      <c s="2" t="s" r="B1">
        <v>1</v>
      </c>
    </row>
    <row r="2" spans="1:4">
      <c s="2" t="s" r="B2">
        <v>31</v>
      </c>
      <c s="2" t="s" r="C2">
        <v>32</v>
      </c>
      <c s="2" t="s" r="D2">
        <v>87</v>
      </c>
    </row>
    <row r="3" spans="1:4">
      <c s="3" t="s" r="A3">
        <v>839</v>
      </c>
    </row>
    <row r="4" spans="1:4">
      <c s="4" t="s" r="A4">
        <v>35</v>
      </c>
      <c s="6" t="n" r="B4">
        <v>53074000</v>
      </c>
      <c s="6" t="n" r="C4">
        <v>401000</v>
      </c>
      <c s="6" t="n" r="D4">
        <v>6413000</v>
      </c>
    </row>
    <row r="5" spans="1:4">
      <c s="4" t="s" r="A5">
        <v>852</v>
      </c>
      <c s="5" t="n" r="B5">
        <v>200000</v>
      </c>
    </row>
    <row r="6" spans="1:4">
      <c s="4" t="s" r="A6">
        <v>853</v>
      </c>
      <c s="6" t="n" r="B6">
        <v>963000</v>
      </c>
      <c s="6" t="n" r="C6">
        <v>0</v>
      </c>
      <c s="6" t="n" r="D6">
        <v>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854</v>
      </c>
      <c s="2" t="s" r="B1">
        <v>31</v>
      </c>
      <c s="2" t="s" r="C1">
        <v>32</v>
      </c>
    </row>
    <row r="2" spans="1:3">
      <c s="3" t="s" r="A2">
        <v>855</v>
      </c>
    </row>
    <row r="3" spans="1:3">
      <c s="4" t="s" r="A3">
        <v>856</v>
      </c>
      <c s="6" t="n" r="B3">
        <v>1661</v>
      </c>
      <c s="6" t="n" r="C3">
        <v>918</v>
      </c>
    </row>
    <row r="4" spans="1:3">
      <c s="4" t="s" r="A4">
        <v>857</v>
      </c>
      <c s="5" t="n" r="B4">
        <v>5068</v>
      </c>
      <c s="5" t="n" r="C4">
        <v>1492</v>
      </c>
    </row>
    <row r="5" spans="1:3">
      <c s="4" t="s" r="A5">
        <v>858</v>
      </c>
      <c s="6" t="n" r="B5">
        <v>6729</v>
      </c>
      <c s="6" t="n" r="C5">
        <v>24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859</v>
      </c>
      <c s="2" t="s" r="B1">
        <v>31</v>
      </c>
      <c s="2" t="s" r="C1">
        <v>32</v>
      </c>
    </row>
    <row r="2" spans="1:3">
      <c s="3" t="s" r="A2">
        <v>860</v>
      </c>
    </row>
    <row r="3" spans="1:3">
      <c s="4" t="s" r="A3">
        <v>861</v>
      </c>
      <c s="6" t="n" r="B3">
        <v>1077</v>
      </c>
      <c s="6" t="n" r="C3">
        <v>689</v>
      </c>
    </row>
    <row r="4" spans="1:3">
      <c s="4" t="s" r="A4">
        <v>862</v>
      </c>
      <c s="5" t="n" r="B4">
        <v>3225</v>
      </c>
      <c s="5" t="n" r="C4">
        <v>1478</v>
      </c>
    </row>
    <row r="5" spans="1:3">
      <c s="4" t="s" r="A5">
        <v>863</v>
      </c>
      <c s="5" t="n" r="B5">
        <v>111</v>
      </c>
      <c s="5" t="n" r="C5">
        <v>219</v>
      </c>
    </row>
    <row r="6" spans="1:3">
      <c s="4" t="s" r="A6">
        <v>864</v>
      </c>
      <c s="5" t="n" r="B6">
        <v>5</v>
      </c>
      <c s="5" t="n" r="C6">
        <v>95</v>
      </c>
    </row>
    <row r="7" spans="1:3">
      <c s="4" t="s" r="A7">
        <v>865</v>
      </c>
      <c s="6" t="n" r="B7">
        <v>4418</v>
      </c>
      <c s="6" t="n" r="C7">
        <v>24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866</v>
      </c>
      <c s="2" t="s" r="B1">
        <v>31</v>
      </c>
      <c s="2" t="s" r="C1">
        <v>32</v>
      </c>
    </row>
    <row r="2" spans="1:3">
      <c s="3" t="s" r="A2">
        <v>867</v>
      </c>
    </row>
    <row r="3" spans="1:3">
      <c s="4" t="s" r="A3">
        <v>868</v>
      </c>
      <c s="6" t="n" r="B3">
        <v>17633</v>
      </c>
      <c s="6" t="n" r="C3">
        <v>19475</v>
      </c>
    </row>
    <row r="4" spans="1:3">
      <c s="4" t="s" r="A4">
        <v>869</v>
      </c>
      <c s="5" t="n" r="B4">
        <v>-15857</v>
      </c>
      <c s="5" t="n" r="C4">
        <v>-17084</v>
      </c>
    </row>
    <row r="5" spans="1:3">
      <c s="4" t="s" r="A5">
        <v>43</v>
      </c>
      <c s="5" t="n" r="B5">
        <v>1776</v>
      </c>
      <c s="5" t="n" r="C5">
        <v>2391</v>
      </c>
    </row>
    <row r="6" spans="1:3">
      <c s="4" t="s" r="A6">
        <v>870</v>
      </c>
    </row>
    <row r="7" spans="1:3">
      <c s="3" t="s" r="A7">
        <v>867</v>
      </c>
    </row>
    <row r="8" spans="1:3">
      <c s="4" t="s" r="A8">
        <v>868</v>
      </c>
      <c s="5" t="n" r="B8">
        <v>0</v>
      </c>
      <c s="5" t="n" r="C8">
        <v>0</v>
      </c>
    </row>
    <row r="9" spans="1:3">
      <c s="4" t="s" r="A9">
        <v>871</v>
      </c>
    </row>
    <row r="10" spans="1:3">
      <c s="3" t="s" r="A10">
        <v>867</v>
      </c>
    </row>
    <row r="11" spans="1:3">
      <c s="4" t="s" r="A11">
        <v>868</v>
      </c>
      <c s="5" t="n" r="B11">
        <v>9801</v>
      </c>
      <c s="5" t="n" r="C11">
        <v>10985</v>
      </c>
    </row>
    <row r="12" spans="1:3">
      <c s="4" t="s" r="A12">
        <v>463</v>
      </c>
    </row>
    <row r="13" spans="1:3">
      <c s="3" t="s" r="A13">
        <v>867</v>
      </c>
    </row>
    <row r="14" spans="1:3">
      <c s="4" t="s" r="A14">
        <v>868</v>
      </c>
      <c s="5" t="n" r="B14">
        <v>3289</v>
      </c>
      <c s="5" t="n" r="C14">
        <v>3423</v>
      </c>
    </row>
    <row r="15" spans="1:3">
      <c s="4" t="s" r="A15">
        <v>872</v>
      </c>
    </row>
    <row r="16" spans="1:3">
      <c s="3" t="s" r="A16">
        <v>867</v>
      </c>
    </row>
    <row r="17" spans="1:3">
      <c s="4" t="s" r="A17">
        <v>868</v>
      </c>
      <c s="5" t="n" r="B17">
        <v>4544</v>
      </c>
      <c s="5" t="n" r="C17">
        <v>5067</v>
      </c>
    </row>
    <row r="18" spans="1:3">
      <c s="4" t="s" r="A18">
        <v>873</v>
      </c>
    </row>
    <row r="19" spans="1:3">
      <c s="3" t="s" r="A19">
        <v>867</v>
      </c>
    </row>
    <row r="20" spans="1:3">
      <c s="4" t="s" r="A20">
        <v>868</v>
      </c>
      <c s="6" t="n" r="B20">
        <v>0</v>
      </c>
      <c s="6" t="n" r="C20">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t="s" r="A1">
        <v>874</v>
      </c>
      <c s="2" t="s" r="B1">
        <v>1</v>
      </c>
    </row>
    <row r="2" spans="1:4">
      <c s="2" t="s" r="B2">
        <v>31</v>
      </c>
      <c s="2" t="s" r="C2">
        <v>32</v>
      </c>
      <c s="2" t="s" r="D2">
        <v>87</v>
      </c>
    </row>
    <row r="3" spans="1:4">
      <c s="3" t="s" r="A3">
        <v>867</v>
      </c>
    </row>
    <row r="4" spans="1:4">
      <c s="4" t="s" r="A4">
        <v>875</v>
      </c>
      <c s="6" t="n" r="B4">
        <v>14141</v>
      </c>
      <c s="6" t="n" r="C4">
        <v>3062</v>
      </c>
      <c s="6" t="n" r="D4">
        <v>3183</v>
      </c>
    </row>
    <row r="5" spans="1:4">
      <c s="4" t="s" r="A5">
        <v>876</v>
      </c>
    </row>
    <row r="6" spans="1:4">
      <c s="3" t="s" r="A6">
        <v>867</v>
      </c>
    </row>
    <row r="7" spans="1:4">
      <c s="4" t="s" r="A7">
        <v>875</v>
      </c>
      <c s="6" t="n" r="B7">
        <v>700</v>
      </c>
      <c s="6" t="n" r="C7">
        <v>800</v>
      </c>
      <c s="6" t="n" r="D7">
        <v>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t="s" r="A1">
        <v>877</v>
      </c>
      <c s="2" t="s" r="B1">
        <v>1</v>
      </c>
    </row>
    <row r="2" spans="1:3">
      <c s="2" t="s" r="B2">
        <v>31</v>
      </c>
      <c s="2" t="s" r="C2">
        <v>32</v>
      </c>
    </row>
    <row r="3" spans="1:3">
      <c s="3" t="s" r="A3">
        <v>878</v>
      </c>
    </row>
    <row r="4" spans="1:3">
      <c s="4" t="s" r="A4">
        <v>879</v>
      </c>
      <c s="6" t="n" r="B4">
        <v>18491</v>
      </c>
      <c s="6" t="n" r="C4">
        <v>19035</v>
      </c>
    </row>
    <row r="5" spans="1:3">
      <c s="4" t="s" r="A5">
        <v>880</v>
      </c>
      <c s="5" t="n" r="B5">
        <v>0</v>
      </c>
      <c s="5" t="n" r="C5">
        <v>-544</v>
      </c>
    </row>
    <row r="6" spans="1:3">
      <c s="4" t="s" r="A6">
        <v>881</v>
      </c>
      <c s="5" t="n" r="B6">
        <v>0</v>
      </c>
      <c s="5" t="n" r="C6">
        <v>0</v>
      </c>
    </row>
    <row r="7" spans="1:3">
      <c s="4" t="s" r="A7">
        <v>882</v>
      </c>
      <c s="5" t="n" r="B7">
        <v>18491</v>
      </c>
      <c s="5" t="n" r="C7">
        <v>18491</v>
      </c>
    </row>
    <row r="8" spans="1:3">
      <c s="4" t="s" r="A8">
        <v>883</v>
      </c>
      <c s="5" t="n" r="B8">
        <v>47309</v>
      </c>
      <c s="5" t="n" r="C8">
        <v>47309</v>
      </c>
    </row>
    <row r="9" spans="1:3">
      <c s="4" t="s" r="A9">
        <v>884</v>
      </c>
      <c s="5" t="n" r="B9">
        <v>-11749</v>
      </c>
      <c s="5" t="n" r="C9">
        <v>0</v>
      </c>
    </row>
    <row r="10" spans="1:3">
      <c s="4" t="s" r="A10">
        <v>885</v>
      </c>
      <c s="5" t="n" r="B10">
        <v>-7170</v>
      </c>
      <c s="5" t="n" r="C10">
        <v>-7170</v>
      </c>
    </row>
    <row r="11" spans="1:3">
      <c s="4" t="s" r="A11">
        <v>44</v>
      </c>
      <c s="5" t="n" r="B11">
        <v>28389</v>
      </c>
      <c s="5" t="n" r="C11">
        <v>40139</v>
      </c>
    </row>
    <row r="12" spans="1:3">
      <c s="4" t="s" r="A12">
        <v>886</v>
      </c>
    </row>
    <row r="13" spans="1:3">
      <c s="3" t="s" r="A13">
        <v>878</v>
      </c>
    </row>
    <row r="14" spans="1:3">
      <c s="4" t="s" r="A14">
        <v>879</v>
      </c>
      <c s="5" t="n" r="B14">
        <v>0</v>
      </c>
      <c s="5" t="n" r="C14">
        <v>544</v>
      </c>
    </row>
    <row r="15" spans="1:3">
      <c s="4" t="s" r="A15">
        <v>880</v>
      </c>
      <c s="5" t="n" r="B15">
        <v>0</v>
      </c>
      <c s="5" t="n" r="C15">
        <v>-544</v>
      </c>
    </row>
    <row r="16" spans="1:3">
      <c s="4" t="s" r="A16">
        <v>881</v>
      </c>
      <c s="5" t="n" r="B16">
        <v>0</v>
      </c>
      <c s="5" t="n" r="C16">
        <v>0</v>
      </c>
    </row>
    <row r="17" spans="1:3">
      <c s="4" t="s" r="A17">
        <v>882</v>
      </c>
      <c s="5" t="n" r="B17">
        <v>0</v>
      </c>
      <c s="5" t="n" r="C17">
        <v>0</v>
      </c>
    </row>
    <row r="18" spans="1:3">
      <c s="4" t="s" r="A18">
        <v>887</v>
      </c>
    </row>
    <row r="19" spans="1:3">
      <c s="3" t="s" r="A19">
        <v>878</v>
      </c>
    </row>
    <row r="20" spans="1:3">
      <c s="4" t="s" r="A20">
        <v>879</v>
      </c>
      <c s="5" t="n" r="B20">
        <v>18491</v>
      </c>
      <c s="5" t="n" r="C20">
        <v>18491</v>
      </c>
    </row>
    <row r="21" spans="1:3">
      <c s="4" t="s" r="A21">
        <v>880</v>
      </c>
      <c s="5" t="n" r="B21">
        <v>0</v>
      </c>
      <c s="5" t="n" r="C21">
        <v>0</v>
      </c>
    </row>
    <row r="22" spans="1:3">
      <c s="4" t="s" r="A22">
        <v>881</v>
      </c>
      <c s="5" t="n" r="B22">
        <v>0</v>
      </c>
      <c s="5" t="n" r="C22">
        <v>0</v>
      </c>
    </row>
    <row r="23" spans="1:3">
      <c s="4" t="s" r="A23">
        <v>882</v>
      </c>
      <c s="5" t="n" r="B23">
        <v>18491</v>
      </c>
      <c s="5" t="n" r="C23">
        <v>18491</v>
      </c>
    </row>
    <row r="24" spans="1:3">
      <c s="4" t="s" r="A24">
        <v>888</v>
      </c>
    </row>
    <row r="25" spans="1:3">
      <c s="3" t="s" r="A25">
        <v>878</v>
      </c>
    </row>
    <row r="26" spans="1:3">
      <c s="4" t="s" r="A26">
        <v>883</v>
      </c>
      <c s="5" t="n" r="B26">
        <v>12061</v>
      </c>
      <c s="5" t="n" r="C26">
        <v>12061</v>
      </c>
    </row>
    <row r="27" spans="1:3">
      <c s="4" t="s" r="A27">
        <v>885</v>
      </c>
      <c s="5" t="n" r="B27">
        <v>-7170</v>
      </c>
      <c s="5" t="n" r="C27">
        <v>-7170</v>
      </c>
    </row>
    <row r="28" spans="1:3">
      <c s="4" t="s" r="A28">
        <v>44</v>
      </c>
      <c s="5" t="n" r="B28">
        <v>4890</v>
      </c>
      <c s="5" t="n" r="C28">
        <v>4891</v>
      </c>
    </row>
    <row r="29" spans="1:3">
      <c s="4" t="s" r="A29">
        <v>889</v>
      </c>
    </row>
    <row r="30" spans="1:3">
      <c s="3" t="s" r="A30">
        <v>878</v>
      </c>
    </row>
    <row r="31" spans="1:3">
      <c s="4" t="s" r="A31">
        <v>883</v>
      </c>
      <c s="5" t="n" r="B31">
        <v>35248</v>
      </c>
      <c s="5" t="n" r="C31">
        <v>35248</v>
      </c>
    </row>
    <row r="32" spans="1:3">
      <c s="4" t="s" r="A32">
        <v>884</v>
      </c>
      <c s="5" t="n" r="B32">
        <v>-11749</v>
      </c>
      <c s="5" t="n" r="C32">
        <v>0</v>
      </c>
    </row>
    <row r="33" spans="1:3">
      <c s="4" t="s" r="A33">
        <v>44</v>
      </c>
      <c s="6" t="n" r="B33">
        <v>23499</v>
      </c>
      <c s="6" t="n" r="C33">
        <v>352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s="1" t="s" r="A1">
        <v>890</v>
      </c>
      <c s="2" t="s" r="B1">
        <v>470</v>
      </c>
    </row>
    <row r="2" spans="1:2">
      <c s="3" t="s" r="A2">
        <v>878</v>
      </c>
    </row>
    <row r="3" spans="1:2">
      <c s="5" t="n" r="A3">
        <v>2015</v>
      </c>
      <c s="6" t="n" r="B3">
        <v>12565</v>
      </c>
    </row>
    <row r="4" spans="1:2">
      <c s="5" t="n" r="A4">
        <v>2016</v>
      </c>
      <c s="5" t="n" r="B4">
        <v>12565</v>
      </c>
    </row>
    <row r="5" spans="1:2">
      <c s="5" t="n" r="A5">
        <v>2017</v>
      </c>
      <c s="5" t="n" r="B5">
        <v>815</v>
      </c>
    </row>
    <row r="6" spans="1:2">
      <c s="5" t="n" r="A6">
        <v>2018</v>
      </c>
      <c s="5" t="n" r="B6">
        <v>815</v>
      </c>
    </row>
    <row r="7" spans="1:2">
      <c s="5" t="n" r="A7">
        <v>2019</v>
      </c>
      <c s="5" t="n" r="B7">
        <v>815</v>
      </c>
    </row>
    <row r="8" spans="1:2">
      <c s="4" t="s" r="A8">
        <v>891</v>
      </c>
      <c s="6" t="n" r="B8">
        <v>275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02</v>
      </c>
      <c s="2" t="s" r="B1">
        <v>1</v>
      </c>
    </row>
    <row r="2" spans="1:2">
      <c s="2" t="s" r="B2">
        <v>31</v>
      </c>
    </row>
    <row r="3" spans="1:2">
      <c s="3" t="s" r="A3">
        <v>203</v>
      </c>
    </row>
    <row r="4" spans="1:2">
      <c s="4" t="s" r="A4">
        <v>204</v>
      </c>
      <c s="4" t="s"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s="1" t="s" r="A1">
        <v>892</v>
      </c>
      <c s="2" t="s" r="B1">
        <v>640</v>
      </c>
      <c s="2" t="s" r="D1">
        <v>1</v>
      </c>
    </row>
    <row r="2" spans="1:6">
      <c s="2" t="s" r="B2">
        <v>893</v>
      </c>
      <c s="2" t="s" r="C2">
        <v>894</v>
      </c>
      <c s="2" t="s" r="D2">
        <v>31</v>
      </c>
      <c s="2" t="s" r="E2">
        <v>32</v>
      </c>
      <c s="2" t="s" r="F2">
        <v>87</v>
      </c>
    </row>
    <row r="3" spans="1:6">
      <c s="3" t="s" r="A3">
        <v>878</v>
      </c>
    </row>
    <row r="4" spans="1:6">
      <c s="4" t="s" r="A4">
        <v>895</v>
      </c>
      <c s="6" t="n" r="D4">
        <v>0</v>
      </c>
      <c s="6" t="n" r="E4">
        <v>0</v>
      </c>
      <c s="6" t="n" r="F4">
        <v>7170</v>
      </c>
    </row>
    <row r="5" spans="1:6">
      <c s="4" t="s" r="A5">
        <v>896</v>
      </c>
    </row>
    <row r="6" spans="1:6">
      <c s="3" t="s" r="A6">
        <v>878</v>
      </c>
    </row>
    <row r="7" spans="1:6">
      <c s="4" t="s" r="A7">
        <v>897</v>
      </c>
      <c s="4" t="s" r="C7">
        <v>464</v>
      </c>
    </row>
    <row r="8" spans="1:6">
      <c s="4" t="s" r="A8">
        <v>898</v>
      </c>
    </row>
    <row r="9" spans="1:6">
      <c s="3" t="s" r="A9">
        <v>878</v>
      </c>
    </row>
    <row r="10" spans="1:6">
      <c s="4" t="s" r="A10">
        <v>897</v>
      </c>
      <c s="4" t="s" r="B10">
        <v>501</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899</v>
      </c>
      <c s="2" t="s" r="B1">
        <v>31</v>
      </c>
      <c s="2" t="s" r="C1">
        <v>32</v>
      </c>
    </row>
    <row r="2" spans="1:3">
      <c s="3" t="s" r="A2">
        <v>900</v>
      </c>
    </row>
    <row r="3" spans="1:3">
      <c s="4" t="s" r="A3">
        <v>901</v>
      </c>
      <c s="6" t="n" r="B3">
        <v>3792</v>
      </c>
      <c s="6" t="n" r="C3">
        <v>2440</v>
      </c>
    </row>
    <row r="4" spans="1:3">
      <c s="4" t="s" r="A4">
        <v>902</v>
      </c>
      <c s="5" t="n" r="B4">
        <v>1866</v>
      </c>
      <c s="5" t="n" r="C4">
        <v>3566</v>
      </c>
    </row>
    <row r="5" spans="1:3">
      <c s="4" t="s" r="A5">
        <v>903</v>
      </c>
      <c s="5" t="n" r="B5">
        <v>0</v>
      </c>
      <c s="5" t="n" r="C5">
        <v>521</v>
      </c>
    </row>
    <row r="6" spans="1:3">
      <c s="4" t="s" r="A6">
        <v>904</v>
      </c>
      <c s="5" t="n" r="B6">
        <v>9</v>
      </c>
      <c s="5" t="n" r="C6">
        <v>0</v>
      </c>
    </row>
    <row r="7" spans="1:3">
      <c s="4" t="s" r="A7">
        <v>905</v>
      </c>
      <c s="6" t="n" r="B7">
        <v>5667</v>
      </c>
      <c s="6" t="n" r="C7">
        <v>65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t="s" r="A1">
        <v>906</v>
      </c>
      <c s="2" t="s" r="B1">
        <v>31</v>
      </c>
      <c s="2" t="s" r="C1">
        <v>32</v>
      </c>
    </row>
    <row r="2" spans="1:3">
      <c s="3" t="s" r="A2">
        <v>907</v>
      </c>
    </row>
    <row r="3" spans="1:3">
      <c s="4" t="s" r="A3">
        <v>908</v>
      </c>
      <c s="6" t="n" r="B3">
        <v>5382</v>
      </c>
      <c s="6" t="n" r="C3">
        <v>7121</v>
      </c>
    </row>
    <row r="4" spans="1:3">
      <c s="4" t="s" r="A4">
        <v>909</v>
      </c>
      <c s="5" t="n" r="B4">
        <v>0</v>
      </c>
      <c s="5" t="n" r="C4">
        <v>285</v>
      </c>
    </row>
    <row r="5" spans="1:3">
      <c s="4" t="s" r="A5">
        <v>910</v>
      </c>
      <c s="5" t="n" r="B5">
        <v>55</v>
      </c>
      <c s="5" t="n" r="C5">
        <v>0</v>
      </c>
    </row>
    <row r="6" spans="1:3">
      <c s="4" t="s" r="A6">
        <v>904</v>
      </c>
      <c s="5" t="n" r="B6">
        <v>222</v>
      </c>
      <c s="5" t="n" r="C6">
        <v>72</v>
      </c>
    </row>
    <row r="7" spans="1:3">
      <c s="4" t="s" r="A7">
        <v>911</v>
      </c>
      <c s="6" t="n" r="B7">
        <v>5659</v>
      </c>
      <c s="6" t="n" r="C7">
        <v>747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912</v>
      </c>
      <c s="2" t="s" r="B1">
        <v>31</v>
      </c>
      <c s="2" t="s" r="C1">
        <v>32</v>
      </c>
    </row>
    <row r="2" spans="1:3">
      <c s="3" t="s" r="A2">
        <v>907</v>
      </c>
    </row>
    <row r="3" spans="1:3">
      <c s="4" t="s" r="A3">
        <v>913</v>
      </c>
      <c s="6" t="n" r="B3">
        <v>0</v>
      </c>
      <c s="6" t="n" r="C3">
        <v>6113</v>
      </c>
    </row>
    <row r="4" spans="1:3">
      <c s="4" t="s" r="A4">
        <v>914</v>
      </c>
      <c s="5" t="n" r="B4">
        <v>2296</v>
      </c>
      <c s="5" t="n" r="C4">
        <v>2142</v>
      </c>
    </row>
    <row r="5" spans="1:3">
      <c s="4" t="s" r="A5">
        <v>904</v>
      </c>
      <c s="5" t="n" r="B5">
        <v>37</v>
      </c>
      <c s="5" t="n" r="C5">
        <v>59</v>
      </c>
    </row>
    <row r="6" spans="1:3">
      <c s="4" t="s" r="A6">
        <v>915</v>
      </c>
      <c s="6" t="n" r="B6">
        <v>2333</v>
      </c>
      <c s="6" t="n" r="C6">
        <v>831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49"/>
    <col customWidth="1" max="5" min="5" width="49"/>
  </cols>
  <sheetData>
    <row r="1" spans="1:5">
      <c s="1" t="s" r="A1">
        <v>916</v>
      </c>
      <c s="2" t="s" r="B1">
        <v>1</v>
      </c>
    </row>
    <row r="2" spans="1:5">
      <c s="2" t="s" r="B2">
        <v>470</v>
      </c>
      <c s="2" t="s" r="C2">
        <v>471</v>
      </c>
      <c s="2" t="s" r="D2">
        <v>472</v>
      </c>
      <c s="2" t="s" r="E2">
        <v>817</v>
      </c>
    </row>
    <row r="3" spans="1:5">
      <c s="3" t="s" r="A3">
        <v>907</v>
      </c>
    </row>
    <row r="4" spans="1:5">
      <c s="4" t="s" r="A4">
        <v>59</v>
      </c>
      <c s="6" t="n" r="B4">
        <v>5659000</v>
      </c>
      <c s="6" t="n" r="C4">
        <v>7478000</v>
      </c>
    </row>
    <row r="5" spans="1:5">
      <c s="4" t="s" r="A5">
        <v>66</v>
      </c>
      <c s="5" t="n" r="B5">
        <v>2333000</v>
      </c>
      <c s="5" t="n" r="C5">
        <v>8314000</v>
      </c>
    </row>
    <row r="6" spans="1:5">
      <c s="4" t="s" r="A6">
        <v>917</v>
      </c>
      <c s="6" t="n" r="B6">
        <v>5500000</v>
      </c>
      <c s="5" t="n" r="C6">
        <v>5800000</v>
      </c>
      <c s="6" t="n" r="D6">
        <v>6500000</v>
      </c>
    </row>
    <row r="7" spans="1:5">
      <c s="4" t="s" r="A7">
        <v>918</v>
      </c>
    </row>
    <row r="8" spans="1:5">
      <c s="3" t="s" r="A8">
        <v>907</v>
      </c>
    </row>
    <row r="9" spans="1:5">
      <c s="4" t="s" r="A9">
        <v>59</v>
      </c>
      <c s="5" t="n" r="C9">
        <v>7121000</v>
      </c>
    </row>
    <row r="10" spans="1:5">
      <c s="4" t="s" r="A10">
        <v>66</v>
      </c>
      <c s="5" t="n" r="C10">
        <v>6113000</v>
      </c>
    </row>
    <row r="11" spans="1:5">
      <c s="4" t="s" r="A11">
        <v>919</v>
      </c>
      <c s="5" t="n" r="C11">
        <v>285000</v>
      </c>
    </row>
    <row r="12" spans="1:5">
      <c s="4" t="s" r="A12">
        <v>920</v>
      </c>
      <c s="6" t="n" r="D12">
        <v>5848000</v>
      </c>
      <c s="10" t="n" r="E12">
        <v>4432000</v>
      </c>
    </row>
    <row r="13" spans="1:5">
      <c s="4" t="s" r="A13">
        <v>921</v>
      </c>
      <c s="4" t="s" r="D13">
        <v>922</v>
      </c>
      <c s="4" t="s" r="E13">
        <v>922</v>
      </c>
    </row>
    <row r="14" spans="1:5">
      <c s="4" t="s" r="A14">
        <v>923</v>
      </c>
      <c s="4" t="s" r="B14">
        <v>924</v>
      </c>
    </row>
    <row r="15" spans="1:5">
      <c s="4" t="s" r="A15">
        <v>917</v>
      </c>
      <c s="5" t="n" r="C15">
        <v>13234000</v>
      </c>
    </row>
    <row r="16" spans="1:5">
      <c s="4" t="s" r="A16">
        <v>925</v>
      </c>
      <c s="6" t="n" r="B16">
        <v>5382000</v>
      </c>
      <c s="6" t="n" r="C16">
        <v>13234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s="1" t="s" r="A1">
        <v>926</v>
      </c>
      <c s="2" t="s" r="C1">
        <v>31</v>
      </c>
      <c s="2" t="s" r="D1">
        <v>32</v>
      </c>
    </row>
    <row r="2" spans="1:4">
      <c s="3" t="s" r="A2">
        <v>927</v>
      </c>
    </row>
    <row r="3" spans="1:4">
      <c s="4" t="s" r="A3">
        <v>101</v>
      </c>
      <c s="6" t="n" r="C3">
        <v>118467</v>
      </c>
      <c s="6" t="n" r="D3">
        <v>85514</v>
      </c>
    </row>
    <row r="4" spans="1:4">
      <c s="4" t="s" r="A4">
        <v>928</v>
      </c>
      <c s="5" t="n" r="C4">
        <v>42332</v>
      </c>
      <c s="5" t="n" r="D4">
        <v>19194</v>
      </c>
    </row>
    <row r="5" spans="1:4">
      <c s="4" t="s" r="A5">
        <v>929</v>
      </c>
      <c s="5" t="n" r="C5">
        <v>76135</v>
      </c>
      <c s="5" t="n" r="D5">
        <v>66320</v>
      </c>
    </row>
    <row r="6" spans="1:4">
      <c s="4" t="s" r="A6">
        <v>930</v>
      </c>
    </row>
    <row r="7" spans="1:4">
      <c s="3" t="s" r="A7">
        <v>927</v>
      </c>
    </row>
    <row r="8" spans="1:4">
      <c s="4" t="s" r="A8">
        <v>101</v>
      </c>
      <c s="4" t="s" r="B8">
        <v>711</v>
      </c>
      <c s="5" t="n" r="C8">
        <v>1927</v>
      </c>
      <c s="5" t="n" r="D8">
        <v>2553</v>
      </c>
    </row>
    <row r="9" spans="1:4">
      <c s="4" t="s" r="A9">
        <v>931</v>
      </c>
    </row>
    <row r="10" spans="1:4">
      <c s="3" t="s" r="A10">
        <v>927</v>
      </c>
    </row>
    <row r="11" spans="1:4">
      <c s="4" t="s" r="A11">
        <v>101</v>
      </c>
      <c s="4" t="s" r="B11">
        <v>806</v>
      </c>
      <c s="5" t="n" r="C11">
        <v>1790</v>
      </c>
      <c s="5" t="n" r="D11">
        <v>2033</v>
      </c>
    </row>
    <row r="12" spans="1:4">
      <c s="4" t="s" r="A12">
        <v>932</v>
      </c>
    </row>
    <row r="13" spans="1:4">
      <c s="3" t="s" r="A13">
        <v>927</v>
      </c>
    </row>
    <row r="14" spans="1:4">
      <c s="4" t="s" r="A14">
        <v>101</v>
      </c>
      <c s="4" t="s" r="B14">
        <v>933</v>
      </c>
      <c s="5" t="n" r="C14">
        <v>70112</v>
      </c>
      <c s="5" t="n" r="D14">
        <v>37991</v>
      </c>
    </row>
    <row r="15" spans="1:4">
      <c s="4" t="s" r="A15">
        <v>934</v>
      </c>
    </row>
    <row r="16" spans="1:4">
      <c s="3" t="s" r="A16">
        <v>927</v>
      </c>
    </row>
    <row r="17" spans="1:4">
      <c s="4" t="s" r="A17">
        <v>101</v>
      </c>
      <c s="4" t="s" r="B17">
        <v>933</v>
      </c>
      <c s="5" t="n" r="C17">
        <v>0</v>
      </c>
      <c s="5" t="n" r="D17">
        <v>10405</v>
      </c>
    </row>
    <row r="18" spans="1:4">
      <c s="4" t="s" r="A18">
        <v>935</v>
      </c>
    </row>
    <row r="19" spans="1:4">
      <c s="3" t="s" r="A19">
        <v>927</v>
      </c>
    </row>
    <row r="20" spans="1:4">
      <c s="4" t="s" r="A20">
        <v>101</v>
      </c>
      <c s="4" t="s" r="B20">
        <v>933</v>
      </c>
      <c s="5" t="n" r="C20">
        <v>34542</v>
      </c>
      <c s="5" t="n" r="D20">
        <v>10497</v>
      </c>
    </row>
    <row r="21" spans="1:4">
      <c s="4" t="s" r="A21">
        <v>936</v>
      </c>
    </row>
    <row r="22" spans="1:4">
      <c s="3" t="s" r="A22">
        <v>927</v>
      </c>
    </row>
    <row r="23" spans="1:4">
      <c s="4" t="s" r="A23">
        <v>101</v>
      </c>
      <c s="4" t="s" r="B23">
        <v>937</v>
      </c>
      <c s="5" t="n" r="C23">
        <v>0</v>
      </c>
      <c s="5" t="n" r="D23">
        <v>12492</v>
      </c>
    </row>
    <row r="24" spans="1:4">
      <c s="4" t="s" r="A24">
        <v>938</v>
      </c>
    </row>
    <row r="25" spans="1:4">
      <c s="3" t="s" r="A25">
        <v>927</v>
      </c>
    </row>
    <row r="26" spans="1:4">
      <c s="4" t="s" r="A26">
        <v>101</v>
      </c>
      <c s="4" t="s" r="B26">
        <v>937</v>
      </c>
      <c s="5" t="n" r="C26">
        <v>6837</v>
      </c>
      <c s="5" t="n" r="D26">
        <v>4590</v>
      </c>
    </row>
    <row r="27" spans="1:4">
      <c s="4" t="s" r="A27">
        <v>939</v>
      </c>
    </row>
    <row r="28" spans="1:4">
      <c s="3" t="s" r="A28">
        <v>927</v>
      </c>
    </row>
    <row r="29" spans="1:4">
      <c s="4" t="s" r="A29">
        <v>101</v>
      </c>
      <c s="4" t="s" r="B29">
        <v>940</v>
      </c>
      <c s="5" t="n" r="C29">
        <v>0</v>
      </c>
      <c s="5" t="n" r="D29">
        <v>2767</v>
      </c>
    </row>
    <row r="30" spans="1:4">
      <c s="4" t="s" r="A30">
        <v>941</v>
      </c>
    </row>
    <row r="31" spans="1:4">
      <c s="3" t="s" r="A31">
        <v>927</v>
      </c>
    </row>
    <row r="32" spans="1:4">
      <c s="4" t="s" r="A32">
        <v>101</v>
      </c>
      <c s="4" t="s" r="B32">
        <v>940</v>
      </c>
      <c s="6" t="n" r="C32">
        <v>3259</v>
      </c>
      <c s="6" t="n" r="D32">
        <v>2187</v>
      </c>
    </row>
    <row r="33" spans="1:4">
      <c t="n" r="A33"/>
    </row>
    <row r="34" spans="1:4">
      <c s="4" t="s" r="A34">
        <v>711</v>
      </c>
      <c s="4" t="s" r="B34">
        <v>942</v>
      </c>
    </row>
    <row r="35" spans="1:4">
      <c s="4" t="s" r="A35">
        <v>806</v>
      </c>
      <c s="4" t="s" r="B35">
        <v>943</v>
      </c>
    </row>
    <row r="36" spans="1:4">
      <c s="4" t="s" r="A36">
        <v>933</v>
      </c>
      <c s="4" t="s" r="B36">
        <v>944</v>
      </c>
    </row>
    <row r="37" spans="1:4">
      <c s="4" t="s" r="A37">
        <v>937</v>
      </c>
      <c s="4" t="s" r="B37">
        <v>945</v>
      </c>
    </row>
    <row r="38" spans="1:4">
      <c s="4" t="s" r="A38">
        <v>940</v>
      </c>
      <c s="4" t="s" r="B38">
        <v>946</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7"/>
    <col customWidth="1" max="3" min="3" width="17"/>
  </cols>
  <sheetData>
    <row r="1" spans="1:3">
      <c s="1" t="s" r="A1">
        <v>947</v>
      </c>
      <c s="2" t="s" r="B1">
        <v>1</v>
      </c>
    </row>
    <row r="2" spans="1:3">
      <c s="2" t="s" r="B2">
        <v>31</v>
      </c>
      <c s="2" t="s" r="C2">
        <v>32</v>
      </c>
    </row>
    <row r="3" spans="1:3">
      <c s="3" t="s" r="A3">
        <v>927</v>
      </c>
    </row>
    <row r="4" spans="1:3">
      <c s="4" t="s" r="A4">
        <v>486</v>
      </c>
      <c s="8" t="n" r="B4">
        <v>17.13</v>
      </c>
      <c s="8" t="n" r="C4">
        <v>8.050000000000001</v>
      </c>
    </row>
    <row r="5" spans="1:3">
      <c s="4" t="s" r="A5">
        <v>487</v>
      </c>
      <c s="4" t="s" r="B5">
        <v>488</v>
      </c>
      <c s="4" t="s" r="C5">
        <v>489</v>
      </c>
    </row>
    <row r="6" spans="1:3">
      <c s="4" t="s" r="A6">
        <v>490</v>
      </c>
      <c s="4" t="s" r="B6">
        <v>491</v>
      </c>
      <c s="4" t="s" r="C6">
        <v>491</v>
      </c>
    </row>
    <row r="7" spans="1:3">
      <c s="4" t="s" r="A7">
        <v>492</v>
      </c>
      <c s="4" t="s" r="B7">
        <v>493</v>
      </c>
      <c s="4" t="s" r="C7">
        <v>494</v>
      </c>
    </row>
    <row r="8" spans="1:3">
      <c s="4" t="s" r="A8">
        <v>495</v>
      </c>
      <c s="4" t="s" r="B8">
        <v>496</v>
      </c>
      <c s="4" t="s" r="C8">
        <v>4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s="1" t="s" r="A1">
        <v>948</v>
      </c>
      <c s="2" t="s" r="B1">
        <v>470</v>
      </c>
    </row>
    <row r="2" spans="1:2">
      <c s="3" t="s" r="A2">
        <v>927</v>
      </c>
    </row>
    <row r="3" spans="1:2">
      <c s="5" t="n" r="A3">
        <v>2015</v>
      </c>
      <c s="6" t="n" r="B3">
        <v>45722</v>
      </c>
    </row>
    <row r="4" spans="1:2">
      <c s="5" t="n" r="A4">
        <v>2016</v>
      </c>
      <c s="5" t="n" r="B4">
        <v>18163</v>
      </c>
    </row>
    <row r="5" spans="1:2">
      <c s="5" t="n" r="A5">
        <v>2017</v>
      </c>
      <c s="5" t="n" r="B5">
        <v>11834</v>
      </c>
    </row>
    <row r="6" spans="1:2">
      <c s="5" t="n" r="A6">
        <v>2018</v>
      </c>
      <c s="5" t="n" r="B6">
        <v>13551</v>
      </c>
    </row>
    <row r="7" spans="1:2">
      <c s="5" t="n" r="A7">
        <v>2019</v>
      </c>
      <c s="5" t="n" r="B7">
        <v>8758</v>
      </c>
    </row>
    <row r="8" spans="1:2">
      <c s="4" t="s" r="A8">
        <v>949</v>
      </c>
      <c s="6" t="n" r="B8">
        <v>9802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 customWidth="1" max="5" min="5" width="14"/>
    <col customWidth="1" max="6" min="6" width="14"/>
    <col customWidth="1" max="7" min="7" width="14"/>
    <col customWidth="1" max="8" min="8" width="14"/>
  </cols>
  <sheetData>
    <row r="1" spans="1:8">
      <c s="1" t="s" r="A1">
        <v>950</v>
      </c>
      <c s="2" t="s" r="B1">
        <v>951</v>
      </c>
      <c s="2" t="s" r="C1">
        <v>952</v>
      </c>
      <c s="2" t="s" r="D1">
        <v>31</v>
      </c>
      <c s="2" t="s" r="E1">
        <v>32</v>
      </c>
      <c s="2" t="s" r="F1">
        <v>87</v>
      </c>
      <c s="2" t="s" r="G1">
        <v>953</v>
      </c>
      <c s="2" t="s" r="H1">
        <v>954</v>
      </c>
    </row>
    <row r="2" spans="1:8">
      <c s="3" t="s" r="A2">
        <v>927</v>
      </c>
    </row>
    <row r="3" spans="1:8">
      <c s="4" t="s" r="A3">
        <v>955</v>
      </c>
      <c s="6" t="n" r="D3">
        <v>0</v>
      </c>
      <c s="6" t="n" r="E3">
        <v>19333000</v>
      </c>
      <c s="6" t="n" r="F3">
        <v>6668000</v>
      </c>
    </row>
    <row r="4" spans="1:8">
      <c s="4" t="s" r="A4">
        <v>956</v>
      </c>
      <c s="6" t="n" r="D4">
        <v>12000000</v>
      </c>
    </row>
    <row r="5" spans="1:8">
      <c s="4" t="s" r="A5">
        <v>957</v>
      </c>
      <c s="4" t="s" r="D5">
        <v>508</v>
      </c>
    </row>
    <row r="6" spans="1:8">
      <c s="4" t="s" r="A6">
        <v>958</v>
      </c>
      <c s="4" t="s" r="D6">
        <v>506</v>
      </c>
    </row>
    <row r="7" spans="1:8">
      <c s="4" t="s" r="A7">
        <v>959</v>
      </c>
      <c s="6" t="n" r="D7">
        <v>1000000</v>
      </c>
    </row>
    <row r="8" spans="1:8">
      <c s="4" t="s" r="A8">
        <v>960</v>
      </c>
      <c s="6" t="n" r="B8">
        <v>5000000</v>
      </c>
    </row>
    <row r="9" spans="1:8">
      <c s="4" t="s" r="A9">
        <v>507</v>
      </c>
      <c s="4" t="s" r="D9">
        <v>508</v>
      </c>
      <c s="4" t="s" r="E9">
        <v>508</v>
      </c>
    </row>
    <row r="10" spans="1:8">
      <c s="4" t="s" r="A10">
        <v>961</v>
      </c>
      <c s="4" t="s" r="E10">
        <v>506</v>
      </c>
    </row>
    <row r="11" spans="1:8">
      <c s="4" t="s" r="A11">
        <v>962</v>
      </c>
      <c s="6" t="n" r="D11">
        <v>5747000</v>
      </c>
      <c s="6" t="n" r="E11">
        <v>2602000</v>
      </c>
      <c s="6" t="n" r="F11">
        <v>118000</v>
      </c>
    </row>
    <row r="12" spans="1:8">
      <c s="4" t="s" r="A12">
        <v>963</v>
      </c>
    </row>
    <row r="13" spans="1:8">
      <c s="3" t="s" r="A13">
        <v>927</v>
      </c>
    </row>
    <row r="14" spans="1:8">
      <c s="4" t="s" r="A14">
        <v>529</v>
      </c>
      <c s="5" t="n" r="D14">
        <v>3300000</v>
      </c>
    </row>
    <row r="15" spans="1:8">
      <c s="4" t="s" r="A15">
        <v>918</v>
      </c>
    </row>
    <row r="16" spans="1:8">
      <c s="3" t="s" r="A16">
        <v>927</v>
      </c>
    </row>
    <row r="17" spans="1:8">
      <c s="4" t="s" r="A17">
        <v>955</v>
      </c>
      <c s="6" t="n" r="D17">
        <v>1927000</v>
      </c>
      <c s="6" t="n" r="E17">
        <v>2553000</v>
      </c>
    </row>
    <row r="18" spans="1:8">
      <c s="4" t="s" r="A18">
        <v>931</v>
      </c>
    </row>
    <row r="19" spans="1:8">
      <c s="3" t="s" r="A19">
        <v>927</v>
      </c>
    </row>
    <row r="20" spans="1:8">
      <c s="4" t="s" r="A20">
        <v>955</v>
      </c>
      <c s="6" t="n" r="G20">
        <v>464000</v>
      </c>
    </row>
    <row r="21" spans="1:8">
      <c s="4" t="s" r="A21">
        <v>964</v>
      </c>
      <c s="6" t="n" r="H21">
        <v>1707000</v>
      </c>
    </row>
    <row r="22" spans="1:8">
      <c s="4" t="s" r="A22">
        <v>965</v>
      </c>
    </row>
    <row r="23" spans="1:8">
      <c s="3" t="s" r="A23">
        <v>927</v>
      </c>
    </row>
    <row r="24" spans="1:8">
      <c s="4" t="s" r="A24">
        <v>960</v>
      </c>
      <c s="6" t="n" r="B24">
        <v>15000000</v>
      </c>
      <c s="6" t="n" r="C24">
        <v>15000000</v>
      </c>
    </row>
    <row r="25" spans="1:8">
      <c s="4" t="s" r="A25">
        <v>966</v>
      </c>
      <c s="4" t="s" r="C25">
        <v>967</v>
      </c>
    </row>
    <row r="26" spans="1:8">
      <c s="4" t="s" r="A26">
        <v>968</v>
      </c>
      <c s="4" t="s" r="C26">
        <v>508</v>
      </c>
    </row>
    <row r="27" spans="1:8">
      <c s="4" t="s" r="A27">
        <v>969</v>
      </c>
      <c s="4" t="s" r="B27">
        <v>506</v>
      </c>
      <c s="4" t="s" r="C27">
        <v>970</v>
      </c>
    </row>
    <row r="28" spans="1:8">
      <c s="4" t="s" r="A28">
        <v>971</v>
      </c>
      <c s="4" t="s" r="C28">
        <v>972</v>
      </c>
    </row>
    <row r="29" spans="1:8">
      <c s="4" t="s" r="A29">
        <v>973</v>
      </c>
      <c s="6" t="n" r="B29">
        <v>5000000</v>
      </c>
      <c s="6" t="n" r="C29">
        <v>12400000</v>
      </c>
      <c s="6" t="n" r="D29">
        <v>2800000</v>
      </c>
    </row>
    <row r="30" spans="1:8">
      <c s="4" t="s" r="A30">
        <v>974</v>
      </c>
      <c s="5" t="n" r="C30">
        <v>2600000</v>
      </c>
    </row>
    <row r="31" spans="1:8">
      <c s="4" t="s" r="A31">
        <v>975</v>
      </c>
      <c s="4" t="s" r="B31">
        <v>976</v>
      </c>
    </row>
    <row r="32" spans="1:8">
      <c s="4" t="s" r="A32">
        <v>977</v>
      </c>
      <c s="6" t="n" r="B32">
        <v>5000000</v>
      </c>
    </row>
    <row r="33" spans="1:8">
      <c s="4" t="s" r="A33">
        <v>978</v>
      </c>
      <c s="5" t="n" r="B33">
        <v>5000000</v>
      </c>
    </row>
    <row r="34" spans="1:8">
      <c s="4" t="s" r="A34">
        <v>979</v>
      </c>
      <c s="5" t="n" r="B34">
        <v>5000000</v>
      </c>
    </row>
    <row r="35" spans="1:8">
      <c s="4" t="s" r="A35">
        <v>980</v>
      </c>
    </row>
    <row r="36" spans="1:8">
      <c s="3" t="s" r="A36">
        <v>927</v>
      </c>
    </row>
    <row r="37" spans="1:8">
      <c s="4" t="s" r="A37">
        <v>973</v>
      </c>
      <c s="6" t="n" r="B37">
        <v>2200000</v>
      </c>
      <c s="6" t="n" r="C37">
        <v>2600000</v>
      </c>
    </row>
    <row r="38" spans="1:8">
      <c s="4" t="s" r="A38">
        <v>981</v>
      </c>
      <c s="4" t="s" r="B38">
        <v>982</v>
      </c>
      <c s="4" t="s" r="C38">
        <v>983</v>
      </c>
    </row>
    <row r="39" spans="1:8">
      <c s="4" t="s" r="A39">
        <v>984</v>
      </c>
      <c s="4" t="s" r="B39">
        <v>985</v>
      </c>
      <c s="4" t="s" r="D39">
        <v>986</v>
      </c>
    </row>
    <row r="40" spans="1:8">
      <c s="4" t="s" r="A40">
        <v>975</v>
      </c>
      <c s="4" t="s" r="B40">
        <v>987</v>
      </c>
      <c s="4" t="s" r="D40">
        <v>987</v>
      </c>
    </row>
    <row r="41" spans="1:8">
      <c s="4" t="s" r="A41">
        <v>936</v>
      </c>
    </row>
    <row r="42" spans="1:8">
      <c s="3" t="s" r="A42">
        <v>927</v>
      </c>
    </row>
    <row r="43" spans="1:8">
      <c s="4" t="s" r="A43">
        <v>519</v>
      </c>
      <c s="4" t="s" r="C43">
        <v>520</v>
      </c>
    </row>
    <row r="44" spans="1:8">
      <c s="4" t="s" r="A44">
        <v>988</v>
      </c>
    </row>
    <row r="45" spans="1:8">
      <c s="3" t="s" r="A45">
        <v>927</v>
      </c>
    </row>
    <row r="46" spans="1:8">
      <c s="4" t="s" r="A46">
        <v>519</v>
      </c>
      <c s="4" t="s" r="B46">
        <v>52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89</v>
      </c>
      <c s="2" t="s" r="B1">
        <v>1</v>
      </c>
    </row>
    <row r="2" spans="1:4">
      <c s="2" t="s" r="B2">
        <v>31</v>
      </c>
      <c s="2" t="s" r="C2">
        <v>32</v>
      </c>
      <c s="2" t="s" r="D2">
        <v>87</v>
      </c>
    </row>
    <row r="3" spans="1:4">
      <c s="3" t="s" r="A3">
        <v>990</v>
      </c>
    </row>
    <row r="4" spans="1:4">
      <c s="4" t="s" r="A4">
        <v>110</v>
      </c>
      <c s="6" t="n" r="B4">
        <v>-88924</v>
      </c>
      <c s="6" t="n" r="C4">
        <v>-46509</v>
      </c>
      <c s="6" t="n" r="D4">
        <v>-4740</v>
      </c>
    </row>
    <row r="5" spans="1:4">
      <c s="4" t="s" r="A5">
        <v>991</v>
      </c>
      <c s="6" t="n" r="B5">
        <v>4018</v>
      </c>
      <c s="6" t="n" r="C5">
        <v>3584</v>
      </c>
      <c s="6" t="n" r="D5">
        <v>1512</v>
      </c>
    </row>
    <row r="6" spans="1:4">
      <c s="3" t="s" r="A6">
        <v>992</v>
      </c>
    </row>
    <row r="7" spans="1:4">
      <c s="4" t="s" r="A7">
        <v>993</v>
      </c>
      <c s="5" t="n" r="B7">
        <v>36214</v>
      </c>
      <c s="5" t="n" r="C7">
        <v>25450</v>
      </c>
      <c s="5" t="n" r="D7">
        <v>25135</v>
      </c>
    </row>
    <row r="8" spans="1:4">
      <c s="3" t="s" r="A8">
        <v>994</v>
      </c>
    </row>
    <row r="9" spans="1:4">
      <c s="4" t="s" r="A9">
        <v>995</v>
      </c>
      <c s="6" t="n" r="B9">
        <v>0</v>
      </c>
      <c s="6" t="n" r="C9">
        <v>0</v>
      </c>
      <c s="6" t="n" r="D9">
        <v>0</v>
      </c>
    </row>
    <row r="10" spans="1:4">
      <c s="4" t="s" r="A10">
        <v>996</v>
      </c>
      <c s="5" t="n" r="B10">
        <v>36214</v>
      </c>
      <c s="5" t="n" r="C10">
        <v>25450</v>
      </c>
      <c s="5" t="n" r="D10">
        <v>25135</v>
      </c>
    </row>
    <row r="11" spans="1:4">
      <c s="3" t="s" r="A11">
        <v>997</v>
      </c>
    </row>
    <row r="12" spans="1:4">
      <c s="4" t="s" r="A12">
        <v>998</v>
      </c>
      <c s="8" t="n" r="B12">
        <v>-2.45</v>
      </c>
      <c s="8" t="n" r="C12">
        <v>-1.83</v>
      </c>
      <c s="8" t="n" r="D12">
        <v>-0.19</v>
      </c>
    </row>
    <row r="13" spans="1:4">
      <c s="4" t="s" r="A13">
        <v>217</v>
      </c>
      <c s="9" t="n" r="B13">
        <v>0.11</v>
      </c>
      <c s="9" t="n" r="C13">
        <v>0.14</v>
      </c>
      <c s="9" t="n" r="D13">
        <v>0.06</v>
      </c>
    </row>
    <row r="14" spans="1:4">
      <c s="4" t="s" r="A14">
        <v>112</v>
      </c>
      <c s="9" t="n" r="B14">
        <v>-2.34</v>
      </c>
      <c s="9" t="n" r="C14">
        <v>-1.69</v>
      </c>
      <c s="9" t="n" r="D14">
        <v>-0.13</v>
      </c>
    </row>
    <row r="15" spans="1:4">
      <c s="3" t="s" r="A15">
        <v>999</v>
      </c>
    </row>
    <row r="16" spans="1:4">
      <c s="4" t="s" r="A16">
        <v>998</v>
      </c>
      <c s="9" t="n" r="B16">
        <v>-2.45</v>
      </c>
      <c s="9" t="n" r="C16">
        <v>-1.83</v>
      </c>
      <c s="9" t="n" r="D16">
        <v>-0.19</v>
      </c>
    </row>
    <row r="17" spans="1:4">
      <c s="4" t="s" r="A17">
        <v>217</v>
      </c>
      <c s="9" t="n" r="B17">
        <v>0.11</v>
      </c>
      <c s="9" t="n" r="C17">
        <v>0.14</v>
      </c>
      <c s="9" t="n" r="D17">
        <v>0.06</v>
      </c>
    </row>
    <row r="18" spans="1:4">
      <c s="4" t="s" r="A18">
        <v>112</v>
      </c>
      <c s="8" t="n" r="B18">
        <v>-2.34</v>
      </c>
      <c s="8" t="n" r="C18">
        <v>-1.69</v>
      </c>
      <c s="8" t="n" r="D18">
        <v>-0.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CASH</vt:lpstr>
      <vt:lpstr>Nature of business and summary </vt:lpstr>
      <vt:lpstr>Business combinations</vt:lpstr>
      <vt:lpstr>License, research and consultin</vt:lpstr>
      <vt:lpstr>Product sales and services</vt:lpstr>
      <vt:lpstr>R&amp;D expenses</vt:lpstr>
      <vt:lpstr>Discontinued Operations</vt:lpstr>
      <vt:lpstr>Stock based compensation</vt:lpstr>
      <vt:lpstr>Cash and Cash Equivalents</vt:lpstr>
      <vt:lpstr>Marketable securities</vt:lpstr>
      <vt:lpstr>Inventory</vt:lpstr>
      <vt:lpstr>Prepaid expenses and other curr</vt:lpstr>
      <vt:lpstr>Property and Equipment</vt:lpstr>
      <vt:lpstr>Goodwill and intangible assets</vt:lpstr>
      <vt:lpstr>Accrued Expenses</vt:lpstr>
      <vt:lpstr>Other current and Long Term lia</vt:lpstr>
      <vt:lpstr>Long-term Debt</vt:lpstr>
      <vt:lpstr>Earnings Per Share</vt:lpstr>
      <vt:lpstr>Shareholders' Equity</vt:lpstr>
      <vt:lpstr>Income taxes</vt:lpstr>
      <vt:lpstr>Employee Retirement plans</vt:lpstr>
      <vt:lpstr>Fair value of financial instrum</vt:lpstr>
      <vt:lpstr>Commitments and Contingencies</vt:lpstr>
      <vt:lpstr>Industry and geographic informa</vt:lpstr>
      <vt:lpstr>Related Party Transactions</vt:lpstr>
      <vt:lpstr>Post Balance Sheet Events</vt:lpstr>
      <vt:lpstr>Nature of business and summar33</vt:lpstr>
      <vt:lpstr>Nature of business and summar34</vt:lpstr>
      <vt:lpstr>Business combinations (Tables)</vt:lpstr>
      <vt:lpstr>Product sales and services (Tab</vt:lpstr>
      <vt:lpstr>R&amp;D expenses (Tables)</vt:lpstr>
      <vt:lpstr>Discontinued Operations (Tables</vt:lpstr>
      <vt:lpstr>Stock based compensation (Table</vt:lpstr>
      <vt:lpstr>Cash and Cash Equivalents (Tabl</vt:lpstr>
      <vt:lpstr>Marketable securities (Tables)</vt:lpstr>
      <vt:lpstr>Inventory (Tables)</vt:lpstr>
      <vt:lpstr>Prepaid expenses and other cu43</vt:lpstr>
      <vt:lpstr>Property and Equipment (Tables)</vt:lpstr>
      <vt:lpstr>Goodwill and intangible assets </vt:lpstr>
      <vt:lpstr>Accrued Expenses (Tables)</vt:lpstr>
      <vt:lpstr>Other current and Long Term l47</vt:lpstr>
      <vt:lpstr>Long-term Debt (Tables)</vt:lpstr>
      <vt:lpstr>Earnings Per Share (Tables)</vt:lpstr>
      <vt:lpstr>Shareholders' Equity (Tables)</vt:lpstr>
      <vt:lpstr>Income taxes (Tables)</vt:lpstr>
      <vt:lpstr>Employee Retirement plans (Tabl</vt:lpstr>
      <vt:lpstr>Fair value of financial instr53</vt:lpstr>
      <vt:lpstr>Commitments and Contingencies (</vt:lpstr>
      <vt:lpstr>Industry and geographic infor55</vt:lpstr>
      <vt:lpstr>Nature of business and summar56</vt:lpstr>
      <vt:lpstr>Nature of business and summar57</vt:lpstr>
      <vt:lpstr>Business combinations (Details)</vt:lpstr>
      <vt:lpstr>Business combinations (Details </vt:lpstr>
      <vt:lpstr>Business combinations (Detail60</vt:lpstr>
      <vt:lpstr>License, research and consult61</vt:lpstr>
      <vt:lpstr>Product sales and services (Det</vt:lpstr>
      <vt:lpstr>Product sales and services (D63</vt:lpstr>
      <vt:lpstr>Product sales and services (D64</vt:lpstr>
      <vt:lpstr>R&amp;D expenses (Details)</vt:lpstr>
      <vt:lpstr>R&amp;D expenses (Details Textual)</vt:lpstr>
      <vt:lpstr>Discontinued Operations (Detail</vt:lpstr>
      <vt:lpstr>Discontinued Operations (Deta68</vt:lpstr>
      <vt:lpstr>Discontinued Operations (Deta69</vt:lpstr>
      <vt:lpstr>Discontinued Operations (Deta70</vt:lpstr>
      <vt:lpstr>Discontinued Operations (Deta71</vt:lpstr>
      <vt:lpstr>Stock based compensation (Detai</vt:lpstr>
      <vt:lpstr>Stock based compensation (Det73</vt:lpstr>
      <vt:lpstr>Stock based compensation (Det74</vt:lpstr>
      <vt:lpstr>Stock based compensation (Det75</vt:lpstr>
      <vt:lpstr>Stock based compensation (Det76</vt:lpstr>
      <vt:lpstr>Stock based compensation (Det77</vt:lpstr>
      <vt:lpstr>Stock based compensation (Det78</vt:lpstr>
      <vt:lpstr>Stock based compensation (Det79</vt:lpstr>
      <vt:lpstr>Cash and Cash Equivalents (Deta</vt:lpstr>
      <vt:lpstr>Marketable securities (Details)</vt:lpstr>
      <vt:lpstr>Marketable securities (Details </vt:lpstr>
      <vt:lpstr>Marketable securities (Detail83</vt:lpstr>
      <vt:lpstr>Inventory (Details)</vt:lpstr>
      <vt:lpstr>Prepaid expenses and other cu85</vt:lpstr>
      <vt:lpstr>Property and Equipment (Details</vt:lpstr>
      <vt:lpstr>Property and Equipment (Detai87</vt:lpstr>
      <vt:lpstr>Goodwill and intangible asset88</vt:lpstr>
      <vt:lpstr>Goodwill and intangible asset89</vt:lpstr>
      <vt:lpstr>Goodwill and intangible asset90</vt:lpstr>
      <vt:lpstr>Accrued Expenses (Details)</vt:lpstr>
      <vt:lpstr>Other current and Long Term l92</vt:lpstr>
      <vt:lpstr>Other current and Long Term l93</vt:lpstr>
      <vt:lpstr>Other current and Long Term l94</vt:lpstr>
      <vt:lpstr>Long-term Debt (Details)</vt:lpstr>
      <vt:lpstr>Long-term Debt (Details 1)</vt:lpstr>
      <vt:lpstr>Long-term Debt (Details 2)</vt:lpstr>
      <vt:lpstr>Long-term Debt (Details Textual</vt:lpstr>
      <vt:lpstr>Earnings Per Share (Details)</vt:lpstr>
      <vt:lpstr>Earnings Per Share (Details Tex</vt:lpstr>
      <vt:lpstr>Shareholders' Equity (Details)</vt:lpstr>
      <vt:lpstr>Shareholders' Equity (Details T</vt:lpstr>
      <vt:lpstr>Income taxes (Details)</vt:lpstr>
      <vt:lpstr>Income taxes (Details 1)</vt:lpstr>
      <vt:lpstr>Income taxes (Details 2)</vt:lpstr>
      <vt:lpstr>Income taxes (Details 3)</vt:lpstr>
      <vt:lpstr>Income taxes (Details Textual)</vt:lpstr>
      <vt:lpstr>Employee Retirement plans (Deta</vt:lpstr>
      <vt:lpstr>Employee Retirement plans (D109</vt:lpstr>
      <vt:lpstr>Employee Retirement plans (D110</vt:lpstr>
      <vt:lpstr>Employee Retirement plans (D111</vt:lpstr>
      <vt:lpstr>Fair value of financial inst112</vt:lpstr>
      <vt:lpstr>Fair value of financial inst113</vt:lpstr>
      <vt:lpstr>Commitments and Contingencie114</vt:lpstr>
      <vt:lpstr>Commitments and Contingencie115</vt:lpstr>
      <vt:lpstr>Industry and geographic info116</vt:lpstr>
      <vt:lpstr>Industry and geographic info117</vt:lpstr>
      <vt:lpstr>Industry and geographic info118</vt:lpstr>
      <vt:lpstr>Related Party Transactions (Det</vt:lpstr>
      <vt:lpstr>Post Balance Shee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7:17:57Z</dcterms:created>
  <dcterms:modified xmlns:dcterms="http://purl.org/dc/terms/" xmlns:xsi="http://www.w3.org/2001/XMLSchema-instance" xsi:type="dcterms:W3CDTF">2015-10-01T17:17:57Z</dcterms:modified>
  <dc:title xmlns:dc="http://purl.org/dc/elements/1.1/">Untitled</dc:title>
  <dc:description xmlns:dc="http://purl.org/dc/elements/1.1/"/>
  <dc:subject xmlns:dc="http://purl.org/dc/elements/1.1/"/>
  <cp:keywords/>
  <cp:category/>
</cp:coreProperties>
</file>